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Stockholders' Equity and Equity" sheetId="13" state="visible" r:id="rId13"/>
    <sheet xmlns:r="http://schemas.openxmlformats.org/officeDocument/2006/relationships" name="Asset Retirement Oblig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pplemental Oil and Gas Inform" sheetId="19" state="visible" r:id="rId19"/>
    <sheet xmlns:r="http://schemas.openxmlformats.org/officeDocument/2006/relationships" name="Quarterly Financial Data"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Acquisitions and Divestitures (" sheetId="23" state="visible" r:id="rId23"/>
    <sheet xmlns:r="http://schemas.openxmlformats.org/officeDocument/2006/relationships" name="Earnings per Share (Tables)" sheetId="24" state="visible" r:id="rId24"/>
    <sheet xmlns:r="http://schemas.openxmlformats.org/officeDocument/2006/relationships" name="Long Term Debt (Tables)" sheetId="25" state="visible" r:id="rId25"/>
    <sheet xmlns:r="http://schemas.openxmlformats.org/officeDocument/2006/relationships" name="Income Taxes (Tables)" sheetId="26" state="visible" r:id="rId26"/>
    <sheet xmlns:r="http://schemas.openxmlformats.org/officeDocument/2006/relationships" name="Stockholders' Equity and Equi27" sheetId="27" state="visible" r:id="rId27"/>
    <sheet xmlns:r="http://schemas.openxmlformats.org/officeDocument/2006/relationships" name="Asset Retirement Obligation (Ta"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upplemental Oil and Gas Info32" sheetId="32" state="visible" r:id="rId32"/>
    <sheet xmlns:r="http://schemas.openxmlformats.org/officeDocument/2006/relationships" name="Quarterly Financial Data (Table" sheetId="33" state="visible" r:id="rId33"/>
    <sheet xmlns:r="http://schemas.openxmlformats.org/officeDocument/2006/relationships" name="Basis of Presentation and Sum34" sheetId="34" state="visible" r:id="rId34"/>
    <sheet xmlns:r="http://schemas.openxmlformats.org/officeDocument/2006/relationships" name="Accounts Receivable (Detail)" sheetId="35" state="visible" r:id="rId35"/>
    <sheet xmlns:r="http://schemas.openxmlformats.org/officeDocument/2006/relationships" name="Acquisitions and Divestitures -" sheetId="36" state="visible" r:id="rId36"/>
    <sheet xmlns:r="http://schemas.openxmlformats.org/officeDocument/2006/relationships" name="Purchase Price Allocation of De" sheetId="37" state="visible" r:id="rId37"/>
    <sheet xmlns:r="http://schemas.openxmlformats.org/officeDocument/2006/relationships" name="Unaudited Pro Forma Financial I" sheetId="38" state="visible" r:id="rId38"/>
    <sheet xmlns:r="http://schemas.openxmlformats.org/officeDocument/2006/relationships" name="Weighted Average Dilutive and A" sheetId="39" state="visible" r:id="rId39"/>
    <sheet xmlns:r="http://schemas.openxmlformats.org/officeDocument/2006/relationships" name="Computation of Basic and Dilute" sheetId="40" state="visible" r:id="rId40"/>
    <sheet xmlns:r="http://schemas.openxmlformats.org/officeDocument/2006/relationships" name="Long-term Debt (Detail)" sheetId="41" state="visible" r:id="rId41"/>
    <sheet xmlns:r="http://schemas.openxmlformats.org/officeDocument/2006/relationships" name="Long-term Debt (Parenthetical) " sheetId="42" state="visible" r:id="rId42"/>
    <sheet xmlns:r="http://schemas.openxmlformats.org/officeDocument/2006/relationships" name="Long Term Debt - Additional Inf" sheetId="43" state="visible" r:id="rId43"/>
    <sheet xmlns:r="http://schemas.openxmlformats.org/officeDocument/2006/relationships" name="Long Term Debt - Revolving Cred" sheetId="44" state="visible" r:id="rId44"/>
    <sheet xmlns:r="http://schemas.openxmlformats.org/officeDocument/2006/relationships" name="Long Term Debt - Secured Term L" sheetId="45" state="visible" r:id="rId45"/>
    <sheet xmlns:r="http://schemas.openxmlformats.org/officeDocument/2006/relationships" name="Long Term Debt - Senior Notes -" sheetId="46" state="visible" r:id="rId46"/>
    <sheet xmlns:r="http://schemas.openxmlformats.org/officeDocument/2006/relationships" name="Components of Provision for Inc" sheetId="47" state="visible" r:id="rId47"/>
    <sheet xmlns:r="http://schemas.openxmlformats.org/officeDocument/2006/relationships" name="Income Taxes - Additional Infor" sheetId="48" state="visible" r:id="rId48"/>
    <sheet xmlns:r="http://schemas.openxmlformats.org/officeDocument/2006/relationships" name="Reconciliation of Provision for" sheetId="49" state="visible" r:id="rId49"/>
    <sheet xmlns:r="http://schemas.openxmlformats.org/officeDocument/2006/relationships" name="Reconciliation of Provision f50" sheetId="50" state="visible" r:id="rId50"/>
    <sheet xmlns:r="http://schemas.openxmlformats.org/officeDocument/2006/relationships" name="Tax Effects of Temporary Differ" sheetId="51" state="visible" r:id="rId51"/>
    <sheet xmlns:r="http://schemas.openxmlformats.org/officeDocument/2006/relationships" name="Stockholders' Equity and Equi52" sheetId="52" state="visible" r:id="rId52"/>
    <sheet xmlns:r="http://schemas.openxmlformats.org/officeDocument/2006/relationships" name="Stockholders' Equity and Equi53" sheetId="53" state="visible" r:id="rId53"/>
    <sheet xmlns:r="http://schemas.openxmlformats.org/officeDocument/2006/relationships" name="Stockholders' Equity and Equi54" sheetId="54" state="visible" r:id="rId54"/>
    <sheet xmlns:r="http://schemas.openxmlformats.org/officeDocument/2006/relationships" name="Expense Related to Incentive Pl" sheetId="55" state="visible" r:id="rId55"/>
    <sheet xmlns:r="http://schemas.openxmlformats.org/officeDocument/2006/relationships" name="Unrecognized Compensation Expen" sheetId="56" state="visible" r:id="rId56"/>
    <sheet xmlns:r="http://schemas.openxmlformats.org/officeDocument/2006/relationships" name="Stockholders' Equity and Equi57" sheetId="57" state="visible" r:id="rId57"/>
    <sheet xmlns:r="http://schemas.openxmlformats.org/officeDocument/2006/relationships" name="Changes in Non-Vested Time Base" sheetId="58" state="visible" r:id="rId58"/>
    <sheet xmlns:r="http://schemas.openxmlformats.org/officeDocument/2006/relationships" name="Valuation Model for Performance" sheetId="59" state="visible" r:id="rId59"/>
    <sheet xmlns:r="http://schemas.openxmlformats.org/officeDocument/2006/relationships" name="Changes in Non-Vested TSR Award" sheetId="60" state="visible" r:id="rId60"/>
    <sheet xmlns:r="http://schemas.openxmlformats.org/officeDocument/2006/relationships" name="Changes in Non-Vested Stock Opt" sheetId="61" state="visible" r:id="rId61"/>
    <sheet xmlns:r="http://schemas.openxmlformats.org/officeDocument/2006/relationships" name="Stockholders' Equity and Equi62" sheetId="62" state="visible" r:id="rId62"/>
    <sheet xmlns:r="http://schemas.openxmlformats.org/officeDocument/2006/relationships" name="Asset Retirement Obligation - A" sheetId="63" state="visible" r:id="rId63"/>
    <sheet xmlns:r="http://schemas.openxmlformats.org/officeDocument/2006/relationships" name="Reconciliation of Asset Retirem" sheetId="64" state="visible" r:id="rId64"/>
    <sheet xmlns:r="http://schemas.openxmlformats.org/officeDocument/2006/relationships" name="Derivative Instruments - Additi" sheetId="65" state="visible" r:id="rId65"/>
    <sheet xmlns:r="http://schemas.openxmlformats.org/officeDocument/2006/relationships" name="Oil Commodity Contracts (Detail" sheetId="66" state="visible" r:id="rId66"/>
    <sheet xmlns:r="http://schemas.openxmlformats.org/officeDocument/2006/relationships" name="Commodity Collar Contracts (Det" sheetId="67" state="visible" r:id="rId67"/>
    <sheet xmlns:r="http://schemas.openxmlformats.org/officeDocument/2006/relationships" name="Commodity Option Contracts (Det" sheetId="68" state="visible" r:id="rId68"/>
    <sheet xmlns:r="http://schemas.openxmlformats.org/officeDocument/2006/relationships" name="Basis Swap Contracts (Detail)" sheetId="69" state="visible" r:id="rId69"/>
    <sheet xmlns:r="http://schemas.openxmlformats.org/officeDocument/2006/relationships" name="Additional Commodity Option Con" sheetId="70" state="visible" r:id="rId70"/>
    <sheet xmlns:r="http://schemas.openxmlformats.org/officeDocument/2006/relationships" name="Amount of Commodity Derivative " sheetId="71" state="visible" r:id="rId71"/>
    <sheet xmlns:r="http://schemas.openxmlformats.org/officeDocument/2006/relationships" name="Assets and Liabilities Required" sheetId="72" state="visible" r:id="rId72"/>
    <sheet xmlns:r="http://schemas.openxmlformats.org/officeDocument/2006/relationships" name="Commitments and Contingencies -" sheetId="73" state="visible" r:id="rId73"/>
    <sheet xmlns:r="http://schemas.openxmlformats.org/officeDocument/2006/relationships" name="Schedule of Future Payment Oper" sheetId="74" state="visible" r:id="rId74"/>
    <sheet xmlns:r="http://schemas.openxmlformats.org/officeDocument/2006/relationships" name="Subsequent Events - Additional " sheetId="75" state="visible" r:id="rId75"/>
    <sheet xmlns:r="http://schemas.openxmlformats.org/officeDocument/2006/relationships" name="Costs Incurred in Oil and Gas P" sheetId="76" state="visible" r:id="rId76"/>
    <sheet xmlns:r="http://schemas.openxmlformats.org/officeDocument/2006/relationships" name="Costs Incurred in Oil and Gas77" sheetId="77" state="visible" r:id="rId77"/>
    <sheet xmlns:r="http://schemas.openxmlformats.org/officeDocument/2006/relationships" name="Net Capitalized Costs Related t" sheetId="78" state="visible" r:id="rId78"/>
    <sheet xmlns:r="http://schemas.openxmlformats.org/officeDocument/2006/relationships" name="Changes in Estimated Reserves (" sheetId="79" state="visible" r:id="rId79"/>
    <sheet xmlns:r="http://schemas.openxmlformats.org/officeDocument/2006/relationships" name="Changes in Estimated Reserves80" sheetId="80" state="visible" r:id="rId80"/>
    <sheet xmlns:r="http://schemas.openxmlformats.org/officeDocument/2006/relationships" name="Supplemental Oil and Gas Info81" sheetId="81" state="visible" r:id="rId81"/>
    <sheet xmlns:r="http://schemas.openxmlformats.org/officeDocument/2006/relationships" name="Future Net Cash Flows Relating " sheetId="82" state="visible" r:id="rId82"/>
    <sheet xmlns:r="http://schemas.openxmlformats.org/officeDocument/2006/relationships" name="Future Net Cash Flows Relatin83" sheetId="83" state="visible" r:id="rId83"/>
    <sheet xmlns:r="http://schemas.openxmlformats.org/officeDocument/2006/relationships" name="Principal Sources of Change in " sheetId="84" state="visible" r:id="rId84"/>
    <sheet xmlns:r="http://schemas.openxmlformats.org/officeDocument/2006/relationships" name="Quarterly Financial Data (unaud" sheetId="85" state="visible" r:id="rId85"/>
  </sheets>
  <definedNames/>
  <calcPr calcId="124519" fullCalcOnLoad="1"/>
</workbook>
</file>

<file path=xl/sharedStrings.xml><?xml version="1.0" encoding="utf-8"?>
<sst xmlns="http://schemas.openxmlformats.org/spreadsheetml/2006/main" uniqueCount="1024">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EN</t>
  </si>
  <si>
    <t>Entity Registrant Name</t>
  </si>
  <si>
    <t>Resolute Energy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Other assets</t>
  </si>
  <si>
    <t>Restricted cash</t>
  </si>
  <si>
    <t>Total assets</t>
  </si>
  <si>
    <t>Current liabilities:</t>
  </si>
  <si>
    <t>Accounts payable</t>
  </si>
  <si>
    <t>Accrued expenses</t>
  </si>
  <si>
    <t>Accrued revenue payable</t>
  </si>
  <si>
    <t>Accrued cash-settled incentive awards</t>
  </si>
  <si>
    <t>Accrued interest payable</t>
  </si>
  <si>
    <t>Asset retirement obligations</t>
  </si>
  <si>
    <t>Commodity derivative instruments</t>
  </si>
  <si>
    <t>Secured term loan facility</t>
  </si>
  <si>
    <t>Total current liabilities</t>
  </si>
  <si>
    <t>Long term liabilities:</t>
  </si>
  <si>
    <t>Revolving credit facility</t>
  </si>
  <si>
    <t>Senior notes</t>
  </si>
  <si>
    <t>Other long term liabilities</t>
  </si>
  <si>
    <t>Total liabilities</t>
  </si>
  <si>
    <t>Commitments and contingencies</t>
  </si>
  <si>
    <t xml:space="preserve"> </t>
  </si>
  <si>
    <t>Stockholders’ deficit:</t>
  </si>
  <si>
    <t>Convertible preferred stock, $0.0001 par value; 1,000,000 shares authorized; issued and outstanding 62,500 and 62,500 shares at December 31, 2017 and 2016, respectively; $62.5 million liquidation preference</t>
  </si>
  <si>
    <t>Common stock, $0.0001 par value; 45,000,000 shares authorized; issued and outstanding 22,527,652 and 21,932,842 shares at December 31, 2017 and 2016, respectively</t>
  </si>
  <si>
    <t>Additional paid-in capital</t>
  </si>
  <si>
    <t>Accumulated deficit</t>
  </si>
  <si>
    <t>Total stockholders’ deficit</t>
  </si>
  <si>
    <t>Total liabilities and stockholders’ deficit</t>
  </si>
  <si>
    <t>Contingent Payment Derivative Instrument</t>
  </si>
  <si>
    <t>Derivative instruments current</t>
  </si>
  <si>
    <t>Derivative instruments noncurrent</t>
  </si>
  <si>
    <t>Commodity</t>
  </si>
  <si>
    <t>Consolidated Balance Sheets (Parenthetical) - USD ($) $ in Millions</t>
  </si>
  <si>
    <t>Statement Of Financial Position [Abstract]</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issued</t>
  </si>
  <si>
    <t>Common stock, outstanding</t>
  </si>
  <si>
    <t>Consolidated Statements of Operations - USD ($) shares in Thousands, $ in Thousands</t>
  </si>
  <si>
    <t>Dec. 31, 2015</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Cash-settled incentive awards</t>
  </si>
  <si>
    <t>Total operating expenses</t>
  </si>
  <si>
    <t>Income (loss) from operations</t>
  </si>
  <si>
    <t>Other income (expense):</t>
  </si>
  <si>
    <t>Interest expense, net</t>
  </si>
  <si>
    <t>Commodity derivative instruments gain (loss)</t>
  </si>
  <si>
    <t>Contingent payment derivative instrument gain</t>
  </si>
  <si>
    <t>Other income (expense)</t>
  </si>
  <si>
    <t>Total other income (expense)</t>
  </si>
  <si>
    <t>Loss before income taxes</t>
  </si>
  <si>
    <t>Income tax benefit (expense)</t>
  </si>
  <si>
    <t>Net loss</t>
  </si>
  <si>
    <t>Preferred stock dividends</t>
  </si>
  <si>
    <t>Net loss available to common shareholders</t>
  </si>
  <si>
    <t>Net loss per common share:</t>
  </si>
  <si>
    <t>Basic and diluted</t>
  </si>
  <si>
    <t>Weighted average common shares outstanding:</t>
  </si>
  <si>
    <t>Consolidated Statements of Stockholders' Equity (Deficit) - USD ($) shares in Thousands, $ in Thousands</t>
  </si>
  <si>
    <t>Total</t>
  </si>
  <si>
    <t>Common Stock</t>
  </si>
  <si>
    <t>Preferred Stock</t>
  </si>
  <si>
    <t>Additional Paid-in Capital</t>
  </si>
  <si>
    <t>Accumulated Deficit</t>
  </si>
  <si>
    <t>Beginning Balance at Dec. 31, 2014</t>
  </si>
  <si>
    <t>Beginning Balance (in shares) at Dec. 31, 2014</t>
  </si>
  <si>
    <t>Issuance of stock, restricted stock and share-based compensation</t>
  </si>
  <si>
    <t>Issuance of stock, restricted stock and share-based compensation (in shares)</t>
  </si>
  <si>
    <t>Redemption of restricted stock for employee income tax restricted stock forfeitures and expirations</t>
  </si>
  <si>
    <t>Redemption of restricted stock for employee income tax restricted stock forfeitures and expirations (in shares)</t>
  </si>
  <si>
    <t>Ending Balance at Dec. 31, 2015</t>
  </si>
  <si>
    <t>Ending Balance (in shares) at Dec. 31, 2015</t>
  </si>
  <si>
    <t>Exercise of employee options to purchase common stock</t>
  </si>
  <si>
    <t>Exercise of employee options to purchase common stock (in shares)</t>
  </si>
  <si>
    <t>Issuance of preferred stock, net of underwriters discounts</t>
  </si>
  <si>
    <t>Issuance of preferred stock, net of underwriters discounts (in shares)</t>
  </si>
  <si>
    <t>Issuance of common stock to Firewheel</t>
  </si>
  <si>
    <t>Issuance of common stock to Firewheel (in shares)</t>
  </si>
  <si>
    <t>Issuance of common stock, net of underwriters discounts</t>
  </si>
  <si>
    <t>Issuance of common stock, net of underwriters discounts (in shares)</t>
  </si>
  <si>
    <t>Ending Balance at Dec. 31, 2016</t>
  </si>
  <si>
    <t>Ending Balance (in shares) at Dec. 31, 2016</t>
  </si>
  <si>
    <t>Preferred stock dividend</t>
  </si>
  <si>
    <t>Ending Balance at Dec. 31, 2017</t>
  </si>
  <si>
    <t>Ending Balance (in shares) at Dec. 31, 2017</t>
  </si>
  <si>
    <t>Consolidated Statements of Cash Flows - USD ($) $ in Thousands</t>
  </si>
  <si>
    <t>Operating activities:</t>
  </si>
  <si>
    <t>Adjustments to reconcile net loss to net cash provided by operating activities:</t>
  </si>
  <si>
    <t>Amortization of deferred financing costs and long-term debt premium and discount</t>
  </si>
  <si>
    <t>Share-based compensation</t>
  </si>
  <si>
    <t>Commodity derivative instruments loss (gain)</t>
  </si>
  <si>
    <t>Commodity derivative settlement gains</t>
  </si>
  <si>
    <t>Unrealized contingent payment derivative instrument gain</t>
  </si>
  <si>
    <t>Deferred income tax benefit</t>
  </si>
  <si>
    <t>Change in operating assets and liabilities:</t>
  </si>
  <si>
    <t>Other current assets</t>
  </si>
  <si>
    <t>Accounts payable and accrued expenses</t>
  </si>
  <si>
    <t>Net cash provided by operating activities</t>
  </si>
  <si>
    <t>Investing activities:</t>
  </si>
  <si>
    <t>Oil and gas exploration and development expenditures</t>
  </si>
  <si>
    <t>Purchase of oil and gas properties</t>
  </si>
  <si>
    <t>Proceeds from sale of oil and gas properties and other</t>
  </si>
  <si>
    <t>Purchase of other property and equipment</t>
  </si>
  <si>
    <t>Other long-term assets</t>
  </si>
  <si>
    <t>Net cash provided by (used in) investing activities</t>
  </si>
  <si>
    <t>Financing activities:</t>
  </si>
  <si>
    <t>Proceeds from bank borrowings</t>
  </si>
  <si>
    <t>Repayments of bank borrowings</t>
  </si>
  <si>
    <t>Proceeds from issuance of senior notes</t>
  </si>
  <si>
    <t>Repayment of term loans</t>
  </si>
  <si>
    <t>Payment of preferred dividend</t>
  </si>
  <si>
    <t>Payment of financing costs</t>
  </si>
  <si>
    <t>Redemption of restricted stock for employee income taxes</t>
  </si>
  <si>
    <t>Proceeds from exercise of employee options to purchase common stock</t>
  </si>
  <si>
    <t>Proceeds from issuance of common stock, net of underwriters discounts and commissions</t>
  </si>
  <si>
    <t>Proceeds from issuance of preferred stock, net of underwriters discounts and commissions</t>
  </si>
  <si>
    <t>Proceeds from issuance of term loans</t>
  </si>
  <si>
    <t>Net cash provided by (used in) financing activities</t>
  </si>
  <si>
    <t>Net increase in cash and cash equivalents</t>
  </si>
  <si>
    <t>Cash and cash equivalents at beginning of period</t>
  </si>
  <si>
    <t>Cash and cash equivalents at end of period</t>
  </si>
  <si>
    <t>Cash paid during the period for:</t>
  </si>
  <si>
    <t>Interest, net of amounts capitalized</t>
  </si>
  <si>
    <t>Income taxes</t>
  </si>
  <si>
    <t>Supplemental schedule of non-cash investing and financing activities:</t>
  </si>
  <si>
    <t>Issuance of common stock for purchase of oil and gas properties</t>
  </si>
  <si>
    <t>Capital expenditures financed through current liabilities</t>
  </si>
  <si>
    <t>Increase (decrease) to asset retirement obligations</t>
  </si>
  <si>
    <t>Asset retirement obligations assumed</t>
  </si>
  <si>
    <t>Asset retirement obligations sold</t>
  </si>
  <si>
    <t>Organization and Nature of Business</t>
  </si>
  <si>
    <t>Accounting Policies [Abstract]</t>
  </si>
  <si>
    <t>Note 1 — Organization and Nature of Business Resolute Energy Corporation (“Resolute” or the “Company”), is an independent oil and gas company engaged in the exploitation, development, exploration for and acquisition of oil and gas properties. The Company’s operating assets are comprised of properties in the Delaware Basin in west Texas (the “Delaware Basin Properties”). As discussed in Note 3, the Company closed on the disposition of Aneth Field, located in the Paradox Basin in southeast Utah (the “Aneth Field Properties” or “Aneth Field”), on November 6, 2017. All periods presented include the results related to Aneth Field, prior to the disposition. The Company conducts all of its activities in the United States of America. Resolute Energy Corporation, the stand-alone parent entity, has insignificant independent assets and no operations. Its guarantees are full and unconditional and joint and several, and there are no subsidiaries of the parent company other than the Guarantors (defined below). There are no restrictions on the Company’s ability to obtain cash dividends or other distributions of funds from its subsidiaries, except those imposed by applicable law.</t>
  </si>
  <si>
    <t>Basis of Presentation and Summary of Significant Accounting Policies</t>
  </si>
  <si>
    <t xml:space="preserve">Note 2 — Basis of Presentation and Summary of Significant Accounting Policies Basis of Presentation The consolidated financial statements include Resolute and its subsidiaries, and have been prepared in accordance with accounting principles generally accepted in the United States (“GAAP”). All significant intercompany transactions have been eliminated upon consolidation. Certain prior period amounts have been reclassified to conform to the current period presentation. In connection with the preparation of the consolidated financial statements, Resolute evaluated subsequent events that occurred after the balance sheet date, through the date of filing. 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the estimated fair value and allocation of the purchase price related to business combinations; share-based compensation expense; cash-settled long-term incentive expense; depletion depreciation, and amortization; accrued liabilities; and revenue and related receivables. Fair Value of Financial Instruments The carrying amount of the majority of Resolute’s financial instruments, namely cash and cash equivalents, accounts receivable and accounts payable, approximate their fair value because of the short-term nature of these instruments. The Revolving Credit Facility (defined in Note 5) has a recorded value that approximates its fair market value. The fair value of $535.1 million under the senior notes due May 1, 2020 (the “Senior Notes” or the “Notes”) is based on data from independent market makers or price received at measurement date. The fair value of derivative instruments (see Note 10) is estimated based on market conditions in effect at the end of each reporting period. Industry Segment and Geographic Information Resolute conducts oil, gas and natural gas liquids (“NGL”) exploration and production operations in one segment. All of Resolute’s operations and assets are located in the United States, and all of its revenue is attributable to domestic customers. Resolute considers gathering, processing and marketing functions as supportive of its oil and gas producing activities, and accordingly, they are not reported as separate segments. Cash and Cash Equivalents Resolute considers all highly liquid investments with original maturities of three months or less at the date of purchase to be cash equivalents. Resolute periodically maintains cash and cash equivalents in bank deposit accounts and money market funds which may be in excess of federally insured amounts. Resolute has not experienced any losses in such accounts and believes it is not exposed to any significant credit risk on such accounts. Accounts Receivable The Company’s accounts receivable consist of the following for the periods indicated (in thousands):
December 31,
2017
2016
Trade receivables
$
18,079
$
14,898
Revenue receivables
43,136
32,817
Derivative receivables
1,560
5,695
Other receivables
645
1,818
Total accounts receivable
$
63,420
$
55,228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trade receivables are due between fifteen and thirty days and are collected in less than two months, and the Company has had minimal bad debts. The Company routinely assesses the recoverability of all material trade and other receivables to determine their collectability. As of December 31, 2017 and 2016, the Company had no allowance for doubtful accounts recorded. Concentration of Credit Risk Financial instruments that potentially subject Resolute to concentrations of credit risk consist primarily of trade, production and derivative settlement receivables. Resolute derived approximately 50%, 24% and 15% of its total 2017 revenue from Plains Marketing L.P., Western Refining, Inc. (“Western”) and ETC Field Services, respectively; 47%, 27% and 13% of its total 2016 revenue from Western, Plains Marketing L.P. and Holly Frontier LLC, respectively and 58% and 14% of its total 2015 revenue from Western and Holly Frontier LLC, respectively. If Resolute was compelled to sell its oil and gas to an alternative market, costs associated with the transportation of its production may increase, and such increase could materially and negatively affect its operations.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including the use of master netting agreements where appropriate. Commodity derivative contracts expose Resolute to the credit risk of non-performance by the counterparty to the contracts. This exposure is diversified among major investment grade financial institutions. All counterparties are current lenders under Resolute’s Revolving Credit Facility (defined in Note 5). Oil and Gas Properties The Company uses the full cost method of accounting for oil and gas producing activities. All costs incurred in the acquisition, exploration and development of properties, including costs of unsuccessful exploration, costs of surrendered and abandoned leaseholds, delay lease rentals and the fair value of estimated future costs of site restoration, dismantlement and abandonment activities, improved recovery systems and a portion of general and administrative and operating expenses are capitalized on a country wide basis (the “Cost Center”). In Aneth Field (disposed of in November 2017), Resolute conducted tertiary recovery projects on certain of its oil and gas properties in order to recover additional hydrocarbons that are not recoverable from primary or secondary recovery methods. Under the full cost method, all development costs were capitalized at the time incurred. Development costs included charges associated with access to and preparation of well locations, drilling and equipping development wells, test wells, and service wells including injection wells, and acquiring, constructing, and installing production facilities and provided for improved recovery systems. Improved recovery systems included all related facility development costs and the cost of the acquisition of tertiary injectants, primarily purchased carbon dioxide (“CO 2 2 2 2 In contrast, other costs related to the daily operation of the improved recovery systems were considered production costs and were expensed as incurred. These costs included, but were not limited to, compression, electricity, separation, re-injection of recovered CO 2 Capitalized general and administrative and operating costs include salaries, employee benefits, costs of consulting services and other specifically identifiable capital costs and do not include costs related to production operations, general corporate overhead or similar activities. Resolute capitalized general and administrative and operating costs related to its acquisition, exploration and development activities of $6.6 million during 2017, $5.7 million during 2016 and $6.3 million during 2015. Investments in unproved properties are not depleted, pending determination of the existence of proved reserves. The Company’s investments in unproved properties are related to an exploration play in the Delaware Basin in Texas. Unproved properties are assessed at least annually to determine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f any, is added to the costs to be amortized. No gain or loss is recognized upon the sale or abandonment of undeveloped or producing oil and gas properties unless the sale represents a significant portion of the Company’s oil and gas properties and the gain or loss significantly alters the relationship between the capitalized costs and proved reserves of the cost center. Depletion of oil and gas properties is computed on the unit-of-production method based on proved reserves. Depletable costs include estimates of asset retirement obligations and future development costs of proved reserves, including, but not limited to, costs to drill and equip development wells, construct and install production and processing facilities, and improved recovery systems.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During 2017, 2016 and 2015, the Company recorded $0, $58 million and $705 million, respectively, non-cash impairments of the carrying value of its oil and gas properties as a result of the ceiling test limitation. If in future periods a negative factor impa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ll cost ceiling impairment related to its oil and gas properties in such periods. Capitalized Interest Interest is capitalized when associated with significant investments in unproved properties and major development projects that are excluded from current depletion, depreciation and amortization calculations and on which exploration or development activities are in progress. Capitalized interest is calculated by multiplying the Company’s weighted-average interest rate on debt outstanding by the amount of qualified costs. Capitalized interest totaled $15.8 million, $4.1 million and $6.0 million during 2017, 2016 and 2015, respectively. Business Combinations The Company accounts for all business combinations using the acquisition method which involves the use of significant judgment. Under the acquisition method, a business combination is accounted for based on the fair value of the consideration given. The assets and liabilities acquir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the cost of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appraisals, comparisons to transactions for similar assets and liabilities and the present value of estimated future cash flows, among others. Other Property and Equipment Other property and equipment are recorded at cost.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Field offices and partial ownership of aircraft are depreciated over fifteen to twenty years. Leasehold improvements are depreciated, using the straight line method, over the shorter of the lease term or the useful life of the asset. When other property and equipment is sold or retired, the capitalized costs and related accumulated depreciation and amortization are removed from the accounts. Asset Retirement Obligation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as part of the full cost pool. Revisions to estimated asset retirement obligations result in adjustments to the related capitalized asset and corresponding liability. The restricted cash balance of $23.2 million previously located on the Company’s consolidated balance sheet was contractually restricted for the purpose of settling asset retirement obligations of Aneth Field. Due to the disposition of Aneth Field, this asset and these obligations were transferred to the purchaser and the associated restricted cash balance is $0 as of December 31, 2017. Derivative Instruments Resolute utilizes derivative instruments to manage its exposure to oil and gas price volatility and these instruments may take the form of swaps, puts, calls, collars and other such arrangements. Derivative instruments are recognized on the balance sheet as either assets or liabilities measured at fair value. Resolute has not elected to apply cash flow hedge accounting, and consequently, recognizes gains and losses in earnings rather than deferring such amounts in other comprehensive income as allowed under cash flow hedge accounting. Realized gains and losses on derivative instruments are recognized in the period in which the related contract is settled. Both the realized and mark-to-market gains and losses on derivative instruments are reflected in other income (expense) in the consolidated statements of operations. Cash flows from commodity derivatives are reported as cash flows from operating activities. Revenue Recognition Oil and gas revenue is recognized when production is sold to a purchaser at a fixed or determinable price, when delivery has occurred and title has transferred and the collectability of the revenue is probable. Oil and gas revenue is recorded using the sales method. Deferred Financing Costs Deferred financing costs are amortized over the estimated life of the related obligation and it is our policy to net these costs against the related debt. The Company incurred $5.3 million in deferred financing costs in 2017, $0 in 2016 and $0 in 2015, and amortized $2.7 million, $3.1 million and $5.0 million to interest expense during 2017, 2016 and 2015, respectively. General and Administrative Expenses General and administrative expenses are reported net of amounts capitalized to oil and gas properties and of reimbursements of overhead costs that are billed to working interest owners of the oil and gas properties operated by Resolute. Long-term Employee Incentive Expense Share-based compensation expense is measured at the estimated grant date fair value of the awards and is amortized over the requisite service period (usually the vesting period). The unique inputs of each of the equity awards are outlined as follows:
•
Stock option award expense – measured using a Black-Scholes pricing model, no dividends, and expected price volatility and risk-free rates relative to the expected term.
•
Time-based restricted stock award expense – measured based on the Company’s closing stock price on the date of grant.
•
TSR award expense – measured based on a Monte Carlo simulation model, no dividends, and expected price volatility and risk-free rates relative to the expected term. Cash-settled incentive award expense is measured quarterly and is amortized over the requisite service period (usually the vesting period). The unique inputs of each of the liability awards are outlined as follows:
•
Cash-settled stock appreciation rights – measured using a Black-Scholes pricing model, no dividends, and expected price volatility and risk-free rates relative to the expected term.
•
Time-based restricted cash awards – measured based on the cash value per unit ($1 per unit) on the date of grant.
•
Performance-based restricted cash awards – measured using a Black-Scholes cash-or-nothing valuation model, no dividends, and expected price volatility and risk-free rates relative to the expected term. The Company estimates forfeitures in calculating the cost related to share-based compensation expense and cash-settled incentive awards expense as opposed to recognizing these forfeitures and the corresponding reduction in expense as they occur. The Company calculates the respective award’s price volatility using an average of the Company’s peer group (as determined by our Total Stockholder Return awards) based on the date of grant or quarterly valuation date for the expected term. Rick-free rates are obtained directly from the U.S. Department of the Treasury. Income Taxes Income taxes and uncertain tax positions are accounted for in accordance with FASB Accounting Standards Codification (“ASC”) Topic 740, Accounting for Income Taxes Recent Accounting Pronouncements In January 2017 the Financial Accounting Standards Board (“FASB”) issued Accounting Standards Update (“ASU”) 2017-01, Business Combinations (Topic 805): Clarifying the Definition of a Business In May 2014, the Financial Accounting Standards Board (“FASB”) issued Accounting Standards Update (“ASU”) 2014-09, Revenue from Contracts with Customers (Topic 606) Revenue Recognition During 2017, the Company completed its analysis of the impact of the standard on its contract types, and it does not believe that the adoption of ASU 2014-09 and ASU 2016-12 have material impact on its financial results. The Company has also modified current processes and controls to apply the requirements of the new standard. We do not believe such modifications are material to our internal controls over financial reporting. Additionally, we do not believe that adoption of the standard will impact our operational strategies and financial results. In February 2016, the FASB issued ASU 2016-02, Leases (Topic 842), which requires lessees to present nearly all leasing arrangements on the balance sheet as liabilities along with a corresponding right-of-use asset. The ASU will replace most existing lease guidance in GAAP when it becomes effective. The new standard becomes effective for the Company on January 1, 2019. Although early application is permitted, the Company does not plan to early adopt the ASU. The standard requires the use of the modified retrospective transition method. The Company is evaluating the effect that ASU 2016-02 will have on its consolidated financial statements and related disclosures. Currently, the Company is evaluating the standard’s applicability to our various contractual arrangements. We believe that adoption of the standard will result in increases to our assets and liabilities on our consolidated balance sheet. However, we have not yet determined the extent of the adjustments that will be required upon implementation of the standard. We continue to monitor relevant industry guidance regarding the implementation of ASU 2016-02 and will adjust our implementation strategies as necessary. We are in the process of evaluating the potential impact of adopting the new standard. </t>
  </si>
  <si>
    <t>Acquisitions and Divestitures</t>
  </si>
  <si>
    <t>Business Combinations [Abstract]</t>
  </si>
  <si>
    <t>Note 3 — Acquisitions and Divestitures Acquisition of Reeves County Properties in the Delaware Basin Delaware Basin Bronco Acquisition In May 2017 Resolute Natural Resources Southwest, LLC (“Resolute Southwest”), a wholly owned subsidiary of the Company, closed on a Purchase and Sale Agreement with CP Exploration II, LLC and Petrocap CPX, LLC pursuant to which Resolute Southwest acquired certain undeveloped and developed oil and gas properties in the Delaware Basin in Reeves County, Texas (the “Delaware Basin Bronco Acquisition”). The acquisition was accounted for as an asset acquisition, and therefore, the properties were recorded based on the fair value of the total consideration transferred on the acquisition date and transaction costs were capitalized as a component of the cost of the assets acquired. The Company acquired these properties for $161.3 million, which it financed substantially with proceeds received from the offering of $125 million of 8.50% Senior Notes due 2020 (as defined in Note 5) that closed in May 2017. The Company recorded $144.8 million of the total consideration transferred as unproved oil and gas property. The properties acquired include approximately 4,600 net acres in Reeves County, Texas (the “Bronco Assets”), which were considered predominantly unproved, consisting of 2,187 net acres adjacent to the Company’s existing operating area in Reeves County and 2,405 net acres in southern Reeves County. Delaware Basin Firewheel Acquisition In October 2016, Resolute and Resolute Southwest closed on a Purchase and Sale Agreement with Firewheel Energy, LLC (“Firewheel”) pursuant to which Resolute Southwest acquired certain oil and gas interests in the Delaware Basin in Reeves County, Texas (the “Firewheel Properties”), for consideration to Firewheel consisting of $90 million in cash and 2,114,523 shares of common stock of the Company, par value $0.0001 per share, issued to Firewheel upon the closing of the purchase of the Firewheel Properties (the “Delaware Basin Firewheel Acquisition”). The Company acquired the Firewheel Properties for $153.2 million. Revenue and expenses related to the acquired properties are included in the consolidated statement of operations on the closing date of the transaction. The Delaware Basin Firewheel Acquisition was accounted for as a business combination using the acquisition method. The Company completed its assessment of the fair values of the assets acquired and liabilities assumed. Accordingly, the following table presents the purchase price allocation of the Delaware Basin Firewheel Acquisition at the indicated date below, based on the fair values of assets acquired and liabilities assumed (in thousands):
2016
Proved oil and gas properties
$
40,900
Unproved oil and gas properties
112,800
Asset retirement obligations assumed
(500
)
Total purchase price
$
153,200
Divestiture of Aneth Field In November 2017, Resolute Energy Corporation and certain of its wholly-owned subsidiaries closed on a Purchase and Sale Agreement pursuant Resolute’s Under the terms of the Purchase and Sale Agreement, the buyer funded a performance deposit of $10 million which was creditable against the purchase price. In addition to the performance deposit, Resolute received cash consideration of $150 million at closing, subject to normal purchase price adjustments. Additionally, Resolute is entitled to receive additional cash consideration of up to $35 million if oil prices exceed certain levels in the three years after closing, as follows: buyer will pay Resolute $40,000 for each week day in the twelve months after closing that the WTI spot oil price exceeds $52.50 per barrel (up to $10 million); $50,000 for each week day in the twelve months following the first anniversary of closing that the oil price exceeds $55.00 per barrel (up to $10 million) and $60,000 for each week day in the twelve months following the second anniversary of closing that the oil price exceeds $60.00 per barrel (up to $15 million). As of closing, the fair value of the additional consideration was $16.0 million. The proceeds of the sale were used to reduce amounts outstanding under the Company’s Revolving Credit Facility (as defined in Note 5) and for other corporate purposes. retirement . As the sale did not significantly alter the relationship between capital costs and proved reserves, no gain or loss was recognized. In conjunction with the closing of the sale of Aneth Field, certain management members resigned from their positions effective January 1, 2018. In connection with their resignation, these individuals and the Company entered into separation agreements. The material terms of the separation agreements, including compensation payable thereunder and treatment of long-term incentive awards, are consistent with their respective employment agreements with the Company dated January 1, 2017 and various long-term incentive award agreements. As such, Resolute has accrued $2.2 million related to cash severance payments as of December 31, 2017. Effective January 1, 2018, all awards held were modified contemporaneously with the termination of their employment. Divestiture of Southeast New Mexico Properties in the Permian Basin In February 2017 the Company closed on the sale of its Denton and South Knowles properties in the Northwest Shelf project area in Lea County, New Mexico, for approximately $14.5 million in cash, subject to customary purchase price adjustments. The proceeds of the sale were used to reduce amounts outstanding under the Company’s Revolving Credit Facility (as defined in Note 5) and for other corporate purposes. As part of the sale, the Company was also no longer liable for asset retirement obligations of $3.6 million at March 31, 2017. Divestiture of Midstream Assets in the Delaware Basin In July 2016 Resolute Southwest entered into a definitive Purchase and Sale Agreement (the “Mustang Agreement”) with Caprock Permian Processing LLC and Caprock Field Services LLC, as buyers (collectively, “Caprock”) pursuant to which Resolute Southwest and an existing minority interest holder (collectively, the “Sellers”) agreed to sell certain gas gathering and produced water handling and disposal systems owned by them in the Mustang project area in Reeves County, Texas, (“Mustang”) for a cash payment of $35 million, plus certain earn-out payments described below. In July 2016 Resolute Southwest also entered into a definitive Purchase and Sale Agreement (the “Appaloosa Agreement”) with Caprock, pursuant to which Resolute Southwest agreed to sell certain gas gathering and produced water handling and disposal systems owned by Resolute Southwest in the Appaloosa project area in Reeves County, Texas, (“Appaloosa”) for a cash payment of $15 million, plus certain earn-out payments described below. In August 2016 Resolute Southwest closed the transactions contemplated by the Mustang Agreement and the Appaloosa Agreement. Resolute Southwest received aggregate consideration of approximately $36 million (including earn-out payments earned as of the closing). As the sale did not significantly alter the relationship between capital costs and proved reserves, no gain or loss was recognized. In July 2016, in connection with the Appaloosa Agreement and the Mustang Agreement, Resolute Southwest also entered into a definitive Earn-out Agreement (the “Earn-out Agreement”), pursuant to which Resolute Southwest will be entitled to receive certain earn-out payments based on drilling and completion activity in Appaloosa and Mustang through 2020 that will deliver gas and produced water into the system. Earn-out payments for each qualifying well will vary depending on the lateral length of the well and the year in which the well is drilled and completed. In March 2017 the Earn-out Agreement was amended by the parties to provide for an increase in earn-out payments for wells drilled and completed in 2017. Earn-out payments are contingent on future drilling, and therefore will be recognized when earned. In 2017, we earned $25.6 million of earn-out payments. In connection with the closing of the transactions contemplated by the Appaloosa Agreement and the Mustang Agreement, Resolute Southwest entered into fifteen year commercial agreements with Caprock for gas gathering services and water handling and disposal services for all current and future gas and water produced by Resolute Southwest in Mustang and Appaloosa in exchange for customary fees based on the volume of gas and water produced and delivered. Resolute Southwest has agreed to dedicate and deliver all gas and water produced from its acreage in Mustang and Appaloosa to Caprock for gathering, processing, compression and disposal services for a term of fifteen years. In April 2017, Resolute Southwest entered into a Crude Oil Connection and Dedication Agreement with Caprock Permian Crude LLC (“Caprock Crude”), an affiliate of Caprock. Pursuant to the agreement, Caprock Crude has constructed the gathering systems, pipelines and other infrastructure for the gathering of crude oil from our Mustang and Appaloosa operating areas in exchange for customary fees based on the volume of crude oil produced and delivered. Resolute Southwest has agreed to dedicate and deliver all crude oil produced from its acreage in Mustang and Appaloosa to Caprock Crude for gathering for a term through July 31, 2031, coterminous with our other commercial agreements with Caprock. For the first five years of the agreement, the crude oil will be delivered to Midland Station under a joint tariff arrangement between Caprock Crude and Plains Pipeline, L.P. In April 2017, Resolute Southwest also entered into a Crude Oil Purchase Contract with Plains Marketing, L.P. (“Plains”) providing for the sale to Plains of substantially all of the crude oil produced from the Mustang and Appaloosa areas for a price equal to an indexed market price less a $1.75 differential that will cover the joint tariff payable to Caprock Crude under the Crude Oil Connection and Dedication Agreement. Pro Forma Financial Information The unaudited pro forma financial information for the years ended December 31, 2017 and 2016, respectively, gives effect to the divestiture of the Aneth Field, the Delaware Basin Firewheel Acquisition, and the sale of the Delaware Basin Midstream Assets as if each had occurred on January 1, 2016 (in thousands, except per share amounts):
Year ended December 31,
2017
2016
Revenue
$
229,045
$
92,711
Income/(loss) from operations
44,128
(86,341
)
Net loss available to common stockholders
(8,261
)
(143,100
)
Basic and diluted net loss per share
$
(0.38
)
$
(9.15
) The pro forma financial information is presented for informational purposes only and is not indicative of the results of operations that would have been achieved if these acquisitions or divestitures had taken place at the beginning of the earliest periods presented or that may result in the future. The pro forma adjustments made utilize certain assumptions that Resolute believes are reasonable based on the available information.</t>
  </si>
  <si>
    <t>Earnings per Share</t>
  </si>
  <si>
    <t>Earnings Per Share [Abstract]</t>
  </si>
  <si>
    <t xml:space="preserve">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Net income (loss) available to common stockholders is computed by deducting both the dividends declared in the period on preferred and the dividends accumulated for the period on cumulative preferred stock from net income. Potentially dilutive shares consist of the incremental shares and options issuable under the Company’s 2009 Performance Incentive Plan (the “Incentive Plan”) as well as common shares issuable upon the assumed conversion of the Convertible Preferred Stock (as defined in Note 7) The following table details the potential weighted average dilutive and anti-dilutive securities for the periods presented (in thousands):
Twelve Months Ended December 31,
2017
2016
2015
Potential dilutive restricted stock
3,731
1,112
356
Anti-dilutive securities
3,731
3,365
980
The following table sets forth the 2017, 2016 and 2015 computation of basic and diluted net income (loss) per share of common stock for the periods presented (in thousands, except per share amounts):
2017
2016
2015
Net loss available to common stockholders
$
(7,708
)
$
(161,722
)
$
(742,279
)
Accumulated undeclared dividends
—
(1,185
)
—
Adjusted net loss available to common shareholders
(7,708
)
(162,907
)
(742,279
)
Basic weighted average common shares outstanding
21,889
15,767
14,986
Add: dilutive effect of non-vested restricted stock
—
—
—
Diluted weighted average common shares outstanding
21,889
15,767
14,986
Basic and diluted net loss per common share
$
(0.35
)
$
(10.33
)
$
(49.55
) </t>
  </si>
  <si>
    <t>Long Term Debt</t>
  </si>
  <si>
    <t>Debt Disclosure [Abstract]</t>
  </si>
  <si>
    <t>Note 5 — Long Term Debt As of the dates indicated, the Company’s long-term debt consisted of the following (in thousands):
Principal
Unamortized premium/ (discount)
Unamortized deferred financing costs
December 31, 2017
Revolving credit facility
$
30,000
$
—
$
(2,513
)
$
27,487
8.50% senior notes
525,000
2,222
(3,982
)
523,240
Total long-term debt
$
555,000
$
2,222
$
(6,495
)
$
550,727
Principal
Unamortized premium/ (discount)
Unamortized deferred financing costs
December 31, 2016
Revolving credit facility
$
10,000
$
—
$
(1,179
)
$
8,821
Secured term loan facility
128,303
(4,882
)
(1,282
)
122,139
8.50% senior notes
400,000
985
(3,831
)
397,154
Total
$
538,303
$
(3,897
)
$
(6,292
)
$
528,114
Current portion of secured term loan facility
128,303
(4,882
)
(1,282
)
122,139
Long-term debt
$
410,000
$
985
$
(5,010
)
$
405,975
For the years ended December 31, 2017, 2016 and 2015, the Company incurred interest expense on long-term debt of $43.4 million, $50.7 million and $64.4 million, respectively. Approximately $9.7 million in interest expense was incurred in 2017 as a result of the extinguishment of the Secured Term Loan Facility (as defined below) on January 3, 2017. The Company capitalized $15.8 million, $4.1 million and $6.0 million of interest expense during the years ended December 31, 2017, 2016 and 2015, respectively. Revolving Credit Facility In February 2017, the Company entered into the Third Amended and Restated Credit Agreement with a syndicate of banks led by Bank of Montreal, as Administrative Agent, Capital One, National Association, as syndication agent, and Barclays Bank PLC, ING Capital LLC and SunTrust Bank, as The Revolving Credit Facility specifies a maximum borrowing base as determined by the lenders sole discretion.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February 2021, unless there is a maturity of material indebtedness prior to such date. The Revolving Credit Facility includes covenants that require, among other things, Resolute to maintain a ratio of current assets to current liabilities of no less than 1.0 to 1.0 and a ratio of funded debt to EBITDA (as defined in the Revolving Credit Facility) of no more than 4.0 to 1.0. The Revolving Credit Facility also includes customary additional terms and covenants that place limitations on certain types of activities, hedging, the payment of dividends, and that require satisfaction of certain financial tests. In October 2017, the Company entered into the Second Amendment to the Third Amended and Restated Credit Agreement. The Second Amendment, among other things, amended the definition of EBITDA to include customary transaction costs and expenses incurred in connection with any material acquisition or disposition, provided for certain amendments to the calculation of EBITDA for purposes of the Revolving Credit Facility. Additionally, the amended covenants prohibit us from entering into derivative arrangements during which such derivative arrangements are in effect for more than (i) for the first year, the greater of 85% of anticipated projected production from proved properties or 75% of our anticipated projected production from properties, (ii) for the second year, 85% of anticipated projected production from proved properties and (iii) for the period after such two year period, the greater of 75% of our anticipated projected production from proved properties or 85% of our anticipated projected production from proved developed producing properties after such two year period (not to exceed a term of 60 months for any such derivative arrangement). As of December 31, 2017, outstanding borrowings under the Revolving Credit Facility were $30 million with a weighted average interest rate of 4.44%, under a borrowing base of $210 million. The borrowing base availability had been reduced by $2.8 million in conjunction with letters of credit issued at December 31, 2017.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within 120 days following that determination. The Revolving Credit Facility is guaranteed by all of Resolute’s subsidiaries and is collateralized by substantially all of the assets of the Company and its wholly-owned subsidiaries. Each base rate borrowing under the Revolving Credit Facility accrues interest at either (a) 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 Each such margin is based on the level of utilization under the borrowing base. Secured Term Loan Agreement In December 2014, Resolute and certain of its subsidiaries, as guarantors, entered into a second lien Secured Term Loan Agreement with Bank of Montreal, as administrative agent, and the lenders party thereto, pursuant to which we borrowed $150 million (the “Secured Term Loan Facility”). In May 2015 Resolute and certain of its subsidiaries, as guarantors, entered into an Amendment to the Secured Term Loan Agreement and Increased Facility Activation Notice-Incremental Term Loans with Bank of Montreal, as administrative agent, and the lenders party thereto, pursuant to which we borrowed an additional $50 million of Incremental Term Loans under the Secured Term Loan Facility. In December 2015, the Company retired $70 million of the amount outstanding under the Secured Term Loan Facility following the sale of certain properties in the Midland Basin in accordance with mandatory prepayment provisions stipulated in the Secured Term Loan Facility. In January 2017, the Company repaid approximately $132 million constituting all amounts due under the Term Loan Facility (including prepayment fees), with a portion of the proceeds from its common stock offering that closed on December 23, 2016. The Secured Term Loan Facility was terminated in connection with the repayment. Senior Notes In 2012 the Company consummated two private placements of senior notes with principal totaling $400 million (the “Original Senior Notes”). The Original Senior Notes are due May 1, 2020, and bear an annual interest rate of 8.50% with the interest on the Original Senior Notes payable semiannually in cash on May 1 and November 1 of each year. In May 2017, the Company consummated a private placement of senior notes totaling an additional $125 million aggregate principal amount of the Company’s 8.50% Senior Notes due 2020 (the “Incremental Senior Notes”), under the same Indenture (the “Indenture”) as the Original Senior Notes that were previously issued (collectively referred to as the “Senior Notes”). The net proceeds of the offering of the Incremental Senior Notes, after reflecting the purchasers’ discounts and commissions, and estimated offering expenses, were approximately $125.1 million. The closing of the Incremental Senior Notes occurred on May 12, 2017. The Senior Notes were issued under an Indenture among the Company and all of the Company’s subsidiaries, each of which is 100% owned by the Company (the “Guarantors”) in a private transaction not subject to the registration requirements of the Securities Act of 1933. In March 2013 and July 2017 the Company registered the exchange of the Original Senior Notes and the Incremental Senior Notes, respectively, with the Securities and Exchange Commission pursuant to registration statements on Form S-4 that enabled holders of the Senior Notes to exchange the privately placed Senior Notes for registered Senior Notes with substantially identical terms. All of the Original Senior Notes and Incremental Senior Notes have been exchanged for publically registered Senior Notes. The Indenture contains affirmative and negative covenants that, among other things, limit the Company’s and the Guarantors’ ability to make investments, incur additional indebtedness or issue certain types of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December 31, 2017.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on not less than 30 or more than 60 days’ prior notice, at a redemption price of 102.125%, reducing to 100.000% at May 1, 2018.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 The fair value of the Senior Notes at December 31, 2017, was estimated to be $535.1 million based upon data from independent market makers (Level 2 fair value measurement).</t>
  </si>
  <si>
    <t>Income Taxes</t>
  </si>
  <si>
    <t>Income Tax Disclosure [Abstract]</t>
  </si>
  <si>
    <t>Note 6 — Income Taxes The following table summarizes the components of the provision for income taxes (in thousands):
2017
2016
2015
Current income tax benefit (expense)
$
293
$
(91
)
$
—
Deferred income tax benefit
—
—
22,354
Total income tax benefit (expense)
$
293
$
(91
)
$
22,354
The provision for income taxes for the years ended December 31, 2017, 2016 and 2015 differs from the amount that would be provided by applying the statutory maximum U.S. federal corporate income tax rate of 35% to income before income taxes. This difference relates primarily to state income taxes and estimated permanent differences as follows (in thousands):
2017
2016
2015
Expected statutory income tax benefit
$
534
$
56,571
$
267,621
State income tax benefit (expense)
(116
)
3,087
13,394
Change in state tax rate
(2,466
)
—
—
Equity compensation
34
(2,761
)
(4,822
)
Non-deductible executive compensation
(3,825
)
(690
)
—
Prior year true up
1,745
—
—
Tax credits
1,034
—
—
Other
1,636
(293
)
(247
)
Change in corporate tax rate (1)
(114,786
)
—
—
Valuation allowance
116,503
(56,005
)
(253,592
)
Total income tax benefit (expense)
$
293
$
(91
)
$
22,354
(1) The change in the statutory maximum U.S. federal corporate income tax rate was enacted in December 2017 by Public Law No. 115-97, commonly referred to as the Tax Cuts and Jobs Act (the “Tax Act”), effective for taxable years beginning on or after January 1, 2018. The Tax Act resulted in the Company generating a deferred tax expense primarily due to the reduction in the U.S. statutory corporate income tax rate from a maximum This deferred tax expense was offset by the valuation allowance placed on the Company's deferred tax assets. Based on the Company’s current interpretation and subject to the release of regulations promulgated by the U.S. Department of Treasury and any other future interpretive guidance relating to the Tax Act, the Company believes the effects of the change in U.S. federal income tax laws incorporated herein are substantially complete The tax effects of temporary differences that give rise to significant portions of the deferred income tax assets and liabilities are presented below (in thousands):
December 31,
2017
2016
Deferred income tax assets (liabilities):
Derivative financial instruments
4,683
4,403
Net operating loss carryovers
164,564
206,663
Asset retirement obligation
613
7,530
Startup and organization costs
51
104
Deferred acquisition costs
26
45
Percentage depletion
582
1,335
Property and equipment costs
12,323
75,267
Equity compensation
1,330
2,267
Tax credits
3,837
283
Other
5,084
11,700
Valuation allowance
(193,093
)
(309,597
)
Total long term assets (liabilities)
—
—
Net deferred tax asset (liability)
$
—
$
—
The Company has U.S. net operating loss carry forwards of $723.2 million at December 31, 2017, which will begin expiring in 2026.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December 31, 2017 and 2016 a valuation allowance should be established against the Company's deferred tax asset. The Company recorded a valuation allowance as of December 31, 2017 and 2016 of $193.1 million and $309.6 million, respectively, on its deferred tax assets. The Company will continue to monitor facts and circumstances in the reassessment of the likelihood that the deferred tax assets will be realized. The Company adopted the accounting for uncertain tax positions per FASB ASC Topic 740, Accounting for Income Taxes, from inception. This guidance prescribes a recognition threshold and measurement attribute for the financial statement recognition and measurement of a tax position taken or expected to be taken in a tax return. This guidance requires that the Company recognize in our consolidated financial statements, only those tax positions that are “more-likely-than-not” of being sustained, based on the technical merits of the position. In accordance with ASC 740-10, the Company performs a comprehensive review of our material tax positions. This guidance had no effect on the Company's financial position, cash flows or results of operations at 2017, 2016 and 2015 as the Company had no unrecognized tax benefits. The Company's policy is to recognize interest and penalties related to uncertain tax positions in income tax expense. The Company has no accrued interest or penalties related to uncertain tax positions as of December 31, 2017, 2016 and 2015. The Company is subject to the following material taxing jurisdictions: U.S. federal, Colorado, Texas and Utah. The tax years that remain open to examination by the Internal Revenue Service are the years 2014 through 2017. The tax years that remain open to examination by state taxing authorities are 2013 through 2017.</t>
  </si>
  <si>
    <t>Stockholders' Equity and Equity Based Awards</t>
  </si>
  <si>
    <t>Disclosure Of Compensation Related Costs Sharebased Payments [Abstract]</t>
  </si>
  <si>
    <t>Note 7 — Stockholders’ Equity and Equity Based Awards Preferred Stock The Company is authorized to issue up to 1,000,000 shares of preferred stock, par value $0.0001 with such designations, voting and other rights and preferences as may be determined from time to time by the Board of Directors. At December 31, 2017 and 2016, the Company had 62,500 shares of preferred stock issued and outstanding. In October 2016, the Company entered into a Purchase Agreement with BMO Capital Markets Corp. (“Initial Purchaser”), pursuant to which the Company agreed to issue and sell to Initial Purchaser 62,500 shares of the Company’s 8⅛% Series B Cumulative Perpetual Convertible Preferred Stock, par value $0.0001 per share (the “Convertible Preferred Stock”), which includes 7,500 additional shares of Convertible Preferred Stock issued pursuant to the exercise of the Initial Purchaser’s over-allotment option for an aggregate net consideration of $60 million, before offering expenses. Each holder has the right at any time, at its option, to convert, any or all of such holder’s shares of Convertible Preferred Stock at an initial conversion rate of 33.8616 shares of fully paid and nonassessable shares of Common Stock, per share of Convertible Preferred Stock. Additionally, at any time on or after October 15, 2021 During 2017, preferred dividends of $5.2 million were paid. A preferred dividend of $1.3 million was declared on December 19, 2017, and paid on January 16, 2018, to holders of record at the close of business on January 1, 2018. Common Stock The authorized common stock of the Company consists of 45,000,000 shares. The holders of the common shares are entitled to one vote for each share of common stock. In addition, the holders of the common stock are entitled to receive dividends when, as and if declared by the Board of Directors. At December 31, 2017 and 2016, the Company had 22,527,652 and 21,932,842 shares of common stock issued and outstanding, respectively. In May 2016, Resolute adopted a stockholder rights plan and in connection with such plan declared a dividend of one preferred share purchase right (a “Right”) for each outstanding share of common stock, par value $0.0001 per share. The Rights trade with, and are inseparable from, the common stock until such time as they become exercisable on the distribution date. The Rights are evidenced only by certificates that represent shares of common stock and not by separate certificates. New Rights will accompany any new shares of common stock we issue after May 27, 2016, until the earlier of the distribution date and the redemption or expiration of the rights. Each Right allows its holder to purchase from the Company one one-thousandth of a share of Series A Junior Participating Preferred Stock In June 2016, Resolute filed a certificate of amendment to its certificate of incorporation to effect a reverse stock split of the Company’s common stock, par value $0.0001 per share, at a ratio of 1-for-5 (the “Reverse Stock Split”). The certificate of amendment also reduced the number of authorized shares of common stock from 225,000,000 to 45,000,000. The Reverse Stock Split, including the certificate of amendment, was approved by stockholders at the Company’s 2016 annual meeting of stockholders and by the Company’s Board of Directors. All historical share amounts disclosed have been retroactively adjusted to reflect this Reverse Stock Split. During the fourth quarter 2016, the Company issued 4.4 million shares of common stock in a public offering at $38.00 per share for net proceeds of $160.9 million, after deducting fees and estimated expenses. The net proceeds were used to repay outstanding borrowings under the Secured Term Loan Facility and Revolving Credit Facility. Long-Term Employee Incentive Plan The Company accounts for share-based compensation in accordance with FASB ASC Topic 718, Stock Compensation In July 2009 the Company adopted the 2009 Long Term Performance Incentive Plan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4,901,548 (which includes the additional 620,000 shares under Amendment No. 2 to the Incentive Plan approved by the Company’s stockholders in June 2015, the 1,000,000 shares under Amendment No. 3 to the Incentive Plan approved by the Company’s stockholders in May 2016 and the 1,450,000 shares under Amendment No. 4 to the Incentive Plan approved by the Company’s stockholders on May 2017). In December 2017, as a result of the Aneth Disposition, certain awards of employees of the Company whose jobs were related to Aneth Field, and who chose to accept employment with the buyer, were modified. Per an employee communication letter dated December 5, 2017, the employees were encouraged to continue employment with Resolute through December 31, 2017 and with the buyer of Aneth Field through March 16, 2018. Upon satisfying these conditions, the vesting terms of the outstanding long-term awards for such employees would be accelerated. Under modification accounting, the modified awards are deemed to be new awards and the original unvested awards’ expense was reversed and the new awards’ expense will be amortized from the date of modification through vest date, March 16, 2018. The modification of the awards resulted in the accelerated vesting of 47,057 time-based restricted shares, 26,177 stock appreciation rights, 47,998 stock options, $552,813 of time-based restricted cash and $31,296 of performance-based restricted cash. Furthermore, in January 2018, as a result of the Aneth Disposition, certain management members resigned from their positions effective January 1, 2018. In connection with their resignation, the individuals and the Company entered into separation agreements. All awards held were modified contemporaneously with the termination of their employment. See Note 12 for a description of the impact of the modification and long-term incentive award grants since December 31, 2017. For the years ended December 31, 2017, 2016 and 2015, the Company recorded expense related to the Incentive Plan as follows (in thousands):
Year Ended December 31,
2017
2016
2015
Time-based restricted stock awards
$
5,800
$
4,359
$
9,067
TSR awards
5,106
996
2,848
Stock option awards
1,264
936
365
Stock appreciation awards
—
—
45
Total share-based compensation expense
12,170
6,291
12,325
Time-based restricted cash awards
2,716
3,409
959
Performance-based restricted cash awards
2,012
13,780
226
Cash-settled stock appreciation awards
11,776
17,737
—
Total cash-based compensation expense
16,504
34,926
1,185
Total Incentive Plan compensation expense
$
28,674
$
41,217
$
13,510
As of December 31, 2017, the Company held unrecognized share-based compensation expense (in thousands) which is expected to be recognized over a weighted-average period as follows:
Weighted
Unrecognized
Average
Compensation
Years
Expense
Remaining
Time-based restricted stock awards
$
10,443
2.1
TSR awards
5,112
2.2
Stock option awards
1,597
1.0
Total unrecognized compensation expense
$
17,152
Equity Awards Equity awards consist of time-based and performance-based restricted stock and stock options under the Incentive Plan. Time-Based Restricted Stock Awards Shares of time-based restricted stock issued to employees generally vest in three equal annual installments at specified dates based on continued employment. Shares issued to non-employee directors vest in one year based on continued service. The compensation expense to be recognized for the time-based restricted stock awards was measured based on the Company’s closing stock price on the dates of grant, utilizing estimated forfeiture rates between 0% and 15% which are updated periodically based on actual employee turnover. During the year ended December 31, 2017, the Company granted 397,967 shares of time-based restricted stock to employees and non-employee directors, pursuant to the Incentive Plan. The following table summarizes the changes in non-vested time-based restricted stock awards for the period presented:
2017
Weighted
Average
Grant Date
Shares
Fair Value
Non-vested, beginning of period
151,781
$
25.07
Granted
397,967
43.04
Vested
(126,931
)
27.22
Forfeited
(15,330
)
33.90
Non-vested, end of period
407,487
$
41.62
The weighted average TSR Awards In February 2017 the Board and its Compensation Committee awarded performance-based restricted shares to senior employees and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twelve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 The Board and its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unearned Outperformance Shares terminates immediately following the final vesting date. The Performance-Vested Shares and the Outperformance Shares are referred to as the “TSR Awards.” The compensation expense to be recognized for the TSR Awards was measured based on the estimated fair value at the date of grant using a Monte Carlo simulation model and utilizes estimated forfeiture rates between 0% and 2% which are updated periodically based on actual employee turnover. The valuation model for the performance-based awards used the following assumptions:
Grant Year
Average Expected Volatility
Expected Dividend Yield
Risk-Free Interest Rate
2017
49.07% - 108.21%
0%
0.83% - 1.45% The following table summarized changes in non-vested TSR Awards for the period presented:
2017
Weighted
Average
Grant Date
Shares
Fair Value
Non-vested, beginning of period
97,561
$
66.60
Granted
131,379
77.23
Vested
(97,561
)
66.60
Forfeited
(935
)
77.23
Non-vested, end of period
130,444
$
77.23
In addition to the vested TSR awards above, 63,024 outperformance shares were also earned and vested during the year ended December 31, 2017, related to the TSR awards granted in 2014. Stock Option Awards Options issued to employees to purchase shares of common stock vest in three equal annual installments at specified dates based on continued employment with a ten year term. The compensation expense to be recognized for the option awards was measured based on the Company’s estimated fair value at the date of grant using a Black-Scholes pricing model as well as estimated forfeiture rates between 0% and 15%, no dividends, expected stock price volatility ranging from 63% to 67% and a risk free rate ranging between 1.75% and 2.27%. The following table summarizes the changes in non-vested option awards for the period presented:
2017
Weighted
Average
Aggregate
Weighted
Remaining
Intrinsic
Average
Contractual
Value
Shares
Exercise Price
Term
(in thousands)
Outstanding, beginning of period
1,052,513
$
4.03
Exercised
(118,199
)
4.76
Forfeited
(16,060
)
3.51
Outstanding, end of period
918,254
$
3.95
7.9
$
25,274
Exercisable, end of period
342,848
$
4.58
7.8
$
9,218
The weighted average grant date fair value of options granted during the years ended December 31, 2016 and 2015 was $1.93 and $4.60, respectively. No options were granted during 2017. The total intrinsic value for options exercised during the years ended December 31, 2017 and 2016, was $3.6 million and $0.5 million, respectively. No options were exercisable during the year ended December 31, 2015. Liability Awards Liability awards consist of awards that are settled in cash instead of shares, as discussed below. The fair value of those instruments at a single point in time is not a forecast of what the estimate fair value of those instruments may be in the future. As the fair value of the liability awards is required to be re-measured at each period end, amounts recognized in future periods will vary. Cash-settled Stock Appreciation Rights A stock appreciation right is the right to receive an amount in cash equal to the excess, if any, of the fair market value of a share of common stock on the date on which the right is exercised over its base price. The February 2016 grants of cash-settled stock appreciation rights hold base prices of $2.65 per share (as to 486,373 rights) and $2.915 per share (as to 1,216,479 rights). The awards granted to employees vest in three equal annual installments and have a ten-year term. The awards granted to non-employee directors vest in one year based appreciation no dividends and expected price volatility and risk-free rates relative to the expected term Time-Based Restricted Cash Awards Awards of time-based restricted cash issued to employees vest in three equal annual increments at specified dates based on continued employment. Time-based restricted cash issued to non-employee directors vests in one year based on continued service. The compensation expense to be recognized for the time-based restricted cash awards was measured based on the cash value per unit ($1 per unit) on the date of grant and utilized estimated forfeiture rates between 0% and 25% which will be updated periodically based on actual employee turnover. The total estimated future liability of the time-based restricted cash awards as of December 31, 2017, was $9.6 million, of which $7.1 million has been expensed. Performance-Based Restricted Cash Awards The performance criteria for the performance-based restricted cash awards granted in May 2015 are based on future prices of the Company’s common stock trading at or above specified thresholds. If and as certain stock price thresholds are met, using a 60 trading day average, various multiples of the performance-vested cash award will be attained. The first stock price hurdle was at $10.00 at which the award was payable at 1x, and the highest stock price hurdle was $40.00 at which the award was payable at a multiple of 6x. Interim hurdles and multiples between these end points are set forth in the governing agreements. As of December 31, 2017, all of the stock price hurdles up to $40.00 had previously been met. A time vesting element will apply to the performance-vested cash awards such that attained multiples will not be paid out earlier than upon satisfaction of a three-year vesting timetable from the date of grant. In order for an award to be paid, both the performance criteria and the time criteria would need to be satisfied. Once a time vesting date passes, the employee is entitled to be paid one third, two thirds or 100%, as applicable, of whatever multiples have been achieved provided the employee continues to be employed by the Company. The estimated fair value of the performance-based restricted cash awards as of December 31, 2017, was $16.6 million of which $16.0 million has been expensed, based upon the three year vesting. The fair value was estimated using Black-Scholes option pricing model for a cash or nothing call, an estimated forfeiture rate of 5%, an average effective term of less than one year, no dividends and expected price volatility and risk-free rates relative to the expected term.</t>
  </si>
  <si>
    <t>Asset Retirement Obligation</t>
  </si>
  <si>
    <t>Asset Retirement Obligation Disclosure [Abstract]</t>
  </si>
  <si>
    <t>Note 8 — Asset Retirement Obligation Resolute’s estimated asset retirement obligation liability is based on estimated economic lives, estimates as to the cost to abandon the wells and facilitie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 The following table provides a reconciliation of Resolute’s asset retirement obligations for the periods presented (in thousands):
December 31,
2017
2016
Asset retirement obligations at beginning of period
$
20,352
$
19,238
Additional liability incurred / acquired
443
587
Accretion expense
1,367
1,790
Liabilities settled / sold
(20,292
)
(1,088
)
Revisions to previous estimates
917
(175
)
Asset retirement obligations at end of period
2,787
20,352
Less: current asset retirement obligations
(540
)
(895
)
Long-term asset retirement obligations
$
2,247
$
19,457</t>
  </si>
  <si>
    <t>Derivative Instruments</t>
  </si>
  <si>
    <t>Derivative Instruments And Hedging Activities Disclosure [Abstract]</t>
  </si>
  <si>
    <t xml:space="preserve">Note 9 — Derivative Instruments Commodity Derivative Instruments Resolute enters into commodity derivative contracts to manage its exposure to oil and gas price volatility. Resolute has not elected to designate derivative instruments as hedges under the provisions of FASB ASC Topic 815, Derivatives and Hedging The Company utilizes fixed price swaps, basis swaps, option contracts and two- 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when used in connection with fixed price swaps, fix the price differential between the NYMEX commodity price and the index price at which the production is sold. As of December 31, 2017, the fair value of the Company’s commodity derivatives was a net liability of $21.3 million (Level 2 fair value measurement). The following table represents Resolute’s commodity swap contracts as of December 31, 2017:
Oil (NYMEX WTI)
Remaining Term
Bbl per Day
Weighted Average Swap Price per Bbl
Jan – Dec 2018
3,744
$
51.10
The following table represents Resolute’s three-way commodity collar contracts as of December 31, 2017:
Oil (NYMEX WTI)
Remaining Term
Bbl per Day
Weighted Average Short Put Price per Bbl
Weighted Average Floor Price per Bbl
Weighted Average Ceiling Price per Bbl
Jan – Dec 2018
3,252
$
40.15
$
49.38
$
54.19
The following table represents Resolute’s commodity option contracts as of December 31, 2017:
Oil (NYMEX WTI)
Remaining Term
Bbl per Day
Sold Call Price
Jan – Dec 2018
1,100
$
55.00
Jan – Dec 2019
1,100
$
62.85
The following table represents Resolute’s basis swap contract as of December 31, 2017:
Gas (Permian Basin El Paso)
Remaining Term
MMBtu per Day
Weighted Average Price Differential per MMBtu
Jan – Dec 2018
18,000
$
0.688
Subsequent to December 31, 2017, Resolute entered into additional commodity option contracts as summarized below:
Oil (NYMEX WTI)
Bought Call
Bbl per Day
Bought Call Price
Feb – May 2018
1,100
$
55.00
Oil (NYMEX WTI)
Sold Call
Bbl per Day
Sold Call Price
Jan – Dec 2019
1,330
$
65.00
Resolute does not offset the fair value amounts of derivative assets and liabilities with the same counterparty for financial reporting purposes. See Note 10 for the location and fair value amounts of Resolute’s commodity derivative instruments reported in the consolidated balance sheets at December 31, 2017 and 2016. The table below summarizes the location and amount of commodity derivative instrument gains and losses reported in the consolidated statements of income (in thousands):
2017
2016
2015
Other income (expense):
Commodity derivative settlements
$
3,730
$
88,010
$
93,150
Mark-to-market loss
(9,385
)
(107,794
)
(16,658
)
Commodity derivative instruments gain (loss)
$
(5,655
)
$
(19,784
)
$
76,492
Contingent Payment Derivative Instrument In conjunction with the Aneth Disposition in November 2017, Resolute is entitled to receive additional cash consideration of up to $35 million if index pricing targets, as defined in the purchase and sale agreement, are achieved at specified future dates (see Note 3). The contingent consideration will be paid yearly if the pricing exceeds the thresholds pursuant to the purchase and sale agreement. We have evaluated the contract and concluded that it meets the definition and requirements for accounting treatment as a derivative instrument. As of December 31, 2017, the fair value of the additional consideration was $17.9 million. Fair value is determined through an application of mathematical models and Monte Carlo simulations designed to provide fair value estimates utilizing probability measures and the relevant market index . The fair value will be adjusted at each future reporting period . Changes in the fair value are included as a component of contingent payment derivative instrument gain (loss) on our consolidated statements of operations. Credit Risk and Contingent Features in Derivative Instruments Resolute is exposed to credit risk to the extent of nonperformance by the counterparties in the derivative contracts discussed above. All commodity derivative counterparties are current lenders under Resolute’s Revolving Credit Facility. Accordingly, Resolute is not required to provide any credit support to its commodity derivative counterparties other than cross collateralization with the properties securing the Revolving Credit Facility. Resolute’s commodity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has set-off provisions with its lenders that, in the event of counterparty default, allow Resolute to set-off amounts owed under the Revolving Credit Facility or other general obligations against amounts owed for commodity derivative contract liabilities. As all of the commodity derivative contracts by counterparty were in a net liability position as of December 31, 2017, the maximum amount of loss in the event of all counterparties defaulting is $0. Resolute is exposed to credit risk to the extent of nonperformance by the buyer with respect to the contingent payment derivative discussed above. The buyer is contractually obligated to pay Resolute the earned contingent payments pursuant to the purchase and sale agreement. </t>
  </si>
  <si>
    <t>Fair Value Measurements</t>
  </si>
  <si>
    <t>Fair Value Disclosures [Abstract]</t>
  </si>
  <si>
    <t>Note 10 — Fair Value Measurements FASB ASC Topic 820 , Fair Value Measurements and Disclosures,
•
Level 1 – Quoted prices in active markets for identical assets or liabilities.
•
Level 2 – Quoted prices in active markets for similar assets and liabilities, quoted prices for identical or similar instruments in markets that are not active and model-derived valuations whose inputs are observable or whose significant value drivers are observable.
•
Level 3 – Significant inputs to the valuation model are unobservable. An asset or liability subject to the fair value requirements is categorized within the hierarchy based on the lowest level of input that is significant to the fair value measurement. Resolute’s assessment of the significance of a particular input to the fair value measurement in its entirety requires judgment and considers factors specific to the asset or liability. Following is a description of the valuation methodologies used by Resolute as well as the general classification of such instruments pursuant to the hierarchy. As of December 31, 2017, Resolute’s commodity derivative instruments were required to be measured at fair value on a recurring basis. Resolute used the income approach in determining the fair value of its derivative instruments, utilizing present value techniques for valuing its swaps and basis swaps and option-pricing models for valuing its options. Inputs to these valuation techniques include published forward index prices, volatilities, and credit risk considerations, including the incorporation of published interest rates and credit spreads. Substantially all of these inputs are observable in the marketplace throughout the full term of the contract, can be derived from observable data or are supported by observable levels at which transactions are executed in the marketplace and are therefore designated as Level 2 within the valuation hierarchy. As of December 31, 2017, Resolute’s contingent payment derivative instrument was recorded at its discounted net present value, and will be re-measured each period end over the life of the instrument. Fair value is determined through an application of mathematical models and Monte Carlo simulations Changes in the fair value are included as a component of contingent payment derivative instrument gain (loss) on our Consolidated Statements of Operations. Inputs to these valuation techniques include published forward index prices, volatilities, and credit risk considerations, including the incorporation of published interest rates and credit spreads. Substantially all of these inputs are observable in the marketplace throughout the full term of the contract or can be derived from observable data and are therefore designated as Level 2 within the valuation hierarchy. The following is a listing of Resolute’s commodity and contingent payment derivative assets and liabilities required to be measured at fair value on a recurring basis and where they are classified within the hierarchy as of December 31, 2017 and December 31, 2016 (in thousands):
Level 2
December 31, 2017
December 31, 2016
Assets
Commodity derivative instruments, current
$
526
$
218
Contingent payment derivative instruments, current
8,311
—
Contingent payment derivative instruments, long term
9,635
—
Total assets
$
18,472
$
218
Liabilities
Commodity derivative instruments, current
$
20,822
$
8,014
Commodity derivative instruments, long term
990
4,104
Total liabilities
$
21,812
$
12,118</t>
  </si>
  <si>
    <t>Commitments and Contingencies</t>
  </si>
  <si>
    <t>Commitments And Contingencies Disclosure [Abstract]</t>
  </si>
  <si>
    <t>Note 11 — Commitments and Contingencies Operating Leases Rental payments expensed under operating leases for office facilities were approximately $3.0 million, $3.0 million and $1.1 million during 2017, 2016 and 2015, respectively. Net rental payments expensed under operating leases were approximately $0.7 million, $1.7 million and $1.9 million during 2017, 2016 and 2015, respectively. Future payments for the Company’s office facilities and vehicle leases under these operating lease agreements, as of December 31, 2017, are as follows (in thousands):
Year
Office Lease Rentals
Vehicle Lease Rentals
Total
2018
$
1,855
$
303
$
2,158
2019
1,403
250
1,653
2020
1,287
221
1,508
2021
1,308
181
1,489
2022 and thereafter
550
83
633
Total
$
6,403
$
1,038
$
7,441</t>
  </si>
  <si>
    <t>Subsequent Events</t>
  </si>
  <si>
    <t>Subsequent Events [Abstract]</t>
  </si>
  <si>
    <t>Note 12 — Subsequent Events Long-term incentive award modification In January 2018, as a result of the Aneth Disposition, certain management members resigned from their positions effective January 1, 2018. In connection with their resignation, the individuals and the Company entered into separation agreements. The material terms of the separation agreements, including compensation payable thereunder and treatment of long-term incentive awards, are consistent with their respective employment agreements with the Company dated January 1, 2017 and various long-term incentive award agreements. All awards held were modified contemporaneously with the termination of their employment. Therefore, the awards were measured using the relevant inputs as of January 1, 2018. 2018 Long-term incentive award grant In February 2018, the Board and its Compensation Committee approved long-term incentive awards to employees and nonemployee directors for 2018 on terms generally consistent with the 2017 grant (see Note 7) consisting of a combination of time-vesting restricted stock, performance-vesting restricted stock, and outperformance awards under the Incentive Plan. The 2018 long-term incentive awards to employees and non-employee directors consisted of grants of (i) 332,561 shares of time-vesting restricted stock to employees vesting in three equal annual installments on March 8 of 2019, 2020 and 2021, (ii) 29,058 shares of time-vesting restricted stock to non-employee directors vesting in one installment on February 13, 2019, (iii) 184,657 shares of performance-vesting restricted stock to employees vesting in three equal installments on March 8 of 2019, 2020 and 2021, and (iv) outperformance awards entitling employees to earn up to 184,657 shares in the future and vesting in three equal installments on March 8 of 2019, 2020 and 2021.</t>
  </si>
  <si>
    <t>Supplemental Oil and Gas Information</t>
  </si>
  <si>
    <t>Extractive Industries [Abstract]</t>
  </si>
  <si>
    <t>Note 13 — Supplemental Oil and Gas Information (unaudited) Costs Incurred in Oil and Gas Property Acquisition, Exploration, and Development Activities Costs incurred during 2017, 2016 and 2015 related to oil and gas property acquisition, exploration and development activities, including the fair value of oil and gas properties acquired are summarized as follows (in thousands):
2017
2016
2015
Acquisition costs
Proved
$
20,590
$
41,830
$
—
Unproved
147,442
120,851
6,583
Exploration costs
175,254
101,719
13,764
Development costs*
133,066
31,057
39,883
Total
$
476,352
$
295,457
$
60,230
*
Includes $3.3 million, $5.9 million and $8.9 million of acquired CO 2 . Capitalized Costs of Oil and Gas Properties Net capitalized costs related to Resolute’s oil and gas producing activities at December 31, 2017 and December 31, 2016 were as follows (in thousands):
2017
2016
Proved oil and gas properties
$
2,030,316
$
1,889,111
Unevaluated oil and gas properties, not subject to amortization
248,059
121,375
Accumulated depletion, depreciation and amortization
(1,730,204
)
(1,640,279
)
Oil and gas properties, net
$
548,171
$
370,207
Oil and Gas Reserve Quantities The reserve data as of December 31, 2017, was prepared by Resolute. Netherland, Sewell &amp; Associates, Inc. (“NSAI”), independent petroleum engineers, audited all properties. Users of this information should be aware that the process of estimating quantities of proved oil and gas reserves is very complex, requiring significant subjective decisions to be made in the evaluation of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s estimates may occur from time to time. Although every reasonable effort is made to ensure reserves estimates reported represent the most accurate assessments possible, the subjective decisions and variances in available data for various reservoirs make these estimates generally less precise than other estimates included in the financial statement disclosures. Presented below is a summary of the changes in estimated reserves (in thousands):
Oil Equivalent
Oil (Bbl)
Gas (MMcf)
NGL (Bbl)
(Boe) (1)
Proved reserves as of January 1, 2015
63,715
36,798
4,370
74,218
Purchase of minerals in place
—
—
—
—
Production
(3,270
)
(5,193
)
(400
)
(4,535
)
Extensions, discoveries and other additions
1,965
8,208
1,269
4,602
Sales of minerals in place
(5,289
)
(23,674
)
(2,837
)
(12,072
)
Revisions of previous estimates
(28,373
)
(2,279
)
(341
)
(29,093
)
Proved reserves as of December 31, 2015
28,748
13,860
2,061
33,120
Purchase of minerals in place
1,492
5,810
863
3,323
Production
(3,821
)
(4,811
)
(559
)
(5,182
)
Extensions, discoveries and other additions
21,427
41,151
6,257
34,543
Sales of minerals in place
—
—
—
—
Revisions of previous estimates
(4,042
)
(3,562
)
(900
)
(5,537
)
Proved reserves as of December 31, 2016
43,804
52,448
7,722
60,267
Purchase of minerals in place
171
704
73
362
Production
(5,499
)
(12,101
)
(1,641
)
(9,156
)
Extensions, discoveries and other additions
14,170
60,330
7,394
31,619
Sales of minerals in place
(22,821
)
(654
)
(96
)
(23,026
)
Revisions of previous estimates
(4,506
)
(5,913
)
(1,143
)
(6,636
)
Proved reserves as of December 31, 2017
25,319
94,814
12,309
53,430
Proved developed reserves:
As of December 31, 2017
12,274
46,827
6,136
26,215
As of December 31, 2016
30,026
24,209
3,595
37,656
As of December 31, 2015
25,672
7,098
1,019
27,874
Proved undeveloped reserves:
As of December 31, 2017
13,045
47,987
6,173
27,215
As of December 31, 2016
13,778
28,238
4,127
22,611
As of December 31, 2015
3,076
6,761
1,043
5,246
(1)
Boe is determined using one Bbl of oil or NGL to six Mcf of gas. In accordance with SEC and Financial Accounting Standards Board (“FASB”) requirements, our estimated net proved reserves and standardized measure at December 31, 2017, 2016 and 2015, were determined utilizing prices equal to the twelve-month unweighted arithmetic average using first day of the month prices, resulting in an average Plains Marketing, L.P. posted WTI oil price of $47.79, $39.25 and $46.79 per Bbl and an average Platts Gas Daily El Paso Permian Basin spot gas price of $2.62, $2.31, and $2.45 per MMBtu for the Permian Properties, respectively. Our estimated net proved reserves and standardized measure at December 31, 2016 and 2015 for the Aneth Properties, were determined utilizing prices equal to the respective twelve-month unweighted arithmetic average using the first day of the month prices, resulting in an average NYMEX WTI oil price of $42.75 and $50.28 per Bbl, and an average Platts Gas Daily El Paso San Juan Basin spot gas price of $2.33 and $2.46, respectively Purchase of minerals in place During 2017, purchases of minerals in place consisted of 362 MBoe net from 2 gross producing wells acquired in the Delaware Basin Bronco Acquisition, which closed in May 2017. During 2016, purchase of minerals in place of 3,323 MBoe net were a result of additional ownership in certain existing Permian Basin wells acquired in the Delaware Basin Firewheel acquisition. This number includes 169 MBoe of 2016 production. Production Of the 2017 amount, 20% of the oil equivalent production or 1,816 MBoe (1,734 MBbl oil and 489 MMcf gas) was from Aneth Field properties prior to the divestiture in November, and 80% or 7,341 MBoe (3,765 MBbl oil, 11,612 MMcf gas and 1,641 MBbl NGL) was from the Permian Basin properties. Of the 2016 amount, 44% of the oil equivalent production or 2,255 MBoe (2,132 MBbl oil and 739 MMcf gas) was from Aneth Field properties, and 56% or 2,927 MBoe (1,689 MBbl oil, 4,071 MMcf gas and 559 MBbl NGL) was from Permian Basin properties. Of the 2015 amount, 51% of the oil equivalent production or 2,292 MBoe (2,172 MBbl oil and 717 MMcf gas) was from Aneth Field properties, 39% or 1,782 MBoe (973 MBbl oil, 2,523 MMcf gas and 389 MBbl NGL) was from Permian Basin properties, and 10% or 462 MBoe (125 MBbl oil, 1,954 MMcf gas and 11 MBbl NGL) was from Powder River Basin properties, prior to their divestiture in October. Extensions, discoveries and other additions Extensions, discoveries and other additions in 2017 consisted primarily of 10,741 MBoe net from 16 gross newly drilled Permian wells and 2,722 MBoe net from 7 gross completions of drilled but uncompleted ("DUC") locations acquired in the Delaware Basin Bronco Acquisition together with 11,939 MBoe net from 15 gross immediate offset proved undeveloped Permian locations. These numbers include 2,469 MBoe net of 2017 production. Also included in additions are 6,217 MBoe net of proved undeveloped reserves from 9 gross offset locations to Permian wells drilled prior to 2017 which were uneconomic under previous reports' SEC pricing. Extensions, discoveries Extensions, discoveries Sales of minerals in place Sales of minerals in place during 2017 consisted of 431 MBoe net from 36 gross producing wells in the Denton and Knowles South Fields New Mexico, which were divested in February 2017, plus 22,595 MBoe net from 371 gross producing wells, and their associated injectors, in the divestiture of Aneth Field. These numbers are net of 1,847 MBoe net of 2017 production, 32 MBoe net in Denton and Knowles South Fields, and 1,816 MBoe net in Aneth Field. During 2015, sales of minerals in place of 12,072 MBoe net during 2015 consisted of 5,475 MBoe from 161 gross wells in the Powder River Basin, which was divested in October 2015, 1,698 MBoe from 54 gross wells in the Howard and Martin County properties, which was divested in May and 4,899 MBoe from 102 gross wells in the Gardendale Midland Basin, which was divested in December 2015. These numbers are net of 1,091 MBoe of 2015 production, 462 MBoe in the Powder River Basin, 86 MBoe in Howard and Martin counties, and 543 MBoe in Gardendale. Revisions of previous estimates Revisions of previous estimates of 6,636 MBoe during 2017 were a function of well performance resulting from interference between existing, mature producers and newly drilled wells. The 2018 development plan has been designed to minimize further interference. During 2016, decreased in proved reserves of 5,537 MBoe net was associated with revisions of previous estimates that were primarily a result of reduced product pricing. The average NYMEX West Texas Intermediate oil benchmark price fell 15% from $50.28 per Bbl at December 31, 2015 to $42.75 per Bbl at December 31, 2016. This decrease in product pricing resulted in the deferral of a number of Aneth Field development projects decreasing proved undeveloped reserves by 3,660 MBoe or 66% of the total 2016 revisions of previous estimates. During 2015, decreases in proved reserves of 29,093 MBoe net associated with revisions of previous estimates were primarily a result of reduced product pricing and management's decision to allocate more of its 2015 capital expenditures toward exploitation drilling of higher than expected rates-of-return horizontal wells in the Permian Basin and less capital towards development projects in Aneth Field. The average NYMEX West Texas Intermediate oil benchmark price fell 47% from $94.99 per Bbl at December 31, 2014 to $50.28 per Bbl at December 31, 2015. This decrease in product pricing resulted in deferral of the Aneth CO2 projects which decreased proved undeveloped reserves by 22,786 MBoe or 78% of the total 2015 revisions of previous estimates. Standardized Measure of Discounted Future Net Cash Flows Relating to Proved Oil and Gas Reserves: The following summarizes the policies used in the preparation of the accompanying oil and gas reserves disclosures, standardized measures of discounted future net cash flows from proved oil and gas reserves and the reconciliations of standardized measures at December 31, 2017. The information disclosed is an attempt to present the information in a manner comparable with industry peers. The information is based on estimates of proved reserves attributable to Resolute’s interest in oil and gas properties as of December 31, 2017. Proved reserves are estimated quantities of oil and gas that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were made of quantities of proved reserves and future periods during which they are expected to be produced based on year-end economic conditions.
2)
The estimated future cash flows were compiled by applying average (based on the first day of the month) annual prices of oil and gas relating to Resolute’s proved reserves to the year-end quantities of those reserves.
3)
The future cash flows were reduced by estimated production costs, costs to develop and produce the proved reserves and abandonment costs, all based on year-end economic conditions.
4)
Future income tax expenses were based on year-end statutory tax rates giving effect to the remaining tax basis in the oil and gas properties, other deductions, credits and allowances relating to Resolute’s proved oil and gas reserves.
5)
Future net cash flows were discounted to present value by applying a discount rate of 10%. The standardized measure of discounted future net cash flows does not purport, nor should it be interpreted, to present the fair value of Resolute’s oil and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Resolute’s future net cash flows relating to proved oil and gas reserves based on the standardized measure prescribed by FASB ASC Topic 932:
December 31,
2017
2016
2015
(in thousands)
Future cash inflows
$
1,623,000
$
1,800,000
$
1,293,000
Future production costs
(629,000
)
(934,000
)
(774,000
)
Future development costs
(285,000
)
(288,000
)
(180,000
)
Future income taxes
(3,000
)
(1,000
)
—
Future net cash flows
706,000
577,000
339,000
10% annual discount for estimated timing of cash flows
(273,000
)
(233,000
)
(140,000
)
Standardized measure of discounted future net cash flows
$
433,000
$
344,000
$
199,000
The principal sources of change in the standardized measure of discounted future net cash flows are:
December 31,
2017
2016
2015
(in thousands)
Standardized measure, beginning of year
$
344,000
$
199,000
$
833,000
Sales of oil and gas produced, net of production costs
(136,000
)
(82,000
)
(181,000
)
Net changes in prices and production costs
41,000
(106,000
)
(917,000
)
Purchases of minerals in place
5,000
10,000
—
Sales of minerals in place
(99,000
)
—
(134,000
)
Previously estimated development costs incurred during the year
16,000
22,000
33,000
Extensions, discoveries and improved recovery
108,000
268,000
13,000
Changes in estimated future development costs
213,000
12,000
119,000
Revisions of previous quantity estimates
(71,000
)
(3,000
)
196,000
Accretion of discount
25,000
20,000
70,000
Net change in income taxes
(1,000
)
—
104,000
Changes in timing and other
(12,000
)
4,000
63,000
Standardized measure, end of year
$
433,000
$
344,000
$
199,000</t>
  </si>
  <si>
    <t>Quarterly Financial Data</t>
  </si>
  <si>
    <t>Quarterly Financial Information Disclosure [Abstract]</t>
  </si>
  <si>
    <t>Note 14 — Quarterly Financial Data (unaudited) The following is a summary of the unaudited financial data for each quarter for the years ended December 31, 2017 and 2016 (in thousands except per share data). Certain prior period amounts have been reclassified to conform to the current period presentation.
Three Months Ended
March 31,
June 30,
September 30,
December 31,
2017
2017
2017
2017
Year Ended December 31, 2017:
Revenue
$
64,592
$
70,260
$
79,371
$
89,255
Operating expenses
(56,202
)
(55,847
)
(71,742
)
(75,668
)
Income from operations
8,390
14,413
7,629
13,587
Net income (loss) available to common shareholders
76
10,690
(14,602
)
(3,872
)
Income (loss) per common share:
Basic
$
0.01
$
0.49
$
(0.71
)
$
(0.18
)
Diluted
$
0.01
$
0.47
$
(0.71
)
$
(0.18
)
Weighted average common shares outstanding:
Basic
21,738
21,917
21,941
21,958
Diluted
22,791
22,894
21,941
21,958
Three Months Ended
March 31,
June 30,
September 30,
December 31,
2016
2016
2016
2016
Year Ended December 31, 2016:
Revenue
$
19,002
$
35,390
$
47,419
$
62,667
Operating expenses
(95,086
)
(39,767
)
(57,089
)
(64,042
)
Loss from operations
(76,084
)
(4,377
)
(9,670
)
(1,375
)
Net loss available to common shareholders
(85,312
)
(36,906
)
(18,856
)
(20,648
)
Loss per common share:
Basic and Diluted
$
(5.65
)
$
(2.44
)
$
(1.24
)
$
(1.23
)
Weighted average common shares outstanding:
Basic and Diluted
15,036
15,155
15,173
17,690</t>
  </si>
  <si>
    <t>Basis of Presentation and Summary of Significant Accounting Policies (Policies)</t>
  </si>
  <si>
    <t>Basis of Presentation</t>
  </si>
  <si>
    <t>Basis of Presentation The consolidated financial statements include Resolute and its subsidiaries, and have been prepared in accordance with accounting principles generally accepted in the United States (“GAAP”). All significant intercompany transactions have been eliminated upon consolidation. Certain prior period amounts have been reclassified to conform to the current period presentation. In connection with the preparation of the consolidated financial statements, Resolute evaluated subsequent events that occurred after the balance sheet date, through the date of filing.</t>
  </si>
  <si>
    <t>Assumptions, Judgments and Estimates</t>
  </si>
  <si>
    <t xml:space="preserve">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the estimated fair value and allocation of the purchase price related to business combinations; share-based compensation expense; cash-settled long-term incentive expense; depletion depreciation, and amortization; accrued liabilities; and revenue and related receivables. </t>
  </si>
  <si>
    <t>Fair Value of Financial Instruments</t>
  </si>
  <si>
    <t xml:space="preserve">Fair Value of Financial Instruments The carrying amount of the majority of Resolute’s financial instruments, namely cash and cash equivalents, accounts receivable and accounts payable, approximate their fair value because of the short-term nature of these instruments. The Revolving Credit Facility (defined in Note 5) has a recorded value that approximates its fair market value. The fair value of $535.1 million under the senior notes due May 1, 2020 (the “Senior Notes” or the “Notes”) is based on data from independent market makers or price received at measurement date. The fair value of derivative instruments (see Note 10) is estimated based on market conditions in effect at the end of each reporting period. </t>
  </si>
  <si>
    <t>Industry Segment and Geographic Information</t>
  </si>
  <si>
    <t xml:space="preserve">Industry Segment and Geographic Information Resolute conducts oil, gas and natural gas liquids (“NGL”) exploration and production operations in one segment. All of Resolute’s operations and assets are located in the United States, and all of its revenue is attributable to domestic customers. Resolute considers gathering, processing and marketing functions as supportive of its oil and gas producing activities, and accordingly, they are not reported as separate segments. </t>
  </si>
  <si>
    <t>Cash and Cash Equivalents</t>
  </si>
  <si>
    <t xml:space="preserve">Cash and Cash Equivalents Resolute considers all highly liquid investments with original maturities of three months or less at the date of purchase to be cash equivalents. Resolute periodically maintains cash and cash equivalents in bank deposit accounts and money market funds which may be in excess of federally insured amounts. Resolute has not experienced any losses in such accounts and believes it is not exposed to any significant credit risk on such accounts. </t>
  </si>
  <si>
    <t>Accounts Receivable</t>
  </si>
  <si>
    <t xml:space="preserve">Accounts Receivable The Company’s accounts receivable consist of the following for the periods indicated (in thousands):
December 31,
2017
2016
Trade receivables
$
18,079
$
14,898
Revenue receivables
43,136
32,817
Derivative receivables
1,560
5,695
Other receivables
645
1,818
Total accounts receivable
$
63,420
$
55,228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trade receivables are due between fifteen and thirty days and are collected in less than two months, and the Company has had minimal bad debts. The Company routinely assesses the recoverability of all material trade and other receivables to determine their collectability. As of December 31, 2017 and 2016, the Company had no allowance for doubtful accounts recorded. </t>
  </si>
  <si>
    <t>Concentration of Credit Risk</t>
  </si>
  <si>
    <t xml:space="preserve">Concentration of Credit Risk Financial instruments that potentially subject Resolute to concentrations of credit risk consist primarily of trade, production and derivative settlement receivables. Resolute derived approximately 50%, 24% and 15% of its total 2017 revenue from Plains Marketing L.P., Western Refining, Inc. (“Western”) and ETC Field Services, respectively; 47%, 27% and 13% of its total 2016 revenue from Western, Plains Marketing L.P. and Holly Frontier LLC, respectively and 58% and 14% of its total 2015 revenue from Western and Holly Frontier LLC, respectively. If Resolute was compelled to sell its oil and gas to an alternative market, costs associated with the transportation of its production may increase, and such increase could materially and negatively affect its operations.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including the use of master netting agreements where appropriate. Commodity derivative contracts expose Resolute to the credit risk of non-performance by the counterparty to the contracts. This exposure is diversified among major investment grade financial institutions. All counterparties are current lenders under Resolute’s Revolving Credit Facility (defined in Note 5). </t>
  </si>
  <si>
    <t>Oil and Gas Properties</t>
  </si>
  <si>
    <t>Oil and Gas Properties The Company uses the full cost method of accounting for oil and gas producing activities. All costs incurred in the acquisition, exploration and development of properties, including costs of unsuccessful exploration, costs of surrendered and abandoned leaseholds, delay lease rentals and the fair value of estimated future costs of site restoration, dismantlement and abandonment activities, improved recovery systems and a portion of general and administrative and operating expenses are capitalized on a country wide basis (the “Cost Center”). In Aneth Field (disposed of in November 2017), Resolute conducted tertiary recovery projects on certain of its oil and gas properties in order to recover additional hydrocarbons that are not recoverable from primary or secondary recovery methods. Under the full cost method, all development costs were capitalized at the time incurred. Development costs included charges associated with access to and preparation of well locations, drilling and equipping development wells, test wells, and service wells including injection wells, and acquiring, constructing, and installing production facilities and provided for improved recovery systems. Improved recovery systems included all related facility development costs and the cost of the acquisition of tertiary injectants, primarily purchased carbon dioxide (“CO 2 2 2 2 In contrast, other costs related to the daily operation of the improved recovery systems were considered production costs and were expensed as incurred. These costs included, but were not limited to, compression, electricity, separation, re-injection of recovered CO 2 Capitalized general and administrative and operating costs include salaries, employee benefits, costs of consulting services and other specifically identifiable capital costs and do not include costs related to production operations, general corporate overhead or similar activities. Resolute capitalized general and administrative and operating costs related to its acquisition, exploration and development activities of $6.6 million during 2017, $5.7 million during 2016 and $6.3 million during 2015. Investments in unproved properties are not depleted, pending determination of the existence of proved reserves. The Company’s investments in unproved properties are related to an exploration play in the Delaware Basin in Texas. Unproved properties are assessed at least annually to determine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f any, is added to the costs to be amortized. No gain or loss is recognized upon the sale or abandonment of undeveloped or producing oil and gas properties unless the sale represents a significant portion of the Company’s oil and gas properties and the gain or loss significantly alters the relationship between the capitalized costs and proved reserves of the cost center. Depletion of oil and gas properties is computed on the unit-of-production method based on proved reserves. Depletable costs include estimates of asset retirement obligations and future development costs of proved reserves, including, but not limited to, costs to drill and equip development wells, construct and install production and processing facilities, and improved recovery systems.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During 2017, 2016 and 2015, the Company recorded $0, $58 million and $705 million, respectively, non-cash impairments of the carrying value of its oil and gas properties as a result of the ceiling test limitation. If in future periods a negative factor impa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ll cost ceiling impairment related to its oil and gas properties in such periods.</t>
  </si>
  <si>
    <t>Capitalized Interest</t>
  </si>
  <si>
    <t>Capitalized Interest Interest is capitalized when associated with significant investments in unproved properties and major development projects that are excluded from current depletion, depreciation and amortization calculations and on which exploration or development activities are in progress. Capitalized interest is calculated by multiplying the Company’s weighted-average interest rate on debt outstanding by the amount of qualified costs. Capitalized interest totaled $15.8 million, $4.1 million and $6.0 million during 2017, 2016 and 2015, respectively.</t>
  </si>
  <si>
    <t>Business Combinations</t>
  </si>
  <si>
    <t xml:space="preserve">Business Combinations The Company accounts for all business combinations using the acquisition method which involves the use of significant judgment. Under the acquisition method, a business combination is accounted for based on the fair value of the consideration given. The assets and liabilities acquir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the cost of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appraisals, comparisons to transactions for similar assets and liabilities and the present value of estimated future cash flows, among others. </t>
  </si>
  <si>
    <t>Other Property and Equipment</t>
  </si>
  <si>
    <t xml:space="preserve">Other Property and Equipment Other property and equipment are recorded at cost.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Field offices and partial ownership of aircraft are depreciated over fifteen to twenty years. Leasehold improvements are depreciated, using the straight line method, over the shorter of the lease term or the useful life of the asset. When other property and equipment is sold or retired, the capitalized costs and related accumulated depreciation and amortization are removed from the accounts. </t>
  </si>
  <si>
    <t>Asset Retirement Obligations</t>
  </si>
  <si>
    <t xml:space="preserve">Asset Retirement Obligation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as part of the full cost pool. Revisions to estimated asset retirement obligations result in adjustments to the related capitalized asset and corresponding liability. The restricted cash balance of $23.2 million previously located on the Company’s consolidated balance sheet was contractually restricted for the purpose of settling asset retirement obligations of Aneth Field. Due to the disposition of Aneth Field, this asset and these obligations were transferred to the purchaser and the associated restricted cash balance is $0 as of December 31, 2017. </t>
  </si>
  <si>
    <t xml:space="preserve">Derivative Instruments Resolute utilizes derivative instruments to manage its exposure to oil and gas price volatility and these instruments may take the form of swaps, puts, calls, collars and other such arrangements. Derivative instruments are recognized on the balance sheet as either assets or liabilities measured at fair value. Resolute has not elected to apply cash flow hedge accounting, and consequently, recognizes gains and losses in earnings rather than deferring such amounts in other comprehensive income as allowed under cash flow hedge accounting. Realized gains and losses on derivative instruments are recognized in the period in which the related contract is settled. Both the realized and mark-to-market gains and losses on derivative instruments are reflected in other income (expense) in the consolidated statements of operations. Cash flows from commodity derivatives are reported as cash flows from operating activities. </t>
  </si>
  <si>
    <t>Revenue Recognition</t>
  </si>
  <si>
    <t>Revenue Recognition Oil and gas revenue is recognized when production is sold to a purchaser at a fixed or determinable price, when delivery has occurred and title has transferred and the collectability of the revenue is probable. Oil and gas revenue is recorded using the sales method.</t>
  </si>
  <si>
    <t>Deferred Financing Costs</t>
  </si>
  <si>
    <t>Deferred Financing Costs Deferred financing costs are amortized over the estimated life of the related obligation and it is our policy to net these costs against the related debt. The Company incurred $5.3 million in deferred financing costs in 2017, $0 in 2016 and $0 in 2015, and amortized $2.7 million, $3.1 million and $5.0 million to interest expense during 2017, 2016 and 2015, respectively.</t>
  </si>
  <si>
    <t>General and Administrative Expenses</t>
  </si>
  <si>
    <t xml:space="preserve">General and Administrative Expenses General and administrative expenses are reported net of amounts capitalized to oil and gas properties and of reimbursements of overhead costs that are billed to working interest owners of the oil and gas properties operated by Resolute. </t>
  </si>
  <si>
    <t>Long-term Employee Incentive Expense</t>
  </si>
  <si>
    <t>Long-term Employee Incentive Expense Share-based compensation expense is measured at the estimated grant date fair value of the awards and is amortized over the requisite service period (usually the vesting period). The unique inputs of each of the equity awards are outlined as follows:
•
Stock option award expense – measured using a Black-Scholes pricing model, no dividends, and expected price volatility and risk-free rates relative to the expected term.
•
Time-based restricted stock award expense – measured based on the Company’s closing stock price on the date of grant.
•
TSR award expense – measured based on a Monte Carlo simulation model, no dividends, and expected price volatility and risk-free rates relative to the expected term. Cash-settled incentive award expense is measured quarterly and is amortized over the requisite service period (usually the vesting period). The unique inputs of each of the liability awards are outlined as follows:
•
Cash-settled stock appreciation rights – measured using a Black-Scholes pricing model, no dividends, and expected price volatility and risk-free rates relative to the expected term.
•
Time-based restricted cash awards – measured based on the cash value per unit ($1 per unit) on the date of grant.
•
Performance-based restricted cash awards – measured using a Black-Scholes cash-or-nothing valuation model, no dividends, and expected price volatility and risk-free rates relative to the expected term. The Company estimates forfeitures in calculating the cost related to share-based compensation expense and cash-settled incentive awards expense as opposed to recognizing these forfeitures and the corresponding reduction in expense as they occur. The Company calculates the respective award’s price volatility using an average of the Company’s peer group (as determined by our Total Stockholder Return awards) based on the date of grant or quarterly valuation date for the expected term. Rick-free rates are obtained directly from the U.S. Department of the Treasury.</t>
  </si>
  <si>
    <t>Income Taxes Income taxes and uncertain tax positions are accounted for in accordance with FASB Accounting Standards Codification (“ASC”) Topic 740, Accounting for Income Taxes</t>
  </si>
  <si>
    <t>Recent Accounting Pronouncements</t>
  </si>
  <si>
    <t xml:space="preserve">Recent Accounting Pronouncements In January 2017 the Financial Accounting Standards Board (“FASB”) issued Accounting Standards Update (“ASU”) 2017-01, Business Combinations (Topic 805): Clarifying the Definition of a Business In May 2014, the Financial Accounting Standards Board (“FASB”) issued Accounting Standards Update (“ASU”) 2014-09, Revenue from Contracts with Customers (Topic 606) Revenue Recognition During 2017, the Company completed its analysis of the impact of the standard on its contract types, and it does not believe that the adoption of ASU 2014-09 and ASU 2016-12 have material impact on its financial results. The Company has also modified current processes and controls to apply the requirements of the new standard. We do not believe such modifications are material to our internal controls over financial reporting. Additionally, we do not believe that adoption of the standard will impact our operational strategies and financial results. In February 2016, the FASB issued ASU 2016-02, Leases (Topic 842), which requires lessees to present nearly all leasing arrangements on the balance sheet as liabilities along with a corresponding right-of-use asset. The ASU will replace most existing lease guidance in GAAP when it becomes effective. The new standard becomes effective for the Company on January 1, 2019. Although early application is permitted, the Company does not plan to early adopt the ASU. The standard requires the use of the modified retrospective transition method. The Company is evaluating the effect that ASU 2016-02 will have on its consolidated financial statements and related disclosures. Currently, the Company is evaluating the standard’s applicability to our various contractual arrangements. We believe that adoption of the standard will result in increases to our assets and liabilities on our consolidated balance sheet. However, we have not yet determined the extent of the adjustments that will be required upon implementation of the standard. We continue to monitor relevant industry guidance regarding the implementation of ASU 2016-02 and will adjust our implementation strategies as necessary. We are in the process of evaluating the potential impact of adopting the new standard. </t>
  </si>
  <si>
    <t>Basis of Presentation and Summary of Significant Accounting Policies (Tables)</t>
  </si>
  <si>
    <t>The Company’s accounts receivable consist of the following for the periods indicated (in thousands):
December 31,
2017
2016
Trade receivables
$
18,079
$
14,898
Revenue receivables
43,136
32,817
Derivative receivables
1,560
5,695
Other receivables
645
1,818
Total accounts receivable
$
63,420
$
55,228</t>
  </si>
  <si>
    <t>Acquisitions and Divestitures (Tables)</t>
  </si>
  <si>
    <t>Purchase Price Allocation of Delaware Basin Firewheel Acquisitions</t>
  </si>
  <si>
    <t>The Company completed its assessment of the fair values of the assets acquired and liabilities assumed. Accordingly, the following table presents the purchase price allocation of the Delaware Basin Firewheel Acquisition at the indicated date below, based on the fair values of assets acquired and liabilities assumed (in thousands):
2016
Proved oil and gas properties
$
40,900
Unproved oil and gas properties
112,800
Asset retirement obligations assumed
(500
)
Total purchase price
$
153,200</t>
  </si>
  <si>
    <t>Unaudited Pro Forma Financial Information on Properties Acquired and Sold</t>
  </si>
  <si>
    <t xml:space="preserve">The unaudited pro forma financial information for the years ended December 31, 2017 and 2016, respectively, gives effect to the divestiture of the Aneth Field, the Delaware Basin Firewheel Acquisition, and the sale of the Delaware Basin Midstream Assets as if each had occurred on January 1, 2016 (in thousands, except per share amounts):
Year ended December 31,
2017
2016
Revenue
$
229,045
$
92,711
Income/(loss) from operations
44,128
(86,341
)
Net loss available to common stockholders
(8,261
)
(143,100
)
Basic and diluted net loss per share
$
(0.38
)
$
(9.15
) </t>
  </si>
  <si>
    <t>Earnings per Share (Tables)</t>
  </si>
  <si>
    <t>Weighted Average Dilutive and Anti-Dilutive Securities</t>
  </si>
  <si>
    <t>The following table details the potential weighted average dilutive and anti-dilutive securities for the periods presented (in thousands):
Twelve Months Ended December 31,
2017
2016
2015
Potential dilutive restricted stock
3,731
1,112
356
Anti-dilutive securities
3,731
3,365
980</t>
  </si>
  <si>
    <t>Computation of Basic and Diluted Net Income (Loss) per Share of Common Stock</t>
  </si>
  <si>
    <t xml:space="preserve">The following table sets forth the 2017, 2016 and 2015 computation of basic and diluted net income (loss) per share of common stock for the periods presented (in thousands, except per share amounts):
2017
2016
2015
Net loss available to common stockholders
$
(7,708
)
$
(161,722
)
$
(742,279
)
Accumulated undeclared dividends
—
(1,185
)
—
Adjusted net loss available to common shareholders
(7,708
)
(162,907
)
(742,279
)
Basic weighted average common shares outstanding
21,889
15,767
14,986
Add: dilutive effect of non-vested restricted stock
—
—
—
Diluted weighted average common shares outstanding
21,889
15,767
14,986
Basic and diluted net loss per common share
$
(0.35
)
$
(10.33
)
$
(49.55
) </t>
  </si>
  <si>
    <t>Long Term Debt (Tables)</t>
  </si>
  <si>
    <t>Long-term Debt</t>
  </si>
  <si>
    <t>As of the dates indicated, the Company’s long-term debt consisted of the following (in thousands):
Principal
Unamortized premium/ (discount)
Unamortized deferred financing costs
December 31, 2017
Revolving credit facility
$
30,000
$
—
$
(2,513
)
$
27,487
8.50% senior notes
525,000
2,222
(3,982
)
523,240
Total long-term debt
$
555,000
$
2,222
$
(6,495
)
$
550,727
Principal
Unamortized premium/ (discount)
Unamortized deferred financing costs
December 31, 2016
Revolving credit facility
$
10,000
$
—
$
(1,179
)
$
8,821
Secured term loan facility
128,303
(4,882
)
(1,282
)
122,139
8.50% senior notes
400,000
985
(3,831
)
397,154
Total
$
538,303
$
(3,897
)
$
(6,292
)
$
528,114
Current portion of secured term loan facility
128,303
(4,882
)
(1,282
)
122,139
Long-term debt
$
410,000
$
985
$
(5,010
)
$
405,975</t>
  </si>
  <si>
    <t>Income Taxes (Tables)</t>
  </si>
  <si>
    <t>Components of Provision for Income Taxes</t>
  </si>
  <si>
    <t>The following table summarizes the components of the provision for income taxes (in thousands):
2017
2016
2015
Current income tax benefit (expense)
$
293
$
(91
)
$
—
Deferred income tax benefit
—
—
22,354
Total income tax benefit (expense)
$
293
$
(91
)
$
22,354</t>
  </si>
  <si>
    <t>Reconciliation of Provision for Income Taxes to Amount Provided by Applying Statutory United States Federal Income Tax Rate to Income Before Income Taxes</t>
  </si>
  <si>
    <t>The provision for income taxes for the years ended December 31, 2017, 2016 and 2015 differs from the amount that would be provided by applying the statutory maximum U.S. federal corporate income tax rate of 35% to income before income taxes. This difference relates primarily to state income taxes and estimated permanent differences as follows (in thousands):
2017
2016
2015
Expected statutory income tax benefit
$
534
$
56,571
$
267,621
State income tax benefit (expense)
(116
)
3,087
13,394
Change in state tax rate
(2,466
)
—
—
Equity compensation
34
(2,761
)
(4,822
)
Non-deductible executive compensation
(3,825
)
(690
)
—
Prior year true up
1,745
—
—
Tax credits
1,034
—
—
Other
1,636
(293
)
(247
)
Change in corporate tax rate (1)
(114,786
)
—
—
Valuation allowance
116,503
(56,005
)
(253,592
)
Total income tax benefit (expense)
$
293
$
(91
)
$
22,354
(1) The change in the statutory maximum U.S. federal corporate income tax rate was enacted in December 2017 by Public Law No. 115-97, commonly referred to as the Tax Cuts and Jobs Act (the “Tax Act”), effective for taxable years beginning on or after January 1, 2018. The Tax Act resulted in the Company generating a deferred tax expense primarily due to the reduction in the U.S. statutory corporate income tax rate from a maximum This deferred tax expense was offset by the valuation allowance placed on the Company's deferred tax assets. Based on the Company’s current interpretation and subject to the release of regulations promulgated by the U.S. Department of Treasury and any other future interpretive guidance relating to the Tax Act, the Company believes the effects of the change in U.S. federal income tax laws incorporated herein are substantially complete</t>
  </si>
  <si>
    <t>Tax Effects of Temporary Differences that Give Rise to Significant Portions of Deferred Income Tax Assets and Liabilities</t>
  </si>
  <si>
    <t>The tax effects of temporary differences that give rise to significant portions of the deferred income tax assets and liabilities are presented below (in thousands):
December 31,
2017
2016
Deferred income tax assets (liabilities):
Derivative financial instruments
4,683
4,403
Net operating loss carryovers
164,564
206,663
Asset retirement obligation
613
7,530
Startup and organization costs
51
104
Deferred acquisition costs
26
45
Percentage depletion
582
1,335
Property and equipment costs
12,323
75,267
Equity compensation
1,330
2,267
Tax credits
3,837
283
Other
5,084
11,700
Valuation allowance
(193,093
)
(309,597
)
Total long term assets (liabilities)
—
—
Net deferred tax asset (liability)
$
—
$
—</t>
  </si>
  <si>
    <t>Stockholders' Equity and Equity Based Awards (Tables)</t>
  </si>
  <si>
    <t>Expense Related to Incentive Plan</t>
  </si>
  <si>
    <t>For the years ended December 31, 2017, 2016 and 2015, the Company recorded expense related to the Incentive Plan as follows (in thousands):
Year Ended December 31,
2017
2016
2015
Time-based restricted stock awards
$
5,800
$
4,359
$
9,067
TSR awards
5,106
996
2,848
Stock option awards
1,264
936
365
Stock appreciation awards
—
—
45
Total share-based compensation expense
12,170
6,291
12,325
Time-based restricted cash awards
2,716
3,409
959
Performance-based restricted cash awards
2,012
13,780
226
Cash-settled stock appreciation awards
11,776
17,737
—
Total cash-based compensation expense
16,504
34,926
1,185
Total Incentive Plan compensation expense
$
28,674
$
41,217
$
13,510</t>
  </si>
  <si>
    <t>Unrecognized Compensation Expense and Weighted Average Period Related to Incentive Plan</t>
  </si>
  <si>
    <t>As of December 31, 2017, the Company held unrecognized share-based compensation expense (in thousands) which is expected to be recognized over a weighted-average period as follows:
Weighted
Unrecognized
Average
Compensation
Years
Expense
Remaining
Time-based restricted stock awards
$
10,443
2.1
TSR awards
5,112
2.2
Stock option awards
1,597
1.0
Total unrecognized compensation expense
$
17,152</t>
  </si>
  <si>
    <t>Valuation Model for Performance-Based Awards</t>
  </si>
  <si>
    <t xml:space="preserve">The valuation model for the performance-based awards used the following assumptions:
Grant Year
Average Expected Volatility
Expected Dividend Yield
Risk-Free Interest Rate
2017
49.07% - 108.21%
0%
0.83% - 1.45% </t>
  </si>
  <si>
    <t>Changes in Non-Vested Stock Option Awards</t>
  </si>
  <si>
    <t>The following table summarizes the changes in non-vested option awards for the period presented:
2017
Weighted
Average
Aggregate
Weighted
Remaining
Intrinsic
Average
Contractual
Value
Shares
Exercise Price
Term
(in thousands)
Outstanding, beginning of period
1,052,513
$
4.03
Exercised
(118,199
)
4.76
Forfeited
(16,060
)
3.51
Outstanding, end of period
918,254
$
3.95
7.9
$
25,274
Exercisable, end of period
342,848
$
4.58
7.8
$
9,218</t>
  </si>
  <si>
    <t>Time-based restricted stock awards</t>
  </si>
  <si>
    <t>Changes in Non-Vested Awards</t>
  </si>
  <si>
    <t>The following table summarizes the changes in non-vested time-based restricted stock awards for the period presented:
2017
Weighted
Average
Grant Date
Shares
Fair Value
Non-vested, beginning of period
151,781
$
25.07
Granted
397,967
43.04
Vested
(126,931
)
27.22
Forfeited
(15,330
)
33.90
Non-vested, end of period
407,487
$
41.62</t>
  </si>
  <si>
    <t>TSR awards</t>
  </si>
  <si>
    <t>The following table summarized changes in non-vested TSR Awards for the period presented:
2017
Weighted
Average
Grant Date
Shares
Fair Value
Non-vested, beginning of period
97,561
$
66.60
Granted
131,379
77.23
Vested
(97,561
)
66.60
Forfeited
(935
)
77.23
Non-vested, end of period
130,444
$
77.23</t>
  </si>
  <si>
    <t>Asset Retirement Obligation (Tables)</t>
  </si>
  <si>
    <t>Reconciliation of Asset Retirement Obligations</t>
  </si>
  <si>
    <t>The following table provides a reconciliation of Resolute’s asset retirement obligations for the periods presented (in thousands):
December 31,
2017
2016
Asset retirement obligations at beginning of period
$
20,352
$
19,238
Additional liability incurred / acquired
443
587
Accretion expense
1,367
1,790
Liabilities settled / sold
(20,292
)
(1,088
)
Revisions to previous estimates
917
(175
)
Asset retirement obligations at end of period
2,787
20,352
Less: current asset retirement obligations
(540
)
(895
)
Long-term asset retirement obligations
$
2,247
$
19,457</t>
  </si>
  <si>
    <t>Derivative Instruments (Tables)</t>
  </si>
  <si>
    <t>Derivative [Line Items]</t>
  </si>
  <si>
    <t>Commodity Contracts and Swaps</t>
  </si>
  <si>
    <t>The following table represents Resolute’s commodity option contracts as of December 31, 2017:
Oil (NYMEX WTI)
Remaining Term
Bbl per Day
Sold Call Price
Jan – Dec 2018
1,100
$
55.00
Jan – Dec 2019
1,100
$
62.85
Subsequent to December 31, 2017, Resolute entered into additional commodity option contracts as summarized below:
Oil (NYMEX WTI)
Bought Call
Bbl per Day
Bought Call Price
Feb – May 2018
1,100
$
55.00
Oil (NYMEX WTI)
Sold Call
Bbl per Day
Sold Call Price
Jan – Dec 2019
1,330
$
65.00</t>
  </si>
  <si>
    <t>Amount of Commodity Derivative Instrument Gains (Losses)</t>
  </si>
  <si>
    <t>The table below summarizes the location and amount of commodity derivative instrument gains and losses reported in the consolidated statements of income (in thousands):
2017
2016
2015
Other income (expense):
Commodity derivative settlements
$
3,730
$
88,010
$
93,150
Mark-to-market loss
(9,385
)
(107,794
)
(16,658
)
Commodity derivative instruments gain (loss)
$
(5,655
)
$
(19,784
)
$
76,492</t>
  </si>
  <si>
    <t>Three-Way Commodity Collar Contract</t>
  </si>
  <si>
    <t>The following table represents Resolute’s three-way commodity collar contracts as of December 31, 2017:
Oil (NYMEX WTI)
Remaining Term
Bbl per Day
Weighted Average Short Put Price per Bbl
Weighted Average Floor Price per Bbl
Weighted Average Ceiling Price per Bbl
Jan – Dec 2018
3,252
$
40.15
$
49.38
$
54.19</t>
  </si>
  <si>
    <t>Commodity Swap Contracts</t>
  </si>
  <si>
    <t>The following table represents Resolute’s commodity swap contracts as of December 31, 2017:
Oil (NYMEX WTI)
Remaining Term
Bbl per Day
Weighted Average Swap Price per Bbl
Jan – Dec 2018
3,744
$
51.10</t>
  </si>
  <si>
    <t>Basis Swap Contract</t>
  </si>
  <si>
    <t>The following table represents Resolute’s basis swap contract as of December 31, 2017:
Gas (Permian Basin El Paso)
Remaining Term
MMBtu per Day
Weighted Average Price Differential per MMBtu
Jan – Dec 2018
18,000
$
0.688</t>
  </si>
  <si>
    <t>Fair Value Measurements (Tables)</t>
  </si>
  <si>
    <t>Assets and Liabilities Required to be Measured at Fair Value on Recurring Basis</t>
  </si>
  <si>
    <t>The following is a listing of Resolute’s commodity and contingent payment derivative assets and liabilities required to be measured at fair value on a recurring basis and where they are classified within the hierarchy as of December 31, 2017 and December 31, 2016 (in thousands):
Level 2
December 31, 2017
December 31, 2016
Assets
Commodity derivative instruments, current
$
526
$
218
Contingent payment derivative instruments, current
8,311
—
Contingent payment derivative instruments, long term
9,635
—
Total assets
$
18,472
$
218
Liabilities
Commodity derivative instruments, current
$
20,822
$
8,014
Commodity derivative instruments, long term
990
4,104
Total liabilities
$
21,812
$
12,118</t>
  </si>
  <si>
    <t>Commitments and Contingencies (Tables)</t>
  </si>
  <si>
    <t>Schedule of Future Payment Operating Leases Agreements</t>
  </si>
  <si>
    <t>Future payments for the Company’s office facilities and vehicle leases under these operating lease agreements, as of December 31, 2017, are as follows (in thousands):
Year
Office Lease Rentals
Vehicle Lease Rentals
Total
2018
$
1,855
$
303
$
2,158
2019
1,403
250
1,653
2020
1,287
221
1,508
2021
1,308
181
1,489
2022 and thereafter
550
83
633
Total
$
6,403
$
1,038
$
7,441</t>
  </si>
  <si>
    <t>Supplemental Oil and Gas Information (Tables)</t>
  </si>
  <si>
    <t>Costs Incurred in Oil and Gas Property Acquisition Exploration and Development Activities</t>
  </si>
  <si>
    <t>Costs incurred during 2017, 2016 and 2015 related to oil and gas property acquisition, exploration and development activities, including the fair value of oil and gas properties acquired are summarized as follows (in thousands):
2017
2016
2015
Acquisition costs
Proved
$
20,590
$
41,830
$
—
Unproved
147,442
120,851
6,583
Exploration costs
175,254
101,719
13,764
Development costs*
133,066
31,057
39,883
Total
$
476,352
$
295,457
$
60,230
*
Includes $3.3 million, $5.9 million and $8.9 million of acquired CO 2 .</t>
  </si>
  <si>
    <t>Net Capitalized Costs Related to Resolute's Oil and Gas Producing Activities</t>
  </si>
  <si>
    <t>Net capitalized costs related to Resolute’s oil and gas producing activities at December 31, 2017 and December 31, 2016 were as follows (in thousands):
2017
2016
Proved oil and gas properties
$
2,030,316
$
1,889,111
Unevaluated oil and gas properties, not subject to amortization
248,059
121,375
Accumulated depletion, depreciation and amortization
(1,730,204
)
(1,640,279
)
Oil and gas properties, net
$
548,171
$
370,207</t>
  </si>
  <si>
    <t>Changes in Estimated Reserves</t>
  </si>
  <si>
    <t>Presented below is a summary of the changes in estimated reserves (in thousands):
Oil Equivalent
Oil (Bbl)
Gas (MMcf)
NGL (Bbl)
(Boe) (1)
Proved reserves as of January 1, 2015
63,715
36,798
4,370
74,218
Purchase of minerals in place
—
—
—
—
Production
(3,270
)
(5,193
)
(400
)
(4,535
)
Extensions, discoveries and other additions
1,965
8,208
1,269
4,602
Sales of minerals in place
(5,289
)
(23,674
)
(2,837
)
(12,072
)
Revisions of previous estimates
(28,373
)
(2,279
)
(341
)
(29,093
)
Proved reserves as of December 31, 2015
28,748
13,860
2,061
33,120
Purchase of minerals in place
1,492
5,810
863
3,323
Production
(3,821
)
(4,811
)
(559
)
(5,182
)
Extensions, discoveries and other additions
21,427
41,151
6,257
34,543
Sales of minerals in place
—
—
—
—
Revisions of previous estimates
(4,042
)
(3,562
)
(900
)
(5,537
)
Proved reserves as of December 31, 2016
43,804
52,448
7,722
60,267
Purchase of minerals in place
171
704
73
362
Production
(5,499
)
(12,101
)
(1,641
)
(9,156
)
Extensions, discoveries and other additions
14,170
60,330
7,394
31,619
Sales of minerals in place
(22,821
)
(654
)
(96
)
(23,026
)
Revisions of previous estimates
(4,506
)
(5,913
)
(1,143
)
(6,636
)
Proved reserves as of December 31, 2017
25,319
94,814
12,309
53,430
Proved developed reserves:
As of December 31, 2017
12,274
46,827
6,136
26,215
As of December 31, 2016
30,026
24,209
3,595
37,656
As of December 31, 2015
25,672
7,098
1,019
27,874
Proved undeveloped reserves:
As of December 31, 2017
13,045
47,987
6,173
27,215
As of December 31, 2016
13,778
28,238
4,127
22,611
As of December 31, 2015
3,076
6,761
1,043
5,246
(1)
Boe is determined using one Bbl of oil or NGL to six Mcf of gas. In accordance with SEC and Financial Accounting Standards Board (“FASB”) requirements, our estimated net proved reserves and standardized measure at December 31, 2017, 2016 and 2015, were determined utilizing prices equal to the twelve-month unweighted arithmetic average using first day of the month prices, resulting in an average Plains Marketing, L.P. posted WTI oil price of $47.79, $39.25 and $46.79 per Bbl and an average Platts Gas Daily El Paso Permian Basin spot gas price of $2.62, $2.31, and $2.45 per MMBtu for the Permian Properties, respectively. Our estimated net proved reserves and standardized measure at December 31, 2016 and 2015 for the Aneth Properties, were determined utilizing prices equal to the respective twelve-month unweighted arithmetic average using the first day of the month prices, resulting in an average NYMEX WTI oil price of $42.75 and $50.28 per Bbl, and an average Platts Gas Daily El Paso San Juan Basin spot gas price of $2.33 and $2.46, respectively</t>
  </si>
  <si>
    <t>Future Net Cash Flows Relating to Proved Oil and Gas Reserves</t>
  </si>
  <si>
    <t>The following summary sets forth Resolute’s future net cash flows relating to proved oil and gas reserves based on the standardized measure prescribed by FASB ASC Topic 932:
December 31,
2017
2016
2015
(in thousands)
Future cash inflows
$
1,623,000
$
1,800,000
$
1,293,000
Future production costs
(629,000
)
(934,000
)
(774,000
)
Future development costs
(285,000
)
(288,000
)
(180,000
)
Future income taxes
(3,000
)
(1,000
)
—
Future net cash flows
706,000
577,000
339,000
10% annual discount for estimated timing of cash flows
(273,000
)
(233,000
)
(140,000
)
Standardized measure of discounted future net cash flows
$
433,000
$
344,000
$
199,000</t>
  </si>
  <si>
    <t>Principal Sources of Change in Standardized Measure of Discounted Future Net Cash Flows</t>
  </si>
  <si>
    <t>The principal sources of change in the standardized measure of discounted future net cash flows are:
December 31,
2017
2016
2015
(in thousands)
Standardized measure, beginning of year
$
344,000
$
199,000
$
833,000
Sales of oil and gas produced, net of production costs
(136,000
)
(82,000
)
(181,000
)
Net changes in prices and production costs
41,000
(106,000
)
(917,000
)
Purchases of minerals in place
5,000
10,000
—
Sales of minerals in place
(99,000
)
—
(134,000
)
Previously estimated development costs incurred during the year
16,000
22,000
33,000
Extensions, discoveries and improved recovery
108,000
268,000
13,000
Changes in estimated future development costs
213,000
12,000
119,000
Revisions of previous quantity estimates
(71,000
)
(3,000
)
196,000
Accretion of discount
25,000
20,000
70,000
Net change in income taxes
(1,000
)
—
104,000
Changes in timing and other
(12,000
)
4,000
63,000
Standardized measure, end of year
$
433,000
$
344,000
$
199,000</t>
  </si>
  <si>
    <t>Quarterly Financial Data (Tables)</t>
  </si>
  <si>
    <t>Schedule of Quarterly Financial Data</t>
  </si>
  <si>
    <t>The following is a summary of the unaudited financial data for each quarter for the years ended December 31, 2017 and 2016 (in thousands except per share data). Certain prior period amounts have been reclassified to conform to the current period presentation.
Three Months Ended
March 31,
June 30,
September 30,
December 31,
2017
2017
2017
2017
Year Ended December 31, 2017:
Revenue
$
64,592
$
70,260
$
79,371
$
89,255
Operating expenses
(56,202
)
(55,847
)
(71,742
)
(75,668
)
Income from operations
8,390
14,413
7,629
13,587
Net income (loss) available to common shareholders
76
10,690
(14,602
)
(3,872
)
Income (loss) per common share:
Basic
$
0.01
$
0.49
$
(0.71
)
$
(0.18
)
Diluted
$
0.01
$
0.47
$
(0.71
)
$
(0.18
)
Weighted average common shares outstanding:
Basic
21,738
21,917
21,941
21,958
Diluted
22,791
22,894
21,941
21,958
Three Months Ended
March 31,
June 30,
September 30,
December 31,
2016
2016
2016
2016
Year Ended December 31, 2016:
Revenue
$
19,002
$
35,390
$
47,419
$
62,667
Operating expenses
(95,086
)
(39,767
)
(57,089
)
(64,042
)
Loss from operations
(76,084
)
(4,377
)
(9,670
)
(1,375
)
Net loss available to common shareholders
(85,312
)
(36,906
)
(18,856
)
(20,648
)
Loss per common share:
Basic and Diluted
$
(5.65
)
$
(2.44
)
$
(1.24
)
$
(1.23
)
Weighted average common shares outstanding:
Basic and Diluted
15,036
15,155
15,173
17,690</t>
  </si>
  <si>
    <t>Basis of Presentation and Summary of Significant Accounting Policies - Additional Information (Detail)</t>
  </si>
  <si>
    <t>1 Months Ended</t>
  </si>
  <si>
    <t>May 31, 2015$ / shares</t>
  </si>
  <si>
    <t>Dec. 31, 2017USD ($)Segment$ / shares</t>
  </si>
  <si>
    <t>Dec. 31, 2016USD ($)</t>
  </si>
  <si>
    <t>Dec. 31, 2015USD ($)</t>
  </si>
  <si>
    <t>Organization And Summary Of Significant Accounting Policies Disclosure [Line Items]</t>
  </si>
  <si>
    <t>Number of Operating Segments | Segment</t>
  </si>
  <si>
    <t>Allowance for doubtful accounts</t>
  </si>
  <si>
    <t>Capitalized general and administrative and operating costs</t>
  </si>
  <si>
    <t>Discount factor</t>
  </si>
  <si>
    <t>10.00%</t>
  </si>
  <si>
    <t>Deferred financing cost</t>
  </si>
  <si>
    <t>Deferred financing cost amortization interest expense</t>
  </si>
  <si>
    <t>Stock Option Awards</t>
  </si>
  <si>
    <t>Expected dividend yield</t>
  </si>
  <si>
    <t>0.00%</t>
  </si>
  <si>
    <t>Average expected volatility</t>
  </si>
  <si>
    <t>Risk-free rates</t>
  </si>
  <si>
    <t>Cash-Settled Stock Appreciation Rights</t>
  </si>
  <si>
    <t>Time-based Restricted Cash Awards</t>
  </si>
  <si>
    <t>Common stock, hurdle stock price | $ / shares</t>
  </si>
  <si>
    <t>Performance Based Restricted Cash Awards</t>
  </si>
  <si>
    <t>Aneth Disposition</t>
  </si>
  <si>
    <t>Maximum | Performance Based Restricted Cash Awards</t>
  </si>
  <si>
    <t>Future Net Revenue from Proved Oil and Gas Reserves</t>
  </si>
  <si>
    <t>Office furniture, automobiles, and computer hardware and software | Minimum</t>
  </si>
  <si>
    <t>Property and equipment estimated useful life</t>
  </si>
  <si>
    <t>3 years</t>
  </si>
  <si>
    <t>Office furniture, automobiles, and computer hardware and software | Maximum</t>
  </si>
  <si>
    <t>5 years</t>
  </si>
  <si>
    <t>Field offices and partial ownership of aircraft | Minimum</t>
  </si>
  <si>
    <t>15 years</t>
  </si>
  <si>
    <t>Field offices and partial ownership of aircraft | Maximum</t>
  </si>
  <si>
    <t>20 years</t>
  </si>
  <si>
    <t>Revenue | Western Refining, Inc. | Customer Concentration Risk</t>
  </si>
  <si>
    <t>Concentration of credit risk percentage</t>
  </si>
  <si>
    <t>24.00%</t>
  </si>
  <si>
    <t>47.00%</t>
  </si>
  <si>
    <t>58.00%</t>
  </si>
  <si>
    <t>Revenue | Plains Marketing LP | Customer Concentration Risk</t>
  </si>
  <si>
    <t>50.00%</t>
  </si>
  <si>
    <t>27.00%</t>
  </si>
  <si>
    <t>Revenue | Holly Frontier LLC | Customer Concentration Risk</t>
  </si>
  <si>
    <t>13.00%</t>
  </si>
  <si>
    <t>14.00%</t>
  </si>
  <si>
    <t>Revenue | ETC Field Services</t>
  </si>
  <si>
    <t>15.00%</t>
  </si>
  <si>
    <t>Senior Notes</t>
  </si>
  <si>
    <t>Long-term debt, fair value</t>
  </si>
  <si>
    <t>Debt instrument, maturity date</t>
  </si>
  <si>
    <t>May 1,
		2020</t>
  </si>
  <si>
    <t>Accounts Receivable (Detail) - USD ($) $ in Thousands</t>
  </si>
  <si>
    <t>Receivables [Abstract]</t>
  </si>
  <si>
    <t>Trade receivables</t>
  </si>
  <si>
    <t>Revenue receivables</t>
  </si>
  <si>
    <t>Derivative receivables</t>
  </si>
  <si>
    <t>Other receivables</t>
  </si>
  <si>
    <t>Total accounts receivable</t>
  </si>
  <si>
    <t>Acquisitions and Divestitures - Additional Information (Detail)</t>
  </si>
  <si>
    <t>3 Months Ended</t>
  </si>
  <si>
    <t>Nov. 30, 2017USD ($)</t>
  </si>
  <si>
    <t>May 31, 2017USD ($)a</t>
  </si>
  <si>
    <t>Mar. 31, 2017</t>
  </si>
  <si>
    <t>Oct. 31, 2016USD ($)$ / sharesshares</t>
  </si>
  <si>
    <t>Aug. 31, 2016USD ($)</t>
  </si>
  <si>
    <t>Jul. 31, 2016USD ($)</t>
  </si>
  <si>
    <t>Mar. 31, 2017USD ($)</t>
  </si>
  <si>
    <t>Dec. 31, 2017USD ($)$ / shares</t>
  </si>
  <si>
    <t>Dec. 31, 2016USD ($)$ / shares</t>
  </si>
  <si>
    <t>Apr. 02, 2017$ / bbl</t>
  </si>
  <si>
    <t>Feb. 28, 2017USD ($)</t>
  </si>
  <si>
    <t>Jun. 30, 2016$ / shares</t>
  </si>
  <si>
    <t>Business Acquisitions And Divestitures [Line Items]</t>
  </si>
  <si>
    <t>Common stock, par value | $ / shares</t>
  </si>
  <si>
    <t>Asset Retirement Obligation Liabilities Settled</t>
  </si>
  <si>
    <t>Earn-out payment earned</t>
  </si>
  <si>
    <t>Differential to indexed market price that will cover joint tariff payable | $ / bbl</t>
  </si>
  <si>
    <t>Divestiture of Aneth Field</t>
  </si>
  <si>
    <t>Buyer funded performance deposit</t>
  </si>
  <si>
    <t>Cash consideration received</t>
  </si>
  <si>
    <t>Receive additional cash consideration upon condition</t>
  </si>
  <si>
    <t>Recognized gain (loss) on sale</t>
  </si>
  <si>
    <t>Accrued cash severance payments</t>
  </si>
  <si>
    <t>Denton and South Knowles</t>
  </si>
  <si>
    <t>Sale of properties</t>
  </si>
  <si>
    <t>Maximum | Divestiture of Aneth Field</t>
  </si>
  <si>
    <t>Maximum | Forty Thousand Per Week If Oil Price Exceeds Fifty Two Dollar And Fifty Cents Per Barrel | Divestiture of Aneth Field</t>
  </si>
  <si>
    <t>Maximum | Fifty Thousand Per Week If Oil Price Exceeds Fifty Dollar Per Barrel | Divestiture of Aneth Field</t>
  </si>
  <si>
    <t>Maximum | Sixty Thousand Per Week If Oil Price Exceeds Sixty Dollar Per Barrel | Divestiture of Aneth Field</t>
  </si>
  <si>
    <t>8.50% senior notes</t>
  </si>
  <si>
    <t>Principal amount</t>
  </si>
  <si>
    <t>Debt instrument, interest rate</t>
  </si>
  <si>
    <t>8.50%</t>
  </si>
  <si>
    <t>Delaware Basin Bronco Acquisition</t>
  </si>
  <si>
    <t>Purchase agreement purchase price of properties</t>
  </si>
  <si>
    <t>Oil and gas properties</t>
  </si>
  <si>
    <t>Firewheel Energy, LLC</t>
  </si>
  <si>
    <t>Cash consideration</t>
  </si>
  <si>
    <t>Common stock shares, issued | shares</t>
  </si>
  <si>
    <t>Mustang Agreement</t>
  </si>
  <si>
    <t>Transaction date</t>
  </si>
  <si>
    <t>Jul. 31,
		2016</t>
  </si>
  <si>
    <t>Purchase and Sale Agreement with Caprock (Appaloosa Agreement)</t>
  </si>
  <si>
    <t>Appaloosa And Mustang Agreement</t>
  </si>
  <si>
    <t>Aug. 31,
		2016</t>
  </si>
  <si>
    <t>Earn-out Agreement date</t>
  </si>
  <si>
    <t>Earn-out agreement amendment date</t>
  </si>
  <si>
    <t>Mar. 31,
		2017</t>
  </si>
  <si>
    <t>Period of agreement</t>
  </si>
  <si>
    <t>Purchase and Sale Agreement | Texas</t>
  </si>
  <si>
    <t>Area of properties acquired, net | a</t>
  </si>
  <si>
    <t>Purchase and Sale Agreement | Reeves County, Texas</t>
  </si>
  <si>
    <t>Purchase and Sale Agreement | Southern Reeves County</t>
  </si>
  <si>
    <t>Purchase and Sale Agreement | Delaware Basin Bronco Acquisition</t>
  </si>
  <si>
    <t>May 31,
		2017</t>
  </si>
  <si>
    <t>Purchase Price Allocation of Delaware Basin Firewheel Acquisitions (Detail) - Delaware Basin Firewheel Acquisition $ in Thousands</t>
  </si>
  <si>
    <t>Business Acquisition [Line Items]</t>
  </si>
  <si>
    <t>Total purchase price</t>
  </si>
  <si>
    <t>Proved oil and gas properties</t>
  </si>
  <si>
    <t>Unproved oil and gas properties</t>
  </si>
  <si>
    <t>Unaudited Pro Forma Financial Information on Properties Acquired and Sold (Detail) - Aneth Field Firewheel Acquisition and Sale of Delaware Basin Midstream Assets - USD ($) $ / shares in Units, $ in Thousands</t>
  </si>
  <si>
    <t>Revenue</t>
  </si>
  <si>
    <t>Income/(loss) from operations</t>
  </si>
  <si>
    <t>Net loss available to common stockholders</t>
  </si>
  <si>
    <t>Basic and diluted net loss per share</t>
  </si>
  <si>
    <t>Weighted Average Dilutive and Anti-Dilutive Securities (Detail) - shares shares in Thousands</t>
  </si>
  <si>
    <t>Potential dilutive restricted stock</t>
  </si>
  <si>
    <t>Anti-dilutive securities</t>
  </si>
  <si>
    <t>Computation of Basic and Diluted Net Income (Loss) Per Share of Common Stock (Detail) - USD ($) $ / shares in Units, shares in Thousands, $ in Thousands</t>
  </si>
  <si>
    <t>Sep. 30, 2017</t>
  </si>
  <si>
    <t>Sep. 30, 2016</t>
  </si>
  <si>
    <t>Jun. 30, 2016</t>
  </si>
  <si>
    <t>Mar. 31, 2016</t>
  </si>
  <si>
    <t>Accumulated undeclared dividends</t>
  </si>
  <si>
    <t>Adjusted net loss available to common shareholders</t>
  </si>
  <si>
    <t>Basic weighted average common shares outstanding</t>
  </si>
  <si>
    <t>Diluted weighted average common shares outstanding</t>
  </si>
  <si>
    <t>Basic and diluted net loss per common share</t>
  </si>
  <si>
    <t>Long-term Debt (Detail) - USD ($)</t>
  </si>
  <si>
    <t>Debt Instrument [Line Items]</t>
  </si>
  <si>
    <t>Principal</t>
  </si>
  <si>
    <t>Unamortized premium/ (discount)</t>
  </si>
  <si>
    <t>Unamortized deferred financing costs</t>
  </si>
  <si>
    <t>Total long-term debt</t>
  </si>
  <si>
    <t>Current portion of secured term loan facility</t>
  </si>
  <si>
    <t>Principal, noncurrent</t>
  </si>
  <si>
    <t>Unamortized premium/ (discount), noncurrent</t>
  </si>
  <si>
    <t>Unamortized deferred financing costs, noncurrent</t>
  </si>
  <si>
    <t>Long-term debt</t>
  </si>
  <si>
    <t>Principal, current</t>
  </si>
  <si>
    <t>Unamortized premium/ (discount), current</t>
  </si>
  <si>
    <t>Unamortized deferred financing costs, current</t>
  </si>
  <si>
    <t>Long-term Debt (Parenthetical) (Detail)</t>
  </si>
  <si>
    <t>May 31, 2017</t>
  </si>
  <si>
    <t>Long Term Debt - Additional Information (Detail) - USD ($) $ in Millions</t>
  </si>
  <si>
    <t>Interest Expense on Long-term debt</t>
  </si>
  <si>
    <t>Interest expense capitalized</t>
  </si>
  <si>
    <t>Long Term Debt - Revolving Credit Facility - Additional Information (Detail) - USD ($)</t>
  </si>
  <si>
    <t>Feb. 17, 2017</t>
  </si>
  <si>
    <t>Oct. 31, 2017</t>
  </si>
  <si>
    <t>Borrowing base adjustment period</t>
  </si>
  <si>
    <t>120 days</t>
  </si>
  <si>
    <t>Federal Funds Effective Swap Rate</t>
  </si>
  <si>
    <t>Debt instrument, basis spread on variable rate</t>
  </si>
  <si>
    <t>0.50%</t>
  </si>
  <si>
    <t>Minimum | Option A | London Interbank Offered Rate (LIBOR)</t>
  </si>
  <si>
    <t>3.00%</t>
  </si>
  <si>
    <t>Maximum | Option A | London Interbank Offered Rate (LIBOR)</t>
  </si>
  <si>
    <t>4.00%</t>
  </si>
  <si>
    <t>Third Amendment</t>
  </si>
  <si>
    <t>Revolving credit facility, maturity date</t>
  </si>
  <si>
    <t>Feb. 28,
		2021</t>
  </si>
  <si>
    <t>Current assets to current liabilities ratio</t>
  </si>
  <si>
    <t>100.00%</t>
  </si>
  <si>
    <t>Secured debt to EBITDA ratio maximum</t>
  </si>
  <si>
    <t>400.00%</t>
  </si>
  <si>
    <t>Revolving Credit Facility covenant description</t>
  </si>
  <si>
    <t>covenants that require, among other things, Resolute to maintain a ratio of current assets to current liabilities of no less than 1.0 to 1.0 and a ratio of funded debt to EBITDA (as defined in the Revolving Credit Facility) of no more than 4.0 to 1.0. The Revolving Credit Facility also includes customary additional terms and covenants that place limitations on certain types of activities, hedging, the payment of dividends, and that require satisfaction of certain financial tests.</t>
  </si>
  <si>
    <t>Derivative agreement, percentage of anticipated projected production from properties</t>
  </si>
  <si>
    <t>75.00%</t>
  </si>
  <si>
    <t>Derivative agreement, percentage of anticipated projected production from proved properties</t>
  </si>
  <si>
    <t>85.00%</t>
  </si>
  <si>
    <t>Line of credit, borrowing base</t>
  </si>
  <si>
    <t>Line of credit facility reduction in borrowing capacity</t>
  </si>
  <si>
    <t>Percentage of borrowing base reduction in unsecured indebtedness</t>
  </si>
  <si>
    <t>25.00%</t>
  </si>
  <si>
    <t>Debt instrument unsecured indebtedness in excess amount</t>
  </si>
  <si>
    <t>Weighted average interest rate</t>
  </si>
  <si>
    <t>4.44%</t>
  </si>
  <si>
    <t>Revolving credit facility interest rate terms</t>
  </si>
  <si>
    <t>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t>
  </si>
  <si>
    <t>Option B | Minimum</t>
  </si>
  <si>
    <t>2.00%</t>
  </si>
  <si>
    <t>Option B | Maximum</t>
  </si>
  <si>
    <t>Long Term Debt - Secured Term Loan Agreement - Additional Information (Detail) - USD ($) $ in Thousands</t>
  </si>
  <si>
    <t>Jan. 31, 2017</t>
  </si>
  <si>
    <t>May 31, 2015</t>
  </si>
  <si>
    <t>Dec. 31, 2014</t>
  </si>
  <si>
    <t>Outstanding borrowings under term loan facility</t>
  </si>
  <si>
    <t>Repayment of secured term loan with proceeds</t>
  </si>
  <si>
    <t>Repayments of debt</t>
  </si>
  <si>
    <t>Secured Term Loan Agreement</t>
  </si>
  <si>
    <t>Secured Term Loan Agreement | Incremental Term Loan</t>
  </si>
  <si>
    <t>Incremental borrowings under term loan facility</t>
  </si>
  <si>
    <t>Long Term Debt - Senior Notes - Additional Information (Detail) $ in Millions</t>
  </si>
  <si>
    <t>May 01, 2018</t>
  </si>
  <si>
    <t>May 31, 2017USD ($)</t>
  </si>
  <si>
    <t>Dec. 31, 2017USD ($)</t>
  </si>
  <si>
    <t>Dec. 31, 2012PrivatePlacement</t>
  </si>
  <si>
    <t>Maximum</t>
  </si>
  <si>
    <t>Senior Notes, redemption notice period</t>
  </si>
  <si>
    <t>60 days</t>
  </si>
  <si>
    <t>Guarantor Subsidiaries</t>
  </si>
  <si>
    <t>Ownership interest in subsidiaries by the company</t>
  </si>
  <si>
    <t>Net proceeds from offering of Incremental Senior Notes</t>
  </si>
  <si>
    <t>Senior Notes, redemption price percentage of principal</t>
  </si>
  <si>
    <t>102.125%</t>
  </si>
  <si>
    <t>Senior Notes | Level 2</t>
  </si>
  <si>
    <t>Senior Notes | Minimum</t>
  </si>
  <si>
    <t>30 days</t>
  </si>
  <si>
    <t>Senior Notes | Change of Control</t>
  </si>
  <si>
    <t>101.00%</t>
  </si>
  <si>
    <t>Senior Notes | Private Placement</t>
  </si>
  <si>
    <t>Number of private placement transactions | PrivatePlacement</t>
  </si>
  <si>
    <t>Components of Provision for Income Taxes (Detail) - USD ($) $ in Thousands</t>
  </si>
  <si>
    <t>Current income tax benefit (expense)</t>
  </si>
  <si>
    <t>Total income tax benefit (expense)</t>
  </si>
  <si>
    <t>Income Taxes - Additional Information (Detail) - USD ($)</t>
  </si>
  <si>
    <t>Income Taxes [Line Items]</t>
  </si>
  <si>
    <t>U.S. federal corporate income tax rate</t>
  </si>
  <si>
    <t>35.00%</t>
  </si>
  <si>
    <t>U.S. net operating loss carryforwards</t>
  </si>
  <si>
    <t>U.S. net operating loss carryforwards, beginning of expiration date</t>
  </si>
  <si>
    <t>Deferred tax assets, valuation allowance</t>
  </si>
  <si>
    <t>Unrecognized tax benefits</t>
  </si>
  <si>
    <t>Accrued interest or penalties related to uncertain tax positions</t>
  </si>
  <si>
    <t>Earliest Tax Year | Internal Revenue Service</t>
  </si>
  <si>
    <t>Tax years open to examination</t>
  </si>
  <si>
    <t>Earliest Tax Year | State Taxing Authorities</t>
  </si>
  <si>
    <t>Latest Tax Year | Internal Revenue Service</t>
  </si>
  <si>
    <t>Latest Tax Year | State Taxing Authorities</t>
  </si>
  <si>
    <t>Reconciliation of Provision for Income Taxes to Amount Provided by Applying Statutory United States Federal Income Tax Rate to Income Before Income Taxes (Detail) - USD ($) $ in Thousands</t>
  </si>
  <si>
    <t>Expected statutory income tax benefit</t>
  </si>
  <si>
    <t>State income tax benefit (expense)</t>
  </si>
  <si>
    <t>Change in state tax rate</t>
  </si>
  <si>
    <t>Equity compensation</t>
  </si>
  <si>
    <t>Non-deductible executive compensation</t>
  </si>
  <si>
    <t>Prior year true up</t>
  </si>
  <si>
    <t>Tax credits</t>
  </si>
  <si>
    <t>Other</t>
  </si>
  <si>
    <t>Change in corporate tax rate</t>
  </si>
  <si>
    <t>[1]</t>
  </si>
  <si>
    <t>Valuation allowance</t>
  </si>
  <si>
    <t>The change in the statutory maximum U.S. federal corporate income tax rate was enacted in December 2017 by Public Law No. 115-97, commonly referred to as the Tax Cuts and Jobs Act (the “Tax Act”), effective for taxable years beginning on or after January 1, 2018. The Tax Act resulted in the Company generating a deferred tax expense primarily due to the reduction in the U.S. statutory corporate income tax rate from a maximum 35% to a flat 21% rate. This deferred tax expense was offset by the valuation allowance placed on the Company's deferred tax assets. Based on the Company’s current interpretation and subject to the release of regulations promulgated by the U.S. Department of Treasury and any other future interpretive guidance relating to the Tax Act, the Company believes the effects of the change in U.S. federal income tax laws incorporated herein are substantially complete.</t>
  </si>
  <si>
    <t>Reconciliation of Provision for Income Taxes to Amount Provided by Applying Statutory United States Federal Income Tax Rate to Income Before Income Taxes (Parenthetical) (Detail)</t>
  </si>
  <si>
    <t>Dec. 31, 2018</t>
  </si>
  <si>
    <t>U.S. federal corporate income tax rate, percentage</t>
  </si>
  <si>
    <t>Scenario, Forecast</t>
  </si>
  <si>
    <t>21.00%</t>
  </si>
  <si>
    <t>Tax Effects of Temporary Differences that Give Rise to Significant Portions of Deferred Income Tax Assets and Liabilities (Detail) - USD ($) $ in Thousands</t>
  </si>
  <si>
    <t>Deferred income tax assets (liabilities):</t>
  </si>
  <si>
    <t>Derivative financial instruments, assets</t>
  </si>
  <si>
    <t>Net operating loss carryovers</t>
  </si>
  <si>
    <t>Asset retirement obligation</t>
  </si>
  <si>
    <t>Startup and organization costs</t>
  </si>
  <si>
    <t>Deferred acquisition costs</t>
  </si>
  <si>
    <t>Percentage depletion</t>
  </si>
  <si>
    <t>Property and equipment costs</t>
  </si>
  <si>
    <t>Stockholders' Equity and Equity Based Awards - Preferred Stock - Additional Information (Detail) - USD ($) $ / shares in Units, $ in Millions</t>
  </si>
  <si>
    <t>Oct. 31, 2016</t>
  </si>
  <si>
    <t>Class Of Stock [Line Items]</t>
  </si>
  <si>
    <t>Purchase Agreement | BMO Capital Markets Corp. | 8.125% Series B Cumulative Perpetual Convertible Preferred Stock</t>
  </si>
  <si>
    <t>Preferred stock to be issued and sold</t>
  </si>
  <si>
    <t>Preferred stock, dividend rate</t>
  </si>
  <si>
    <t>8.125%</t>
  </si>
  <si>
    <t>Preferred stock issued pursuant to Initial Purchaser, aggregate net consideration, before offering expenses</t>
  </si>
  <si>
    <t>Preferred Stock Purchase Agreement | BMO Capital Markets Corp. | 8.125% Series B Cumulative Perpetual Convertible Preferred Stock</t>
  </si>
  <si>
    <t>Convertible Preferred Stock, conversion rate</t>
  </si>
  <si>
    <t>Convertible preferred stock conversion terms</t>
  </si>
  <si>
    <t>At any time on or after October 15, 2021, the Corporation shall have the right, at its option, to elect to cause all, and not part, of the outstanding shares of Series?B Preferred Stock to be automatically converted into that number of shares of Common Stock for each share of Series?B Preferred Stock equal to the Conversion Rate in effect on the Mandatory Conversion Date.</t>
  </si>
  <si>
    <t>Preferred dividends payable</t>
  </si>
  <si>
    <t>Date of dividends declared</t>
  </si>
  <si>
    <t>Dec. 19,
		2017</t>
  </si>
  <si>
    <t>Date dividends paid</t>
  </si>
  <si>
    <t>Jan. 16,
		2018</t>
  </si>
  <si>
    <t>Record date of dividends paid to holders</t>
  </si>
  <si>
    <t>Jan. 1,
		2018</t>
  </si>
  <si>
    <t>Over-Allotment Option | Purchase Agreement | BMO Capital Markets Corp. | 8.125% Series B Cumulative Perpetual Convertible Preferred Stock</t>
  </si>
  <si>
    <t>Initial Purchaser option to purchase additional shares</t>
  </si>
  <si>
    <t>Stockholders' Equity and Equity Based Awards - Common Stock - Additional Information (Detail) $ / shares in Units, $ in Thousands</t>
  </si>
  <si>
    <t>Jun. 30, 2016$ / sharesshares</t>
  </si>
  <si>
    <t>May 31, 2016$ / shares</t>
  </si>
  <si>
    <t>Dec. 31, 2016USD ($)$ / sharesshares</t>
  </si>
  <si>
    <t>Dec. 31, 2017$ / sharesshares</t>
  </si>
  <si>
    <t>Common stock, shares issued</t>
  </si>
  <si>
    <t>Common stock, shares outstanding</t>
  </si>
  <si>
    <t>Number of votes per share of common stock</t>
  </si>
  <si>
    <t>One vote for each share of common stock</t>
  </si>
  <si>
    <t>Reverse stock split ratio</t>
  </si>
  <si>
    <t>Issuance of stock, net of deductible fees and estimated expenses (in shares)</t>
  </si>
  <si>
    <t>Issuance of common stock, price per share | $ / shares</t>
  </si>
  <si>
    <t>Proceeds from issuance of common stock, net of deductible fees and estimated expenses | $</t>
  </si>
  <si>
    <t>Scenario Previously Reported</t>
  </si>
  <si>
    <t>Stockholder Rights Plan</t>
  </si>
  <si>
    <t>Dividend declaration ratio of preferred share purchase right for outstanding share of common stock</t>
  </si>
  <si>
    <t>Stockholder Rights Plan | Series A Junior Participating Preferred Stock</t>
  </si>
  <si>
    <t>Percentage of Shareholders right to purchase preferred stock</t>
  </si>
  <si>
    <t>0.10%</t>
  </si>
  <si>
    <t>Purchase price of preferred share | $ / shares</t>
  </si>
  <si>
    <t>Beneficial ownership percentage of acquiring person</t>
  </si>
  <si>
    <t>20.00%</t>
  </si>
  <si>
    <t>Preferred share purchase rights exercisable starting period</t>
  </si>
  <si>
    <t>10 days</t>
  </si>
  <si>
    <t>Stockholders' Equity and Equity Based Awards - Long-Term Employee Incentive Plan - Additional Information (Detail) - Long-term Employee Incentive Plan - USD ($)</t>
  </si>
  <si>
    <t>May 31, 2016</t>
  </si>
  <si>
    <t>Jun. 30, 2015</t>
  </si>
  <si>
    <t>Maximum number of shares of common stock to be issued under the Incentive Plan</t>
  </si>
  <si>
    <t>Additional number of shares of common stock to be issued under the Incentive Plan</t>
  </si>
  <si>
    <t>Time-based restricted shares | Aneth Disposition, Aneth Rank and File Employee Awards</t>
  </si>
  <si>
    <t>Modification of awards resulted in accelerated vesting, number</t>
  </si>
  <si>
    <t>Stock appreciation rights | Aneth Disposition, Aneth Rank and File Employee Awards</t>
  </si>
  <si>
    <t>Stock Options | Aneth Disposition, Aneth Rank and File Employee Awards</t>
  </si>
  <si>
    <t>Time-based restricted cash | Aneth Disposition, Aneth Rank and File Employee Awards</t>
  </si>
  <si>
    <t>Modification of awards resulted in accelerated vesting, cost</t>
  </si>
  <si>
    <t>Performance-based restricted cash | Aneth Disposition, Aneth Rank and File Employee Awards</t>
  </si>
  <si>
    <t>Expense Related to Incentive Plan (Detail) - USD ($) $ in Thousands</t>
  </si>
  <si>
    <t>Total share-based compensation expense</t>
  </si>
  <si>
    <t>Long-term Employee Incentive Plan</t>
  </si>
  <si>
    <t>Incentive Plan compensation (income) expense</t>
  </si>
  <si>
    <t>Total cash-based compensation expense</t>
  </si>
  <si>
    <t>Long-term Employee Incentive Plan | Time-based restricted stock awards</t>
  </si>
  <si>
    <t>Long-term Employee Incentive Plan | TSR awards</t>
  </si>
  <si>
    <t>Long-term Employee Incentive Plan | Stock appreciation awards</t>
  </si>
  <si>
    <t>Long-term Employee Incentive Plan | Stock Option Awards</t>
  </si>
  <si>
    <t>Long-term Employee Incentive Plan | Time-based restricted cash awards</t>
  </si>
  <si>
    <t>Long-term Employee Incentive Plan | Performance Based Restricted Cash Awards</t>
  </si>
  <si>
    <t>Long-term Employee Incentive Plan | Cash-Settled Stock Appreciation Rights</t>
  </si>
  <si>
    <t>Unrecognized Compensation Expense and Weighted Average Period Related to Incentive Plan (Detail) - Long-term Employee Incentive Plan $ in Thousands</t>
  </si>
  <si>
    <t>Share-based Compensation Arrangement by Share-based Payment Award [Line Items]</t>
  </si>
  <si>
    <t>Unrecognized Compensation Expense</t>
  </si>
  <si>
    <t>Weighted Average Years Remaining</t>
  </si>
  <si>
    <t>1 year</t>
  </si>
  <si>
    <t>2 years 1 month 6 days</t>
  </si>
  <si>
    <t>2 years 2 months 12 days</t>
  </si>
  <si>
    <t>Stockholders' Equity and Equity Based Awards - Equity Awards - Additional Information (Detail) $ / shares in Units, $ in Millions</t>
  </si>
  <si>
    <t>Feb. 28, 2017EntityInstallment</t>
  </si>
  <si>
    <t>Dec. 31, 2017USD ($)$ / sharesshares</t>
  </si>
  <si>
    <t>Dec. 31, 2015$ / sharesshares</t>
  </si>
  <si>
    <t>Vesting period</t>
  </si>
  <si>
    <t>Shares granted</t>
  </si>
  <si>
    <t>Weighted average grant date fair value of share granted | $ / shares</t>
  </si>
  <si>
    <t>Vested, shares</t>
  </si>
  <si>
    <t>Time-based restricted stock awards | Non-Employee Directors</t>
  </si>
  <si>
    <t>Number of Peer Companies | Entity</t>
  </si>
  <si>
    <t>Number of installment for performance-Vested Shares vest | Installment</t>
  </si>
  <si>
    <t>Dividend yield</t>
  </si>
  <si>
    <t>TSR awards | First Installment</t>
  </si>
  <si>
    <t>TSR awards | Second Installment</t>
  </si>
  <si>
    <t>2 years</t>
  </si>
  <si>
    <t>TSR awards | Third Installment</t>
  </si>
  <si>
    <t>TSR Awards 2014</t>
  </si>
  <si>
    <t>Options granted, term</t>
  </si>
  <si>
    <t>10 years</t>
  </si>
  <si>
    <t>Average Expected Volatility, minimum</t>
  </si>
  <si>
    <t>63.00%</t>
  </si>
  <si>
    <t>Average Expected Volatility, maximum</t>
  </si>
  <si>
    <t>67.00%</t>
  </si>
  <si>
    <t>Risk free rate, minimum</t>
  </si>
  <si>
    <t>1.75%</t>
  </si>
  <si>
    <t>Risk free rate, maximum</t>
  </si>
  <si>
    <t>2.27%</t>
  </si>
  <si>
    <t>Weighted average grant date fair value of options granted | $ / shares</t>
  </si>
  <si>
    <t>Total intrinsic value for options exercised | $</t>
  </si>
  <si>
    <t>Options exercisable</t>
  </si>
  <si>
    <t>Minimum | Time-based restricted stock awards</t>
  </si>
  <si>
    <t>Estimated forfeiture rates</t>
  </si>
  <si>
    <t>Minimum | TSR awards</t>
  </si>
  <si>
    <t>Minimum | Stock Option Awards</t>
  </si>
  <si>
    <t>Maximum | Time-based restricted stock awards</t>
  </si>
  <si>
    <t>Maximum | TSR awards</t>
  </si>
  <si>
    <t>Maximum | Stock Option Awards</t>
  </si>
  <si>
    <t>Changes in Non-Vested Time Based Restricted Stock Awards (Detail) - Time-based restricted stock awards - $ / share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Valuation Model for Performance-Based Awards (Detail) - Stock Performance Based Awards</t>
  </si>
  <si>
    <t>49.07%</t>
  </si>
  <si>
    <t>108.21%</t>
  </si>
  <si>
    <t>Expected Dividend Yield</t>
  </si>
  <si>
    <t>Risk-Free Interest Rate, Minimum</t>
  </si>
  <si>
    <t>0.83%</t>
  </si>
  <si>
    <t>Risk-Free Interest Rate, Maximum</t>
  </si>
  <si>
    <t>1.45%</t>
  </si>
  <si>
    <t>Changes in Non-Vested TSR Awards (Detail) - TSR awards</t>
  </si>
  <si>
    <t>Non-vested, beginning of period, Shares | shares</t>
  </si>
  <si>
    <t>Granted, Shares | shares</t>
  </si>
  <si>
    <t>Vested, Shares | shares</t>
  </si>
  <si>
    <t>Forfeited, Shares | shares</t>
  </si>
  <si>
    <t>Non-vested, end of period, Shares | shares</t>
  </si>
  <si>
    <t>No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end of period, Weighted Average Grant Date Fair Value | $ / shares</t>
  </si>
  <si>
    <t>Changes in Non-Vested Stock Option Awards (Detail) - Stock Option Awards $ / shares in Units, $ in Thousands</t>
  </si>
  <si>
    <t>Outstanding, beginning of period, Shares | shares</t>
  </si>
  <si>
    <t>Exercised, Shares | shares</t>
  </si>
  <si>
    <t>Outstanding, end of period, Shares | shares</t>
  </si>
  <si>
    <t>Exercisable, end of period, Shares | shares</t>
  </si>
  <si>
    <t>Outstanding, beginning of period, Weighted Average Exercise Price | $ / shares</t>
  </si>
  <si>
    <t>Exercised, Weighted Average Exercise Price | $ / shares</t>
  </si>
  <si>
    <t>Forfeited, Weighted Average Exercise Price | $ / shares</t>
  </si>
  <si>
    <t>Outstanding, end of period, Weighted Average Exercise Price | $ / shares</t>
  </si>
  <si>
    <t>Exercisable, end of period, Weighted Average Exercise Price | $ / shares</t>
  </si>
  <si>
    <t>Outstanding, Weighted Average Remaining Contractual Term</t>
  </si>
  <si>
    <t>7 years 10 months 24 days</t>
  </si>
  <si>
    <t>Exercisable, Weighted Average Remaining Contractual Term</t>
  </si>
  <si>
    <t>7 years 9 months 18 days</t>
  </si>
  <si>
    <t>Outstanding, Aggregate Intrinsic Value | $</t>
  </si>
  <si>
    <t>Exercisable, Aggregate Intrinsic Value | $</t>
  </si>
  <si>
    <t>Stockholders' Equity and Equity Based Awards - Liability Awards - Additional Information (Detail) $ / shares in Units, $ in Millions</t>
  </si>
  <si>
    <t>Feb. 29, 2016Installment$ / sharesshares</t>
  </si>
  <si>
    <t>Cash-settled stock appreciation rights, fair value | $</t>
  </si>
  <si>
    <t>Cash-settled stock appreciation rights, fair value expensed | $</t>
  </si>
  <si>
    <t>Expected price volatility</t>
  </si>
  <si>
    <t>Cash-Settled Stock Appreciation Rights | Employees</t>
  </si>
  <si>
    <t>Cash-settled stock appreciation rights, base price | $ / shares</t>
  </si>
  <si>
    <t>Number of shares cash-settled stock appreciation rights | shares</t>
  </si>
  <si>
    <t>Grant date term</t>
  </si>
  <si>
    <t>Number of installment for equity awards | Installment</t>
  </si>
  <si>
    <t>Cash-Settled Stock Appreciation Rights | Executives</t>
  </si>
  <si>
    <t>Cash-Settled Stock Appreciation Rights | Non-Employee Directors</t>
  </si>
  <si>
    <t>Time-based restricted cash awards</t>
  </si>
  <si>
    <t>Restricted cash award, fair value | $</t>
  </si>
  <si>
    <t>Restricted cash award, fair value expensed | $</t>
  </si>
  <si>
    <t>Restricted cash award, measured on cash value per unit | $ / shares</t>
  </si>
  <si>
    <t>Time-based restricted cash awards | Non-Employee Directors</t>
  </si>
  <si>
    <t>Performance-based restricted cash awards</t>
  </si>
  <si>
    <t>5.00%</t>
  </si>
  <si>
    <t>Number of trading days</t>
  </si>
  <si>
    <t>Restricted cash award, average effective term</t>
  </si>
  <si>
    <t>Minimum | Cash-Settled Stock Appreciation Rights</t>
  </si>
  <si>
    <t>Minimum | Time-based restricted cash awards</t>
  </si>
  <si>
    <t>Maximum | Cash-Settled Stock Appreciation Rights</t>
  </si>
  <si>
    <t>8.00%</t>
  </si>
  <si>
    <t>Maximum | Time-based restricted cash awards</t>
  </si>
  <si>
    <t>Maximum | Performance-based restricted cash awards</t>
  </si>
  <si>
    <t>Asset Retirement Obligation - Additional Information (Detail)</t>
  </si>
  <si>
    <t>Minimum</t>
  </si>
  <si>
    <t>Asset Retirement Obligations [Line Items]</t>
  </si>
  <si>
    <t>Credit-adjusted risk-free discounted rate</t>
  </si>
  <si>
    <t>7.00%</t>
  </si>
  <si>
    <t>12.00%</t>
  </si>
  <si>
    <t>Reconciliation of Asset Retirement Obligations (Detail) - USD ($) $ in Thousands</t>
  </si>
  <si>
    <t>Asset retirement obligations at beginning of period</t>
  </si>
  <si>
    <t>Additional liability incurred / acquired</t>
  </si>
  <si>
    <t>Accretion expense</t>
  </si>
  <si>
    <t>Liabilities settled / sold</t>
  </si>
  <si>
    <t>Revisions to previous estimates</t>
  </si>
  <si>
    <t>Asset retirement obligations at end of period</t>
  </si>
  <si>
    <t>Less: current asset retirement obligations</t>
  </si>
  <si>
    <t>Long-term asset retirement obligations</t>
  </si>
  <si>
    <t>Derivative Instruments - Additional Information (Detail) - USD ($) $ in Thousands</t>
  </si>
  <si>
    <t>Nov. 06, 2017</t>
  </si>
  <si>
    <t>Additional consideration, fair value</t>
  </si>
  <si>
    <t>Maximum amount of loss in the event of all counterparties defaulting</t>
  </si>
  <si>
    <t>Aneth Disposition | Maximum</t>
  </si>
  <si>
    <t>Contingent Payment Derivative Instrument | Aneth Disposition</t>
  </si>
  <si>
    <t>Level 2 | Commodity Contract</t>
  </si>
  <si>
    <t>Fair value of commodity derivatives net liability</t>
  </si>
  <si>
    <t>Oil Commodity Contracts (Detail) - Jan – Dec 2018 Commodity Swap Contracts - Oil (NYMEX WTI)</t>
  </si>
  <si>
    <t>Dec. 31, 2017$ / bblbbl</t>
  </si>
  <si>
    <t>Bbl per Day | bbl</t>
  </si>
  <si>
    <t>Weighted Average Swap Price per Bbl | $ / bbl</t>
  </si>
  <si>
    <t>Commodity Collar Contracts (Detail) - Oil (NYMEX WTI) - Jan - Dec 2018 Three Way Commodity Collar Contracts</t>
  </si>
  <si>
    <t>Dec. 31, 2017bbl$ / bbl</t>
  </si>
  <si>
    <t>Weighted Average Short Put Price</t>
  </si>
  <si>
    <t>Weighted Average Floor Price</t>
  </si>
  <si>
    <t>Weighted Average Ceiling Price</t>
  </si>
  <si>
    <t>Commodity Option Contracts (Detail) - Oil (NYMEX WTI)</t>
  </si>
  <si>
    <t>Jan - Dec 2018 Commodity Option Contract</t>
  </si>
  <si>
    <t>Sold Call Price | $ / bbl</t>
  </si>
  <si>
    <t>Jan - Dec 2019 Commodity Option Contract</t>
  </si>
  <si>
    <t>Basis Swap Contracts (Detail) - Gas (NYMEX HH) - Jan – Dec 2018 Basis Swap Contracts</t>
  </si>
  <si>
    <t>Dec. 31, 2017MMBTU$ / MMBTU</t>
  </si>
  <si>
    <t>MMBtu per Day | MMBTU</t>
  </si>
  <si>
    <t>Weighted Average Price Differential | $ / MMBTU</t>
  </si>
  <si>
    <t>Additional Commodity Option Contracts (Detail) - Oil (NYMEX WTI)</t>
  </si>
  <si>
    <t>Mar. 12, 2018bbl$ / bbl</t>
  </si>
  <si>
    <t>Feb - May 2018 Commodity Option Contract | Subsequent Event</t>
  </si>
  <si>
    <t>Bought Call Price | $ / bbl</t>
  </si>
  <si>
    <t>Jan - Dec 2019 Commodity Option Contract | Subsequent Event</t>
  </si>
  <si>
    <t>Amount of Commodity Derivative Instrument Gains Losses (Detail) - USD ($) $ in Thousands</t>
  </si>
  <si>
    <t>Commodity derivative settlements</t>
  </si>
  <si>
    <t>Mark-to-market loss</t>
  </si>
  <si>
    <t>Assets and Liabilities Required to be Measured at Fair Value on Recurring Basis (Detail) - USD ($) $ in Thousands</t>
  </si>
  <si>
    <t>Assets</t>
  </si>
  <si>
    <t>Liabilities</t>
  </si>
  <si>
    <t>Contingent Payment</t>
  </si>
  <si>
    <t>Derivative instruments, current</t>
  </si>
  <si>
    <t>Derivative instruments, long term</t>
  </si>
  <si>
    <t>Commitments and Contingencies - Additional Information (Detail) - USD ($)</t>
  </si>
  <si>
    <t>Office facilities</t>
  </si>
  <si>
    <t>Commitment And Contingencies [Line Items]</t>
  </si>
  <si>
    <t>Rental expense, net</t>
  </si>
  <si>
    <t>Compressors and Other Oilfield Equipment</t>
  </si>
  <si>
    <t>Schedule of Future Payment Operating Leases Agreements (Detail) $ in Thousands</t>
  </si>
  <si>
    <t>Operating Leases Future Minimum Payments Due [Abstract]</t>
  </si>
  <si>
    <t>2022 and thereafter</t>
  </si>
  <si>
    <t>Office Lease Rentals</t>
  </si>
  <si>
    <t>Vehicle Lease Rentals</t>
  </si>
  <si>
    <t>Subsequent Events - Additional Information (Detail)</t>
  </si>
  <si>
    <t>Feb. 28, 2018Installmentshares</t>
  </si>
  <si>
    <t>Jan. 31, 2018USD ($)shares</t>
  </si>
  <si>
    <t>Dec. 31, 2017USD ($)shares</t>
  </si>
  <si>
    <t>Dec. 31, 2018USD ($)</t>
  </si>
  <si>
    <t>Subsequent Event [Line Items]</t>
  </si>
  <si>
    <t>Total share-based compensation expense | $</t>
  </si>
  <si>
    <t>Long-term Employee Incentive Plan | Aneth Disposition, Aneth Rank and File Employee Awards | Time-based restricted shares</t>
  </si>
  <si>
    <t>Long-term Employee Incentive Plan | Aneth Disposition, Aneth Rank and File Employee Awards | Stock appreciation rights</t>
  </si>
  <si>
    <t>Long-term Employee Incentive Plan | Aneth Disposition, Aneth Rank and File Employee Awards | Stock Options</t>
  </si>
  <si>
    <t>Long-term Employee Incentive Plan | Aneth Disposition, Aneth Rank and File Employee Awards | Time-based restricted cash</t>
  </si>
  <si>
    <t>Modification of awards resulted in accelerated vesting, cost | $</t>
  </si>
  <si>
    <t>Long-term Employee Incentive Plan | Aneth Disposition, Aneth Rank and File Employee Awards | Performance-based restricted cash</t>
  </si>
  <si>
    <t>Long-term Employee Incentive Plan | Scenario, Forecast | Aneth Disposition, Aneth Rank and File Employee Awards</t>
  </si>
  <si>
    <t>Cash-based compensation expense | $</t>
  </si>
  <si>
    <t>Long-term Employee Incentive Plan | Subsequent Event | Time-based restricted stock awards | Employees</t>
  </si>
  <si>
    <t>Number of shares expected to vest</t>
  </si>
  <si>
    <t>Long-term Employee Incentive Plan | Subsequent Event | Performance Vesting Shares | Employees</t>
  </si>
  <si>
    <t>Long-term Employee Incentive Plan | Subsequent Event | Performance Vesting Shares | Non-Employee Directors</t>
  </si>
  <si>
    <t>Long-term Employee Incentive Plan | Subsequent Event | Outperformance Vesting Shares</t>
  </si>
  <si>
    <t>Long-term Employee Incentive Plan | Subsequent Event | Outperformance Vesting Shares | Maximum</t>
  </si>
  <si>
    <t>Long-term Employee Incentive Plan | Subsequent Event | Aneth Disposition, Aneth Rank and File Employee Awards | Time-based restricted shares</t>
  </si>
  <si>
    <t>Long-term Employee Incentive Plan | Subsequent Event | Aneth Disposition, Aneth Rank and File Employee Awards | Stock appreciation rights</t>
  </si>
  <si>
    <t>Long-term Employee Incentive Plan | Subsequent Event | Aneth Disposition, Aneth Rank and File Employee Awards | Stock Options</t>
  </si>
  <si>
    <t>Long-term Employee Incentive Plan | Subsequent Event | Aneth Disposition, Aneth Rank and File Employee Awards | Time-based restricted cash</t>
  </si>
  <si>
    <t>Long-term Employee Incentive Plan | Subsequent Event | Aneth Disposition, Aneth Rank and File Employee Awards | Performance-based restricted cash</t>
  </si>
  <si>
    <t>Costs Incurred in Oil and Gas Property Acquisition Exploration and Development Activities (Detail) - USD ($) $ in Thousands</t>
  </si>
  <si>
    <t>Acquisition costs</t>
  </si>
  <si>
    <t>Proved</t>
  </si>
  <si>
    <t>Unproved</t>
  </si>
  <si>
    <t>Exploration costs</t>
  </si>
  <si>
    <t>Development costs</t>
  </si>
  <si>
    <t>*Includes $3.3 million, $5.9 million and $8.9 million of acquired CO2 during 2017, 2016 and 2015, respectively</t>
  </si>
  <si>
    <t>Costs Incurred in Oil and Gas Property Acquisition Exploration and Development Activities (Parenthetical) (Detail) - USD ($) $ in Millions</t>
  </si>
  <si>
    <t>Acquired CO2</t>
  </si>
  <si>
    <t>Net Capitalized Costs Related to Resolute's Oil and Gas Producing Activities (Detail) - USD ($) $ in Thousands</t>
  </si>
  <si>
    <t>Property Plant And Equipment [Abstract]</t>
  </si>
  <si>
    <t>Unevaluated oil and gas properties, not subject to amortization</t>
  </si>
  <si>
    <t>Oil and gas properties, net</t>
  </si>
  <si>
    <t>Changes in Estimated Reserves (Detail) bbl in Thousands, MMcf in Thousands, Boe in Thousands</t>
  </si>
  <si>
    <t>Dec. 31, 2017BoebblMMcf</t>
  </si>
  <si>
    <t>Dec. 31, 2016BoebblMMcf</t>
  </si>
  <si>
    <t>Dec. 31, 2015BoebblMMcf</t>
  </si>
  <si>
    <t>Reserve Quantities [Line Items]</t>
  </si>
  <si>
    <t>Extensions, discoveries and other additions | Boe</t>
  </si>
  <si>
    <t>Oil Equivalent</t>
  </si>
  <si>
    <t>Proved reserves, beginning balance | Boe</t>
  </si>
  <si>
    <t>Purchase of minerals in place | Boe</t>
  </si>
  <si>
    <t>Production | Boe</t>
  </si>
  <si>
    <t>Sales of minerals in place | Boe</t>
  </si>
  <si>
    <t>Revisions of previous estimates | Boe</t>
  </si>
  <si>
    <t>Proved reserves, ending balance | Boe</t>
  </si>
  <si>
    <t>Proved developed reserves | Boe</t>
  </si>
  <si>
    <t>Proved undeveloped reserves | Boe</t>
  </si>
  <si>
    <t>Proved reserves, beginning balance</t>
  </si>
  <si>
    <t>Purchase of minerals in place</t>
  </si>
  <si>
    <t>Production</t>
  </si>
  <si>
    <t>Extensions, discoveries and other additions</t>
  </si>
  <si>
    <t>Sales of minerals in place</t>
  </si>
  <si>
    <t>Revisions of previous estimates</t>
  </si>
  <si>
    <t>Proved reserves, ending balance</t>
  </si>
  <si>
    <t>Proved developed reserves</t>
  </si>
  <si>
    <t>Proved undeveloped reserves</t>
  </si>
  <si>
    <t>Proved reserves, beginning balance | MMcf</t>
  </si>
  <si>
    <t>Purchase of minerals in place | MMcf</t>
  </si>
  <si>
    <t>Production | MMcf</t>
  </si>
  <si>
    <t>Extensions, discoveries and other additions | MMcf</t>
  </si>
  <si>
    <t>Sales of minerals in place | MMcf</t>
  </si>
  <si>
    <t>Revisions of previous estimates | MMcf</t>
  </si>
  <si>
    <t>Proved reserves, ending balance | MMcf</t>
  </si>
  <si>
    <t>Proved developed reserves | MMcf</t>
  </si>
  <si>
    <t>Proved undeveloped reserves | MMcf</t>
  </si>
  <si>
    <t>NGL</t>
  </si>
  <si>
    <t>Boe is determined using one Bbl of oil or NGL to six Mcf of gas. In accordance with SEC and Financial Accounting Standards Board (“FASB”) requirements, our estimated net proved reserves and standardized measure at December 31, 2017, 2016 and 2015, were determined utilizing prices equal to the twelve-month unweighted arithmetic average using first day of the month prices, resulting in an average Plains Marketing, L.P. posted WTI oil price of $47.79, $39.25 and $46.79 per Bbl and an average Platts Gas Daily El Paso Permian Basin spot gas price of $2.62, $2.31, and $2.45 per MMBtu for the Permian Properties, respectively. Our estimated net proved reserves and standardized measure at December 31, 2016 and 2015 for the Aneth Properties, were determined utilizing prices equal to the respective twelve-month unweighted arithmetic average using the first day of the month prices, resulting in an average NYMEX WTI oil price of $42.75 and $50.28 per Bbl, and an average Platts Gas Daily El Paso San Juan Basin spot gas price of $2.33 and $2.46, respectively</t>
  </si>
  <si>
    <t>Changes in Estimated Reserves (Parenthetical) (Detail)</t>
  </si>
  <si>
    <t>Dec. 31, 2017$ / bbl$ / MMBTU</t>
  </si>
  <si>
    <t>Dec. 31, 2016$ / bbl$ / MMBTU</t>
  </si>
  <si>
    <t>Dec. 31, 2015$ / bbl$ / MMBTU</t>
  </si>
  <si>
    <t>Dec. 31, 2014$ / bbl</t>
  </si>
  <si>
    <t>Period of determined utilizing prices equal to unweighted arithmetic average using first day of month prices</t>
  </si>
  <si>
    <t>12 months</t>
  </si>
  <si>
    <t>Oil | Plains Marketing, L.P. WTI</t>
  </si>
  <si>
    <t>Average oil and gas market price</t>
  </si>
  <si>
    <t>Oil | NYMEX WTI</t>
  </si>
  <si>
    <t>Gas | Platts Gas Daily El Paso Permian Basin spot</t>
  </si>
  <si>
    <t>Average oil and gas market price | $ / MMBTU</t>
  </si>
  <si>
    <t>Aneth Properties</t>
  </si>
  <si>
    <t>Aneth Properties | Oil | NYMEX WTI</t>
  </si>
  <si>
    <t>Aneth Properties | Gas | Platts Gas Daily El Paso San Juan Basin spot</t>
  </si>
  <si>
    <t>Supplemental Oil and Gas Information - Additional Information (Detail)</t>
  </si>
  <si>
    <t>Dec. 31, 2017BoeWell</t>
  </si>
  <si>
    <t>Dec. 31, 2016Boe$ / bbl</t>
  </si>
  <si>
    <t>Dec. 31, 2015BoeWell$ / bbl</t>
  </si>
  <si>
    <t>Supplemental Oil And Gas Information [Line Items]</t>
  </si>
  <si>
    <t>Net of production related to extensions, discoveries and other additions</t>
  </si>
  <si>
    <t>Net of production related to sales of minerals in place</t>
  </si>
  <si>
    <t>Additional Proved Undeveloped Offset Locations</t>
  </si>
  <si>
    <t>Denton and Knowles South Fields</t>
  </si>
  <si>
    <t>Denton and Knowles South Fields | New Mexico</t>
  </si>
  <si>
    <t>Number of gross wells | Well</t>
  </si>
  <si>
    <t>Denton and Knowles South Fields | New Mexico | Purchase and Sale Agreement</t>
  </si>
  <si>
    <t>Feb. 22,
		2017</t>
  </si>
  <si>
    <t>Aneth Field</t>
  </si>
  <si>
    <t>Powder River Basin Howard And Martin County And Gardendale Midland Basin</t>
  </si>
  <si>
    <t>Powder River Basin</t>
  </si>
  <si>
    <t>Howard And Martin County</t>
  </si>
  <si>
    <t>Gardendale Midland Basin</t>
  </si>
  <si>
    <t>Oil Equivalent | Permian Basin Properties</t>
  </si>
  <si>
    <t>Percentage of oil equivalent production</t>
  </si>
  <si>
    <t>80.00%</t>
  </si>
  <si>
    <t>56.00%</t>
  </si>
  <si>
    <t>39.00%</t>
  </si>
  <si>
    <t>Oil Equivalent | Powder River Basin Properties</t>
  </si>
  <si>
    <t>Oil Equivalent | Aneth Field</t>
  </si>
  <si>
    <t>44.00%</t>
  </si>
  <si>
    <t>51.00%</t>
  </si>
  <si>
    <t>Oil | Permian Basin Properties</t>
  </si>
  <si>
    <t>Oil | Powder River Basin Properties</t>
  </si>
  <si>
    <t>Average oil and gas market price | $ / bbl</t>
  </si>
  <si>
    <t>Percentage of price increase (decrease)</t>
  </si>
  <si>
    <t>(15.00%)</t>
  </si>
  <si>
    <t>(47.00%)</t>
  </si>
  <si>
    <t>Oil | Aneth Field</t>
  </si>
  <si>
    <t>Gas | Permian Basin Properties</t>
  </si>
  <si>
    <t>Gas | Powder River Basin Properties</t>
  </si>
  <si>
    <t>Gas | Aneth Field</t>
  </si>
  <si>
    <t>NGL | Permian Basin Properties</t>
  </si>
  <si>
    <t>NGL | Powder River Basin Properties</t>
  </si>
  <si>
    <t>Newly Drilled Permian Wells</t>
  </si>
  <si>
    <t>DUC</t>
  </si>
  <si>
    <t>Immediate Offset Proved Undeveloped Permian Locations</t>
  </si>
  <si>
    <t>Offset Locations to Permian Wells Drilled | Proved undeveloped reserves</t>
  </si>
  <si>
    <t>Delaware Basin Bronco Acquisition | Purchase and Sale Agreement</t>
  </si>
  <si>
    <t>Appaloosa And Mustang Agreement | Reeves County Drilling Program</t>
  </si>
  <si>
    <t>Appaloosa And Mustang Agreement | Reeves County Drilling Program | Additional Proved Undeveloped Offset Locations</t>
  </si>
  <si>
    <t>66.00%</t>
  </si>
  <si>
    <t>78.00%</t>
  </si>
  <si>
    <t>Future Net Cash Flows Relating to Proved Oil and Gas Reserves (Detail) - USD ($) $ in Thousands</t>
  </si>
  <si>
    <t>Future cash inflows</t>
  </si>
  <si>
    <t>Future production costs</t>
  </si>
  <si>
    <t>Future development costs</t>
  </si>
  <si>
    <t>Future income taxes</t>
  </si>
  <si>
    <t>Future net cash flows</t>
  </si>
  <si>
    <t>10% annual discount for estimated timing of cash flows</t>
  </si>
  <si>
    <t>Standardized measure of discounted future net cash flows</t>
  </si>
  <si>
    <t>Future Net Cash Flows Relating to Proved Oil and Gas Reserves (Parenthetical) (Detail)</t>
  </si>
  <si>
    <t>Principal Sources of Change in Standardized Measure of Discounted Future Net Cash Flows (Detail) - USD ($) $ in Thousands</t>
  </si>
  <si>
    <t>Standardized measure, beginning of year</t>
  </si>
  <si>
    <t>Sales of oil and gas produced, net of production costs</t>
  </si>
  <si>
    <t>Net changes in prices and production costs</t>
  </si>
  <si>
    <t>Purchases of minerals in place</t>
  </si>
  <si>
    <t>Previously estimated development costs incurred during the year</t>
  </si>
  <si>
    <t>Extensions, discoveries and improved recovery</t>
  </si>
  <si>
    <t>Changes in estimated future development costs</t>
  </si>
  <si>
    <t>Revisions of previous quantity estimates</t>
  </si>
  <si>
    <t>Accretion of discount</t>
  </si>
  <si>
    <t>Net change in income taxes</t>
  </si>
  <si>
    <t>Changes in timing and other</t>
  </si>
  <si>
    <t>Standardized measure, end of year</t>
  </si>
  <si>
    <t>Quarterly Financial Data (unaudited) (Detail) - USD ($) $ / shares in Units, shares in Thousands, $ in Thousands</t>
  </si>
  <si>
    <t>Quarterly Financial Data [Abstract]</t>
  </si>
  <si>
    <t>Operating expenses</t>
  </si>
  <si>
    <t>Net income (loss) available to common shareholders</t>
  </si>
  <si>
    <t>Income (loss) per common share:</t>
  </si>
  <si>
    <t>Basic</t>
  </si>
  <si>
    <t>Diluted</t>
  </si>
  <si>
    <t>Basic and Dilute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_);_(&quot;$ &quot;(#,##0.0)" numFmtId="166"/>
    <numFmt formatCode="_(&quot;$ &quot;#,##0.00_);_(&quot;$ &quot;(#,##0.00)" numFmtId="167"/>
    <numFmt formatCode="#,##0.0_);(#,##0.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951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066559</v>
      </c>
    </row>
    <row r="18" spans="1:4">
      <c r="A18" s="4" t="s">
        <v>30</v>
      </c>
      <c r="D18" s="6" t="n">
        <v>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62</v>
      </c>
      <c r="C3" s="6" t="n">
        <v>133089</v>
      </c>
    </row>
    <row r="4" spans="1:3">
      <c r="A4" s="4" t="s">
        <v>35</v>
      </c>
      <c r="B4" s="5" t="n">
        <v>63420</v>
      </c>
      <c r="C4" s="5" t="n">
        <v>55228</v>
      </c>
    </row>
    <row r="5" spans="1:3">
      <c r="A5" s="4" t="s">
        <v>36</v>
      </c>
      <c r="B5" s="5" t="n">
        <v>1856</v>
      </c>
      <c r="C5" s="5" t="n">
        <v>3249</v>
      </c>
    </row>
    <row r="6" spans="1:3">
      <c r="A6" s="4" t="s">
        <v>37</v>
      </c>
      <c r="B6" s="5" t="n">
        <v>77875</v>
      </c>
      <c r="C6" s="5" t="n">
        <v>191784</v>
      </c>
    </row>
    <row r="7" spans="1:3">
      <c r="A7" s="3" t="s">
        <v>38</v>
      </c>
    </row>
    <row r="8" spans="1:3">
      <c r="A8" s="4" t="s">
        <v>39</v>
      </c>
      <c r="B8" s="5" t="n">
        <v>248059</v>
      </c>
      <c r="C8" s="5" t="n">
        <v>121375</v>
      </c>
    </row>
    <row r="9" spans="1:3">
      <c r="A9" s="4" t="s">
        <v>40</v>
      </c>
      <c r="B9" s="5" t="n">
        <v>2030316</v>
      </c>
      <c r="C9" s="5" t="n">
        <v>1889111</v>
      </c>
    </row>
    <row r="10" spans="1:3">
      <c r="A10" s="4" t="s">
        <v>41</v>
      </c>
      <c r="B10" s="5" t="n">
        <v>12879</v>
      </c>
      <c r="C10" s="5" t="n">
        <v>9754</v>
      </c>
    </row>
    <row r="11" spans="1:3">
      <c r="A11" s="4" t="s">
        <v>42</v>
      </c>
      <c r="B11" s="5" t="n">
        <v>-1737116</v>
      </c>
      <c r="C11" s="5" t="n">
        <v>-1647120</v>
      </c>
    </row>
    <row r="12" spans="1:3">
      <c r="A12" s="4" t="s">
        <v>43</v>
      </c>
      <c r="B12" s="5" t="n">
        <v>554138</v>
      </c>
      <c r="C12" s="5" t="n">
        <v>373120</v>
      </c>
    </row>
    <row r="13" spans="1:3">
      <c r="A13" s="3" t="s">
        <v>44</v>
      </c>
    </row>
    <row r="14" spans="1:3">
      <c r="A14" s="4" t="s">
        <v>45</v>
      </c>
      <c r="B14" s="5" t="n">
        <v>274</v>
      </c>
      <c r="C14" s="5" t="n">
        <v>332</v>
      </c>
    </row>
    <row r="15" spans="1:3">
      <c r="A15" s="4" t="s">
        <v>46</v>
      </c>
      <c r="C15" s="5" t="n">
        <v>23137</v>
      </c>
    </row>
    <row r="16" spans="1:3">
      <c r="A16" s="4" t="s">
        <v>47</v>
      </c>
      <c r="B16" s="5" t="n">
        <v>641922</v>
      </c>
      <c r="C16" s="5" t="n">
        <v>588373</v>
      </c>
    </row>
    <row r="17" spans="1:3">
      <c r="A17" s="3" t="s">
        <v>48</v>
      </c>
    </row>
    <row r="18" spans="1:3">
      <c r="A18" s="4" t="s">
        <v>49</v>
      </c>
      <c r="B18" s="5" t="n">
        <v>16077</v>
      </c>
      <c r="C18" s="5" t="n">
        <v>8675</v>
      </c>
    </row>
    <row r="19" spans="1:3">
      <c r="A19" s="4" t="s">
        <v>50</v>
      </c>
      <c r="B19" s="5" t="n">
        <v>53214</v>
      </c>
      <c r="C19" s="5" t="n">
        <v>37507</v>
      </c>
    </row>
    <row r="20" spans="1:3">
      <c r="A20" s="4" t="s">
        <v>51</v>
      </c>
      <c r="B20" s="5" t="n">
        <v>28255</v>
      </c>
      <c r="C20" s="5" t="n">
        <v>19801</v>
      </c>
    </row>
    <row r="21" spans="1:3">
      <c r="A21" s="4" t="s">
        <v>52</v>
      </c>
      <c r="B21" s="5" t="n">
        <v>34317</v>
      </c>
      <c r="C21" s="5" t="n">
        <v>27158</v>
      </c>
    </row>
    <row r="22" spans="1:3">
      <c r="A22" s="4" t="s">
        <v>53</v>
      </c>
      <c r="B22" s="5" t="n">
        <v>7574</v>
      </c>
      <c r="C22" s="5" t="n">
        <v>5784</v>
      </c>
    </row>
    <row r="23" spans="1:3">
      <c r="A23" s="4" t="s">
        <v>54</v>
      </c>
      <c r="B23" s="5" t="n">
        <v>540</v>
      </c>
      <c r="C23" s="5" t="n">
        <v>895</v>
      </c>
    </row>
    <row r="24" spans="1:3">
      <c r="A24" s="4" t="s">
        <v>55</v>
      </c>
      <c r="B24" s="5" t="n">
        <v>20822</v>
      </c>
      <c r="C24" s="5" t="n">
        <v>8014</v>
      </c>
    </row>
    <row r="25" spans="1:3">
      <c r="A25" s="4" t="s">
        <v>56</v>
      </c>
      <c r="C25" s="5" t="n">
        <v>122139</v>
      </c>
    </row>
    <row r="26" spans="1:3">
      <c r="A26" s="4" t="s">
        <v>57</v>
      </c>
      <c r="B26" s="5" t="n">
        <v>160799</v>
      </c>
      <c r="C26" s="5" t="n">
        <v>229973</v>
      </c>
    </row>
    <row r="27" spans="1:3">
      <c r="A27" s="3" t="s">
        <v>58</v>
      </c>
    </row>
    <row r="28" spans="1:3">
      <c r="A28" s="4" t="s">
        <v>59</v>
      </c>
      <c r="B28" s="5" t="n">
        <v>27487</v>
      </c>
      <c r="C28" s="5" t="n">
        <v>8821</v>
      </c>
    </row>
    <row r="29" spans="1:3">
      <c r="A29" s="4" t="s">
        <v>60</v>
      </c>
      <c r="B29" s="5" t="n">
        <v>523240</v>
      </c>
      <c r="C29" s="5" t="n">
        <v>397154</v>
      </c>
    </row>
    <row r="30" spans="1:3">
      <c r="A30" s="4" t="s">
        <v>54</v>
      </c>
      <c r="B30" s="5" t="n">
        <v>2247</v>
      </c>
      <c r="C30" s="5" t="n">
        <v>19457</v>
      </c>
    </row>
    <row r="31" spans="1:3">
      <c r="A31" s="4" t="s">
        <v>55</v>
      </c>
      <c r="B31" s="5" t="n">
        <v>990</v>
      </c>
      <c r="C31" s="5" t="n">
        <v>4104</v>
      </c>
    </row>
    <row r="32" spans="1:3">
      <c r="A32" s="4" t="s">
        <v>61</v>
      </c>
      <c r="B32" s="5" t="n">
        <v>1568</v>
      </c>
      <c r="C32" s="5" t="n">
        <v>4611</v>
      </c>
    </row>
    <row r="33" spans="1:3">
      <c r="A33" s="4" t="s">
        <v>62</v>
      </c>
      <c r="B33" s="5" t="n">
        <v>716331</v>
      </c>
      <c r="C33" s="5" t="n">
        <v>664120</v>
      </c>
    </row>
    <row r="34" spans="1:3">
      <c r="A34" s="4" t="s">
        <v>63</v>
      </c>
      <c r="B34" s="4" t="s">
        <v>64</v>
      </c>
      <c r="C34" s="4" t="s">
        <v>64</v>
      </c>
    </row>
    <row r="35" spans="1:3">
      <c r="A35" s="3" t="s">
        <v>65</v>
      </c>
    </row>
    <row r="36" spans="1:3">
      <c r="A36" s="4" t="s">
        <v>66</v>
      </c>
      <c r="B36" s="4" t="s">
        <v>64</v>
      </c>
      <c r="C36" s="4" t="s">
        <v>64</v>
      </c>
    </row>
    <row r="37" spans="1:3">
      <c r="A37" s="4" t="s">
        <v>67</v>
      </c>
      <c r="B37" s="5" t="n">
        <v>2</v>
      </c>
      <c r="C37" s="5" t="n">
        <v>2</v>
      </c>
    </row>
    <row r="38" spans="1:3">
      <c r="A38" s="4" t="s">
        <v>68</v>
      </c>
      <c r="B38" s="5" t="n">
        <v>957426</v>
      </c>
      <c r="C38" s="5" t="n">
        <v>948380</v>
      </c>
    </row>
    <row r="39" spans="1:3">
      <c r="A39" s="4" t="s">
        <v>69</v>
      </c>
      <c r="B39" s="5" t="n">
        <v>-1031837</v>
      </c>
      <c r="C39" s="5" t="n">
        <v>-1024129</v>
      </c>
    </row>
    <row r="40" spans="1:3">
      <c r="A40" s="4" t="s">
        <v>70</v>
      </c>
      <c r="B40" s="5" t="n">
        <v>-74409</v>
      </c>
      <c r="C40" s="5" t="n">
        <v>-75747</v>
      </c>
    </row>
    <row r="41" spans="1:3">
      <c r="A41" s="4" t="s">
        <v>71</v>
      </c>
      <c r="B41" s="5" t="n">
        <v>641922</v>
      </c>
      <c r="C41" s="5" t="n">
        <v>588373</v>
      </c>
    </row>
    <row r="42" spans="1:3">
      <c r="A42" s="4" t="s">
        <v>72</v>
      </c>
    </row>
    <row r="43" spans="1:3">
      <c r="A43" s="3" t="s">
        <v>33</v>
      </c>
    </row>
    <row r="44" spans="1:3">
      <c r="A44" s="4" t="s">
        <v>73</v>
      </c>
      <c r="B44" s="5" t="n">
        <v>8311</v>
      </c>
    </row>
    <row r="45" spans="1:3">
      <c r="A45" s="3" t="s">
        <v>44</v>
      </c>
    </row>
    <row r="46" spans="1:3">
      <c r="A46" s="4" t="s">
        <v>74</v>
      </c>
      <c r="B46" s="5" t="n">
        <v>9635</v>
      </c>
    </row>
    <row r="47" spans="1:3">
      <c r="A47" s="4" t="s">
        <v>75</v>
      </c>
    </row>
    <row r="48" spans="1:3">
      <c r="A48" s="3" t="s">
        <v>33</v>
      </c>
    </row>
    <row r="49" spans="1:3">
      <c r="A49" s="4" t="s">
        <v>73</v>
      </c>
      <c r="B49" s="6" t="n">
        <v>526</v>
      </c>
      <c r="C49" s="6" t="n">
        <v>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12</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03</v>
      </c>
      <c r="B21" s="4" t="s">
        <v>264</v>
      </c>
    </row>
    <row r="22" spans="1:2">
      <c r="A22" s="4" t="s">
        <v>265</v>
      </c>
      <c r="B22"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90</v>
      </c>
    </row>
    <row r="4" spans="1:2">
      <c r="A4" s="4" t="s">
        <v>241</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row>
    <row r="8" spans="1:2">
      <c r="A8" s="4" t="s">
        <v>299</v>
      </c>
      <c r="B8" s="4" t="s">
        <v>300</v>
      </c>
    </row>
    <row r="9" spans="1:2">
      <c r="A9" s="4" t="s">
        <v>301</v>
      </c>
    </row>
    <row r="10" spans="1:2">
      <c r="A10" s="4" t="s">
        <v>299</v>
      </c>
      <c r="B10"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row>
    <row r="7" spans="1:2">
      <c r="A7" s="3" t="s">
        <v>307</v>
      </c>
    </row>
    <row r="8" spans="1:2">
      <c r="A8" s="4" t="s">
        <v>308</v>
      </c>
      <c r="B8" s="4" t="s">
        <v>313</v>
      </c>
    </row>
    <row r="9" spans="1:2">
      <c r="A9" s="4" t="s">
        <v>314</v>
      </c>
    </row>
    <row r="10" spans="1:2">
      <c r="A10" s="3" t="s">
        <v>307</v>
      </c>
    </row>
    <row r="11" spans="1:2">
      <c r="A11" s="4" t="s">
        <v>308</v>
      </c>
      <c r="B11" s="4" t="s">
        <v>315</v>
      </c>
    </row>
    <row r="12" spans="1:2">
      <c r="A12" s="4" t="s">
        <v>316</v>
      </c>
    </row>
    <row r="13" spans="1:2">
      <c r="A13" s="3" t="s">
        <v>307</v>
      </c>
    </row>
    <row r="14" spans="1:2">
      <c r="A14" s="4" t="s">
        <v>308</v>
      </c>
      <c r="B1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32</v>
      </c>
    </row>
    <row r="2" spans="1:3">
      <c r="A2" s="3" t="s">
        <v>77</v>
      </c>
    </row>
    <row r="3" spans="1:3">
      <c r="A3" s="4" t="s">
        <v>78</v>
      </c>
      <c r="B3" s="7" t="n">
        <v>0.0001</v>
      </c>
      <c r="C3" s="7" t="n">
        <v>0.0001</v>
      </c>
    </row>
    <row r="4" spans="1:3">
      <c r="A4" s="4" t="s">
        <v>79</v>
      </c>
      <c r="B4" s="5" t="n">
        <v>1000000</v>
      </c>
      <c r="C4" s="5" t="n">
        <v>1000000</v>
      </c>
    </row>
    <row r="5" spans="1:3">
      <c r="A5" s="4" t="s">
        <v>80</v>
      </c>
      <c r="B5" s="5" t="n">
        <v>62500</v>
      </c>
      <c r="C5" s="5" t="n">
        <v>62500</v>
      </c>
    </row>
    <row r="6" spans="1:3">
      <c r="A6" s="4" t="s">
        <v>81</v>
      </c>
      <c r="B6" s="5" t="n">
        <v>62500</v>
      </c>
      <c r="C6" s="5" t="n">
        <v>62500</v>
      </c>
    </row>
    <row r="7" spans="1:3">
      <c r="A7" s="4" t="s">
        <v>82</v>
      </c>
      <c r="B7" s="8" t="n">
        <v>62.5</v>
      </c>
      <c r="C7" s="8" t="n">
        <v>62.5</v>
      </c>
    </row>
    <row r="8" spans="1:3">
      <c r="A8" s="4" t="s">
        <v>83</v>
      </c>
      <c r="B8" s="7" t="n">
        <v>0.0001</v>
      </c>
      <c r="C8" s="7" t="n">
        <v>0.0001</v>
      </c>
    </row>
    <row r="9" spans="1:3">
      <c r="A9" s="4" t="s">
        <v>84</v>
      </c>
      <c r="B9" s="5" t="n">
        <v>45000000</v>
      </c>
      <c r="C9" s="5" t="n">
        <v>45000000</v>
      </c>
    </row>
    <row r="10" spans="1:3">
      <c r="A10" s="4" t="s">
        <v>85</v>
      </c>
      <c r="B10" s="5" t="n">
        <v>22527652</v>
      </c>
      <c r="C10" s="5" t="n">
        <v>21932842</v>
      </c>
    </row>
    <row r="11" spans="1:3">
      <c r="A11" s="4" t="s">
        <v>86</v>
      </c>
      <c r="B11" s="5" t="n">
        <v>22527652</v>
      </c>
      <c r="C11" s="5" t="n">
        <v>21932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3"/>
    <col customWidth="1" max="3" min="3" width="38"/>
    <col customWidth="1" max="4" min="4" width="21"/>
    <col customWidth="1" max="5" min="5" width="21"/>
  </cols>
  <sheetData>
    <row r="1" spans="1:5">
      <c r="A1" s="1" t="s">
        <v>338</v>
      </c>
      <c r="B1" s="2" t="s">
        <v>339</v>
      </c>
      <c r="C1" s="2" t="s">
        <v>1</v>
      </c>
    </row>
    <row r="2" spans="1:5">
      <c r="B2" s="2" t="s">
        <v>340</v>
      </c>
      <c r="C2" s="2" t="s">
        <v>341</v>
      </c>
      <c r="D2" s="2" t="s">
        <v>342</v>
      </c>
      <c r="E2" s="2" t="s">
        <v>343</v>
      </c>
    </row>
    <row r="3" spans="1:5">
      <c r="A3" s="3" t="s">
        <v>344</v>
      </c>
    </row>
    <row r="4" spans="1:5">
      <c r="A4" s="4" t="s">
        <v>345</v>
      </c>
      <c r="C4" s="5" t="n">
        <v>1</v>
      </c>
    </row>
    <row r="5" spans="1:5">
      <c r="A5" s="4" t="s">
        <v>346</v>
      </c>
      <c r="C5" s="6" t="n">
        <v>0</v>
      </c>
      <c r="D5" s="6" t="n">
        <v>0</v>
      </c>
    </row>
    <row r="6" spans="1:5">
      <c r="A6" s="4" t="s">
        <v>347</v>
      </c>
      <c r="C6" s="6" t="n">
        <v>6600000</v>
      </c>
      <c r="D6" s="6" t="n">
        <v>5700000</v>
      </c>
      <c r="E6" s="6" t="n">
        <v>6300000</v>
      </c>
    </row>
    <row r="7" spans="1:5">
      <c r="A7" s="4" t="s">
        <v>348</v>
      </c>
      <c r="C7" s="4" t="s">
        <v>349</v>
      </c>
      <c r="D7" s="4" t="s">
        <v>349</v>
      </c>
      <c r="E7" s="4" t="s">
        <v>349</v>
      </c>
    </row>
    <row r="8" spans="1:5">
      <c r="A8" s="4" t="s">
        <v>98</v>
      </c>
      <c r="C8" s="6" t="n">
        <v>0</v>
      </c>
      <c r="D8" s="6" t="n">
        <v>58000000</v>
      </c>
      <c r="E8" s="6" t="n">
        <v>705000000</v>
      </c>
    </row>
    <row r="9" spans="1:5">
      <c r="A9" s="4" t="s">
        <v>247</v>
      </c>
      <c r="C9" s="5" t="n">
        <v>15800000</v>
      </c>
      <c r="D9" s="5" t="n">
        <v>4100000</v>
      </c>
      <c r="E9" s="5" t="n">
        <v>6000000</v>
      </c>
    </row>
    <row r="10" spans="1:5">
      <c r="A10" s="4" t="s">
        <v>46</v>
      </c>
      <c r="C10" s="5" t="n">
        <v>23200000</v>
      </c>
    </row>
    <row r="11" spans="1:5">
      <c r="A11" s="4" t="s">
        <v>350</v>
      </c>
      <c r="C11" s="5" t="n">
        <v>5300000</v>
      </c>
      <c r="D11" s="5" t="n">
        <v>0</v>
      </c>
      <c r="E11" s="5" t="n">
        <v>0</v>
      </c>
    </row>
    <row r="12" spans="1:5">
      <c r="A12" s="4" t="s">
        <v>351</v>
      </c>
      <c r="C12" s="6" t="n">
        <v>2700000</v>
      </c>
      <c r="D12" s="6" t="n">
        <v>3100000</v>
      </c>
      <c r="E12" s="6" t="n">
        <v>5000000</v>
      </c>
    </row>
    <row r="13" spans="1:5">
      <c r="A13" s="4" t="s">
        <v>352</v>
      </c>
    </row>
    <row r="14" spans="1:5">
      <c r="A14" s="3" t="s">
        <v>344</v>
      </c>
    </row>
    <row r="15" spans="1:5">
      <c r="A15" s="4" t="s">
        <v>353</v>
      </c>
      <c r="C15" s="4" t="s">
        <v>354</v>
      </c>
    </row>
    <row r="16" spans="1:5">
      <c r="A16" s="4" t="s">
        <v>355</v>
      </c>
      <c r="C16" s="4" t="s">
        <v>354</v>
      </c>
    </row>
    <row r="17" spans="1:5">
      <c r="A17" s="4" t="s">
        <v>356</v>
      </c>
      <c r="C17" s="4" t="s">
        <v>354</v>
      </c>
    </row>
    <row r="18" spans="1:5">
      <c r="A18" s="4" t="s">
        <v>301</v>
      </c>
    </row>
    <row r="19" spans="1:5">
      <c r="A19" s="3" t="s">
        <v>344</v>
      </c>
    </row>
    <row r="20" spans="1:5">
      <c r="A20" s="4" t="s">
        <v>353</v>
      </c>
      <c r="C20" s="4" t="s">
        <v>354</v>
      </c>
    </row>
    <row r="21" spans="1:5">
      <c r="A21" s="4" t="s">
        <v>355</v>
      </c>
      <c r="C21" s="4" t="s">
        <v>354</v>
      </c>
    </row>
    <row r="22" spans="1:5">
      <c r="A22" s="4" t="s">
        <v>356</v>
      </c>
      <c r="C22" s="4" t="s">
        <v>354</v>
      </c>
    </row>
    <row r="23" spans="1:5">
      <c r="A23" s="4" t="s">
        <v>357</v>
      </c>
    </row>
    <row r="24" spans="1:5">
      <c r="A24" s="3" t="s">
        <v>344</v>
      </c>
    </row>
    <row r="25" spans="1:5">
      <c r="A25" s="4" t="s">
        <v>353</v>
      </c>
      <c r="C25" s="4" t="s">
        <v>354</v>
      </c>
    </row>
    <row r="26" spans="1:5">
      <c r="A26" s="4" t="s">
        <v>355</v>
      </c>
      <c r="C26" s="4" t="s">
        <v>354</v>
      </c>
    </row>
    <row r="27" spans="1:5">
      <c r="A27" s="4" t="s">
        <v>356</v>
      </c>
      <c r="C27" s="4" t="s">
        <v>354</v>
      </c>
    </row>
    <row r="28" spans="1:5">
      <c r="A28" s="4" t="s">
        <v>358</v>
      </c>
    </row>
    <row r="29" spans="1:5">
      <c r="A29" s="3" t="s">
        <v>344</v>
      </c>
    </row>
    <row r="30" spans="1:5">
      <c r="A30" s="4" t="s">
        <v>359</v>
      </c>
      <c r="C30" s="6" t="n">
        <v>1</v>
      </c>
    </row>
    <row r="31" spans="1:5">
      <c r="A31" s="4" t="s">
        <v>360</v>
      </c>
    </row>
    <row r="32" spans="1:5">
      <c r="A32" s="3" t="s">
        <v>344</v>
      </c>
    </row>
    <row r="33" spans="1:5">
      <c r="A33" s="4" t="s">
        <v>353</v>
      </c>
      <c r="C33" s="4" t="s">
        <v>354</v>
      </c>
    </row>
    <row r="34" spans="1:5">
      <c r="A34" s="4" t="s">
        <v>355</v>
      </c>
      <c r="C34" s="4" t="s">
        <v>354</v>
      </c>
    </row>
    <row r="35" spans="1:5">
      <c r="A35" s="4" t="s">
        <v>356</v>
      </c>
      <c r="C35" s="4" t="s">
        <v>354</v>
      </c>
    </row>
    <row r="36" spans="1:5">
      <c r="A36" s="4" t="s">
        <v>359</v>
      </c>
      <c r="B36" s="6" t="n">
        <v>10</v>
      </c>
      <c r="C36" s="6" t="n">
        <v>40</v>
      </c>
    </row>
    <row r="37" spans="1:5">
      <c r="A37" s="4" t="s">
        <v>361</v>
      </c>
    </row>
    <row r="38" spans="1:5">
      <c r="A38" s="3" t="s">
        <v>344</v>
      </c>
    </row>
    <row r="39" spans="1:5">
      <c r="A39" s="4" t="s">
        <v>46</v>
      </c>
      <c r="C39" s="6" t="n">
        <v>0</v>
      </c>
    </row>
    <row r="40" spans="1:5">
      <c r="A40" s="4" t="s">
        <v>362</v>
      </c>
    </row>
    <row r="41" spans="1:5">
      <c r="A41" s="3" t="s">
        <v>344</v>
      </c>
    </row>
    <row r="42" spans="1:5">
      <c r="A42" s="4" t="s">
        <v>359</v>
      </c>
      <c r="B42" s="6" t="n">
        <v>40</v>
      </c>
    </row>
    <row r="43" spans="1:5">
      <c r="A43" s="4" t="s">
        <v>363</v>
      </c>
    </row>
    <row r="44" spans="1:5">
      <c r="A44" s="3" t="s">
        <v>344</v>
      </c>
    </row>
    <row r="45" spans="1:5">
      <c r="A45" s="4" t="s">
        <v>348</v>
      </c>
      <c r="C45" s="4" t="s">
        <v>349</v>
      </c>
    </row>
    <row r="46" spans="1:5">
      <c r="A46" s="4" t="s">
        <v>364</v>
      </c>
    </row>
    <row r="47" spans="1:5">
      <c r="A47" s="3" t="s">
        <v>344</v>
      </c>
    </row>
    <row r="48" spans="1:5">
      <c r="A48" s="4" t="s">
        <v>365</v>
      </c>
      <c r="C48" s="4" t="s">
        <v>366</v>
      </c>
    </row>
    <row r="49" spans="1:5">
      <c r="A49" s="4" t="s">
        <v>367</v>
      </c>
    </row>
    <row r="50" spans="1:5">
      <c r="A50" s="3" t="s">
        <v>344</v>
      </c>
    </row>
    <row r="51" spans="1:5">
      <c r="A51" s="4" t="s">
        <v>365</v>
      </c>
      <c r="C51" s="4" t="s">
        <v>368</v>
      </c>
    </row>
    <row r="52" spans="1:5">
      <c r="A52" s="4" t="s">
        <v>369</v>
      </c>
    </row>
    <row r="53" spans="1:5">
      <c r="A53" s="3" t="s">
        <v>344</v>
      </c>
    </row>
    <row r="54" spans="1:5">
      <c r="A54" s="4" t="s">
        <v>365</v>
      </c>
      <c r="C54" s="4" t="s">
        <v>370</v>
      </c>
    </row>
    <row r="55" spans="1:5">
      <c r="A55" s="4" t="s">
        <v>371</v>
      </c>
    </row>
    <row r="56" spans="1:5">
      <c r="A56" s="3" t="s">
        <v>344</v>
      </c>
    </row>
    <row r="57" spans="1:5">
      <c r="A57" s="4" t="s">
        <v>365</v>
      </c>
      <c r="C57" s="4" t="s">
        <v>372</v>
      </c>
    </row>
    <row r="58" spans="1:5">
      <c r="A58" s="4" t="s">
        <v>373</v>
      </c>
    </row>
    <row r="59" spans="1:5">
      <c r="A59" s="3" t="s">
        <v>344</v>
      </c>
    </row>
    <row r="60" spans="1:5">
      <c r="A60" s="4" t="s">
        <v>374</v>
      </c>
      <c r="C60" s="4" t="s">
        <v>375</v>
      </c>
      <c r="D60" s="4" t="s">
        <v>376</v>
      </c>
      <c r="E60" s="4" t="s">
        <v>377</v>
      </c>
    </row>
    <row r="61" spans="1:5">
      <c r="A61" s="4" t="s">
        <v>378</v>
      </c>
    </row>
    <row r="62" spans="1:5">
      <c r="A62" s="3" t="s">
        <v>344</v>
      </c>
    </row>
    <row r="63" spans="1:5">
      <c r="A63" s="4" t="s">
        <v>374</v>
      </c>
      <c r="C63" s="4" t="s">
        <v>379</v>
      </c>
      <c r="D63" s="4" t="s">
        <v>380</v>
      </c>
    </row>
    <row r="64" spans="1:5">
      <c r="A64" s="4" t="s">
        <v>381</v>
      </c>
    </row>
    <row r="65" spans="1:5">
      <c r="A65" s="3" t="s">
        <v>344</v>
      </c>
    </row>
    <row r="66" spans="1:5">
      <c r="A66" s="4" t="s">
        <v>374</v>
      </c>
      <c r="D66" s="4" t="s">
        <v>382</v>
      </c>
      <c r="E66" s="4" t="s">
        <v>383</v>
      </c>
    </row>
    <row r="67" spans="1:5">
      <c r="A67" s="4" t="s">
        <v>384</v>
      </c>
    </row>
    <row r="68" spans="1:5">
      <c r="A68" s="3" t="s">
        <v>344</v>
      </c>
    </row>
    <row r="69" spans="1:5">
      <c r="A69" s="4" t="s">
        <v>374</v>
      </c>
      <c r="C69" s="4" t="s">
        <v>385</v>
      </c>
    </row>
    <row r="70" spans="1:5">
      <c r="A70" s="4" t="s">
        <v>386</v>
      </c>
    </row>
    <row r="71" spans="1:5">
      <c r="A71" s="3" t="s">
        <v>344</v>
      </c>
    </row>
    <row r="72" spans="1:5">
      <c r="A72" s="4" t="s">
        <v>387</v>
      </c>
      <c r="C72" s="6" t="n">
        <v>535100000</v>
      </c>
    </row>
    <row r="73" spans="1:5">
      <c r="A73" s="4" t="s">
        <v>388</v>
      </c>
      <c r="C73" s="4" t="s">
        <v>389</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0</v>
      </c>
      <c r="B1" s="2" t="s">
        <v>2</v>
      </c>
      <c r="C1" s="2" t="s">
        <v>32</v>
      </c>
    </row>
    <row r="2" spans="1:3">
      <c r="A2" s="3" t="s">
        <v>391</v>
      </c>
    </row>
    <row r="3" spans="1:3">
      <c r="A3" s="4" t="s">
        <v>392</v>
      </c>
      <c r="B3" s="6" t="n">
        <v>18079</v>
      </c>
      <c r="C3" s="6" t="n">
        <v>14898</v>
      </c>
    </row>
    <row r="4" spans="1:3">
      <c r="A4" s="4" t="s">
        <v>393</v>
      </c>
      <c r="B4" s="5" t="n">
        <v>43136</v>
      </c>
      <c r="C4" s="5" t="n">
        <v>32817</v>
      </c>
    </row>
    <row r="5" spans="1:3">
      <c r="A5" s="4" t="s">
        <v>394</v>
      </c>
      <c r="B5" s="5" t="n">
        <v>1560</v>
      </c>
      <c r="C5" s="5" t="n">
        <v>5695</v>
      </c>
    </row>
    <row r="6" spans="1:3">
      <c r="A6" s="4" t="s">
        <v>395</v>
      </c>
      <c r="B6" s="5" t="n">
        <v>645</v>
      </c>
      <c r="C6" s="5" t="n">
        <v>1818</v>
      </c>
    </row>
    <row r="7" spans="1:3">
      <c r="A7" s="4" t="s">
        <v>396</v>
      </c>
      <c r="B7" s="6" t="n">
        <v>63420</v>
      </c>
      <c r="C7" s="6" t="n">
        <v>552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37"/>
    <col customWidth="1" max="6" min="6" width="21"/>
    <col customWidth="1" max="7" min="7" width="21"/>
    <col customWidth="1" max="8" min="8" width="21"/>
    <col customWidth="1" max="9" min="9" width="31"/>
    <col customWidth="1" max="10" min="10" width="31"/>
    <col customWidth="1" max="11" min="11" width="21"/>
    <col customWidth="1" max="12" min="12" width="21"/>
    <col customWidth="1" max="13" min="13" width="24"/>
  </cols>
  <sheetData>
    <row r="1" spans="1:13">
      <c r="A1" s="1" t="s">
        <v>397</v>
      </c>
      <c r="B1" s="2" t="s">
        <v>339</v>
      </c>
      <c r="H1" s="2" t="s">
        <v>398</v>
      </c>
      <c r="I1" s="2" t="s">
        <v>1</v>
      </c>
    </row>
    <row r="2" spans="1:13">
      <c r="B2" s="2" t="s">
        <v>399</v>
      </c>
      <c r="C2" s="2" t="s">
        <v>400</v>
      </c>
      <c r="D2" s="2" t="s">
        <v>401</v>
      </c>
      <c r="E2" s="2" t="s">
        <v>402</v>
      </c>
      <c r="F2" s="2" t="s">
        <v>403</v>
      </c>
      <c r="G2" s="2" t="s">
        <v>404</v>
      </c>
      <c r="H2" s="2" t="s">
        <v>405</v>
      </c>
      <c r="I2" s="2" t="s">
        <v>406</v>
      </c>
      <c r="J2" s="2" t="s">
        <v>407</v>
      </c>
      <c r="K2" s="2" t="s">
        <v>408</v>
      </c>
      <c r="L2" s="2" t="s">
        <v>409</v>
      </c>
      <c r="M2" s="2" t="s">
        <v>410</v>
      </c>
    </row>
    <row r="3" spans="1:13">
      <c r="A3" s="3" t="s">
        <v>411</v>
      </c>
    </row>
    <row r="4" spans="1:13">
      <c r="A4" s="4" t="s">
        <v>412</v>
      </c>
      <c r="I4" s="7" t="n">
        <v>0.0001</v>
      </c>
      <c r="J4" s="7" t="n">
        <v>0.0001</v>
      </c>
      <c r="M4" s="7" t="n">
        <v>0.0001</v>
      </c>
    </row>
    <row r="5" spans="1:13">
      <c r="A5" s="4" t="s">
        <v>413</v>
      </c>
      <c r="I5" s="6" t="n">
        <v>20292000</v>
      </c>
      <c r="J5" s="6" t="n">
        <v>1088000</v>
      </c>
    </row>
    <row r="6" spans="1:13">
      <c r="A6" s="4" t="s">
        <v>414</v>
      </c>
      <c r="I6" s="5" t="n">
        <v>25600000</v>
      </c>
    </row>
    <row r="7" spans="1:13">
      <c r="A7" s="4" t="s">
        <v>415</v>
      </c>
      <c r="K7" s="10" t="n">
        <v>1.75</v>
      </c>
    </row>
    <row r="8" spans="1:13">
      <c r="A8" s="4" t="s">
        <v>416</v>
      </c>
    </row>
    <row r="9" spans="1:13">
      <c r="A9" s="3" t="s">
        <v>411</v>
      </c>
    </row>
    <row r="10" spans="1:13">
      <c r="A10" s="4" t="s">
        <v>417</v>
      </c>
      <c r="B10" s="6" t="n">
        <v>10000000</v>
      </c>
    </row>
    <row r="11" spans="1:13">
      <c r="A11" s="4" t="s">
        <v>418</v>
      </c>
      <c r="B11" s="5" t="n">
        <v>150000000</v>
      </c>
    </row>
    <row r="12" spans="1:13">
      <c r="A12" s="4" t="s">
        <v>419</v>
      </c>
      <c r="B12" s="5" t="n">
        <v>16000000</v>
      </c>
    </row>
    <row r="13" spans="1:13">
      <c r="A13" s="4" t="s">
        <v>413</v>
      </c>
      <c r="B13" s="5" t="n">
        <v>15800000</v>
      </c>
    </row>
    <row r="14" spans="1:13">
      <c r="A14" s="4" t="s">
        <v>420</v>
      </c>
      <c r="B14" s="5" t="n">
        <v>0</v>
      </c>
    </row>
    <row r="15" spans="1:13">
      <c r="A15" s="4" t="s">
        <v>421</v>
      </c>
      <c r="I15" s="5" t="n">
        <v>2200000</v>
      </c>
    </row>
    <row r="16" spans="1:13">
      <c r="A16" s="4" t="s">
        <v>422</v>
      </c>
    </row>
    <row r="17" spans="1:13">
      <c r="A17" s="3" t="s">
        <v>411</v>
      </c>
    </row>
    <row r="18" spans="1:13">
      <c r="A18" s="4" t="s">
        <v>413</v>
      </c>
      <c r="H18" s="6" t="n">
        <v>3600000</v>
      </c>
    </row>
    <row r="19" spans="1:13">
      <c r="A19" s="4" t="s">
        <v>423</v>
      </c>
      <c r="L19" s="6" t="n">
        <v>14500000</v>
      </c>
    </row>
    <row r="20" spans="1:13">
      <c r="A20" s="4" t="s">
        <v>424</v>
      </c>
    </row>
    <row r="21" spans="1:13">
      <c r="A21" s="3" t="s">
        <v>411</v>
      </c>
    </row>
    <row r="22" spans="1:13">
      <c r="A22" s="4" t="s">
        <v>419</v>
      </c>
      <c r="B22" s="5" t="n">
        <v>35000000</v>
      </c>
    </row>
    <row r="23" spans="1:13">
      <c r="A23" s="4" t="s">
        <v>425</v>
      </c>
    </row>
    <row r="24" spans="1:13">
      <c r="A24" s="3" t="s">
        <v>411</v>
      </c>
    </row>
    <row r="25" spans="1:13">
      <c r="A25" s="4" t="s">
        <v>419</v>
      </c>
      <c r="B25" s="5" t="n">
        <v>10000000</v>
      </c>
    </row>
    <row r="26" spans="1:13">
      <c r="A26" s="4" t="s">
        <v>426</v>
      </c>
    </row>
    <row r="27" spans="1:13">
      <c r="A27" s="3" t="s">
        <v>411</v>
      </c>
    </row>
    <row r="28" spans="1:13">
      <c r="A28" s="4" t="s">
        <v>419</v>
      </c>
      <c r="B28" s="5" t="n">
        <v>10000000</v>
      </c>
    </row>
    <row r="29" spans="1:13">
      <c r="A29" s="4" t="s">
        <v>427</v>
      </c>
    </row>
    <row r="30" spans="1:13">
      <c r="A30" s="3" t="s">
        <v>411</v>
      </c>
    </row>
    <row r="31" spans="1:13">
      <c r="A31" s="4" t="s">
        <v>419</v>
      </c>
      <c r="B31" s="6" t="n">
        <v>15000000</v>
      </c>
    </row>
    <row r="32" spans="1:13">
      <c r="A32" s="4" t="s">
        <v>428</v>
      </c>
    </row>
    <row r="33" spans="1:13">
      <c r="A33" s="3" t="s">
        <v>411</v>
      </c>
    </row>
    <row r="34" spans="1:13">
      <c r="A34" s="4" t="s">
        <v>429</v>
      </c>
      <c r="C34" s="6" t="n">
        <v>125000000</v>
      </c>
      <c r="I34" s="6" t="n">
        <v>400000000</v>
      </c>
    </row>
    <row r="35" spans="1:13">
      <c r="A35" s="4" t="s">
        <v>430</v>
      </c>
      <c r="C35" s="4" t="s">
        <v>431</v>
      </c>
      <c r="I35" s="4" t="s">
        <v>431</v>
      </c>
      <c r="J35" s="4" t="s">
        <v>431</v>
      </c>
    </row>
    <row r="36" spans="1:13">
      <c r="A36" s="4" t="s">
        <v>388</v>
      </c>
      <c r="I36" s="4" t="s">
        <v>389</v>
      </c>
    </row>
    <row r="37" spans="1:13">
      <c r="A37" s="4" t="s">
        <v>432</v>
      </c>
    </row>
    <row r="38" spans="1:13">
      <c r="A38" s="3" t="s">
        <v>411</v>
      </c>
    </row>
    <row r="39" spans="1:13">
      <c r="A39" s="4" t="s">
        <v>433</v>
      </c>
      <c r="C39" s="6" t="n">
        <v>161300000</v>
      </c>
    </row>
    <row r="40" spans="1:13">
      <c r="A40" s="4" t="s">
        <v>434</v>
      </c>
      <c r="I40" s="6" t="n">
        <v>144800000</v>
      </c>
    </row>
    <row r="41" spans="1:13">
      <c r="A41" s="4" t="s">
        <v>435</v>
      </c>
    </row>
    <row r="42" spans="1:13">
      <c r="A42" s="3" t="s">
        <v>411</v>
      </c>
    </row>
    <row r="43" spans="1:13">
      <c r="A43" s="4" t="s">
        <v>433</v>
      </c>
      <c r="E43" s="6" t="n">
        <v>153200000</v>
      </c>
    </row>
    <row r="44" spans="1:13">
      <c r="A44" s="4" t="s">
        <v>436</v>
      </c>
      <c r="E44" s="6" t="n">
        <v>90000000</v>
      </c>
    </row>
    <row r="45" spans="1:13">
      <c r="A45" s="4" t="s">
        <v>437</v>
      </c>
      <c r="E45" s="5" t="n">
        <v>2114523</v>
      </c>
    </row>
    <row r="46" spans="1:13">
      <c r="A46" s="4" t="s">
        <v>412</v>
      </c>
      <c r="E46" s="7" t="n">
        <v>0.0001</v>
      </c>
    </row>
    <row r="47" spans="1:13">
      <c r="A47" s="4" t="s">
        <v>438</v>
      </c>
    </row>
    <row r="48" spans="1:13">
      <c r="A48" s="3" t="s">
        <v>411</v>
      </c>
    </row>
    <row r="49" spans="1:13">
      <c r="A49" s="4" t="s">
        <v>439</v>
      </c>
      <c r="I49" s="4" t="s">
        <v>440</v>
      </c>
    </row>
    <row r="50" spans="1:13">
      <c r="A50" s="4" t="s">
        <v>433</v>
      </c>
      <c r="G50" s="6" t="n">
        <v>35000000</v>
      </c>
    </row>
    <row r="51" spans="1:13">
      <c r="A51" s="4" t="s">
        <v>441</v>
      </c>
    </row>
    <row r="52" spans="1:13">
      <c r="A52" s="3" t="s">
        <v>411</v>
      </c>
    </row>
    <row r="53" spans="1:13">
      <c r="A53" s="4" t="s">
        <v>439</v>
      </c>
      <c r="I53" s="4" t="s">
        <v>440</v>
      </c>
    </row>
    <row r="54" spans="1:13">
      <c r="A54" s="4" t="s">
        <v>433</v>
      </c>
      <c r="G54" s="6" t="n">
        <v>15000000</v>
      </c>
    </row>
    <row r="55" spans="1:13">
      <c r="A55" s="4" t="s">
        <v>442</v>
      </c>
    </row>
    <row r="56" spans="1:13">
      <c r="A56" s="3" t="s">
        <v>411</v>
      </c>
    </row>
    <row r="57" spans="1:13">
      <c r="A57" s="4" t="s">
        <v>439</v>
      </c>
      <c r="I57" s="4" t="s">
        <v>443</v>
      </c>
    </row>
    <row r="58" spans="1:13">
      <c r="A58" s="4" t="s">
        <v>420</v>
      </c>
      <c r="F58" s="6" t="n">
        <v>0</v>
      </c>
    </row>
    <row r="59" spans="1:13">
      <c r="A59" s="4" t="s">
        <v>423</v>
      </c>
      <c r="F59" s="6" t="n">
        <v>36000000</v>
      </c>
    </row>
    <row r="60" spans="1:13">
      <c r="A60" s="4" t="s">
        <v>444</v>
      </c>
      <c r="G60" s="4" t="s">
        <v>440</v>
      </c>
    </row>
    <row r="61" spans="1:13">
      <c r="A61" s="4" t="s">
        <v>445</v>
      </c>
      <c r="D61" s="4" t="s">
        <v>446</v>
      </c>
    </row>
    <row r="62" spans="1:13">
      <c r="A62" s="4" t="s">
        <v>447</v>
      </c>
      <c r="I62" s="4" t="s">
        <v>370</v>
      </c>
    </row>
    <row r="63" spans="1:13">
      <c r="A63" s="4" t="s">
        <v>448</v>
      </c>
    </row>
    <row r="64" spans="1:13">
      <c r="A64" s="3" t="s">
        <v>411</v>
      </c>
    </row>
    <row r="65" spans="1:13">
      <c r="A65" s="4" t="s">
        <v>449</v>
      </c>
      <c r="C65" s="5" t="n">
        <v>4600</v>
      </c>
    </row>
    <row r="66" spans="1:13">
      <c r="A66" s="4" t="s">
        <v>450</v>
      </c>
    </row>
    <row r="67" spans="1:13">
      <c r="A67" s="3" t="s">
        <v>411</v>
      </c>
    </row>
    <row r="68" spans="1:13">
      <c r="A68" s="4" t="s">
        <v>449</v>
      </c>
      <c r="C68" s="5" t="n">
        <v>2187</v>
      </c>
    </row>
    <row r="69" spans="1:13">
      <c r="A69" s="4" t="s">
        <v>451</v>
      </c>
    </row>
    <row r="70" spans="1:13">
      <c r="A70" s="3" t="s">
        <v>411</v>
      </c>
    </row>
    <row r="71" spans="1:13">
      <c r="A71" s="4" t="s">
        <v>449</v>
      </c>
      <c r="C71" s="5" t="n">
        <v>2405</v>
      </c>
    </row>
    <row r="72" spans="1:13">
      <c r="A72" s="4" t="s">
        <v>452</v>
      </c>
    </row>
    <row r="73" spans="1:13">
      <c r="A73" s="3" t="s">
        <v>411</v>
      </c>
    </row>
    <row r="74" spans="1:13">
      <c r="A74" s="4" t="s">
        <v>439</v>
      </c>
      <c r="I74" s="4" t="s">
        <v>453</v>
      </c>
    </row>
  </sheetData>
  <mergeCells count="3">
    <mergeCell ref="A1:A2"/>
    <mergeCell ref="B1:G1"/>
    <mergeCell ref="I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42</v>
      </c>
    </row>
    <row r="2" spans="1:2">
      <c r="A2" s="3" t="s">
        <v>455</v>
      </c>
    </row>
    <row r="3" spans="1:2">
      <c r="A3" s="4" t="s">
        <v>187</v>
      </c>
      <c r="B3" s="6" t="n">
        <v>-500</v>
      </c>
    </row>
    <row r="4" spans="1:2">
      <c r="A4" s="4" t="s">
        <v>456</v>
      </c>
      <c r="B4" s="5" t="n">
        <v>153200</v>
      </c>
    </row>
    <row r="5" spans="1:2">
      <c r="A5" s="4" t="s">
        <v>457</v>
      </c>
    </row>
    <row r="6" spans="1:2">
      <c r="A6" s="3" t="s">
        <v>455</v>
      </c>
    </row>
    <row r="7" spans="1:2">
      <c r="A7" s="4" t="s">
        <v>434</v>
      </c>
      <c r="B7" s="5" t="n">
        <v>40900</v>
      </c>
    </row>
    <row r="8" spans="1:2">
      <c r="A8" s="4" t="s">
        <v>458</v>
      </c>
    </row>
    <row r="9" spans="1:2">
      <c r="A9" s="3" t="s">
        <v>455</v>
      </c>
    </row>
    <row r="10" spans="1:2">
      <c r="A10" s="4" t="s">
        <v>434</v>
      </c>
      <c r="B10" s="6" t="n">
        <v>112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55</v>
      </c>
    </row>
    <row r="4" spans="1:3">
      <c r="A4" s="4" t="s">
        <v>460</v>
      </c>
      <c r="B4" s="6" t="n">
        <v>229045</v>
      </c>
      <c r="C4" s="6" t="n">
        <v>92711</v>
      </c>
    </row>
    <row r="5" spans="1:3">
      <c r="A5" s="4" t="s">
        <v>461</v>
      </c>
      <c r="B5" s="5" t="n">
        <v>44128</v>
      </c>
      <c r="C5" s="5" t="n">
        <v>-86341</v>
      </c>
    </row>
    <row r="6" spans="1:3">
      <c r="A6" s="4" t="s">
        <v>462</v>
      </c>
      <c r="B6" s="6" t="n">
        <v>-8261</v>
      </c>
      <c r="C6" s="6" t="n">
        <v>-143100</v>
      </c>
    </row>
    <row r="7" spans="1:3">
      <c r="A7" s="4" t="s">
        <v>463</v>
      </c>
      <c r="B7" s="9" t="n">
        <v>-0.38</v>
      </c>
      <c r="C7" s="9" t="n">
        <v>-9.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8</v>
      </c>
    </row>
    <row r="3" spans="1:4">
      <c r="A3" s="3" t="s">
        <v>198</v>
      </c>
    </row>
    <row r="4" spans="1:4">
      <c r="A4" s="4" t="s">
        <v>465</v>
      </c>
      <c r="B4" s="5" t="n">
        <v>3731</v>
      </c>
      <c r="C4" s="5" t="n">
        <v>1112</v>
      </c>
      <c r="D4" s="5" t="n">
        <v>356</v>
      </c>
    </row>
    <row r="5" spans="1:4">
      <c r="A5" s="4" t="s">
        <v>466</v>
      </c>
      <c r="B5" s="5" t="n">
        <v>3731</v>
      </c>
      <c r="C5" s="5" t="n">
        <v>3365</v>
      </c>
      <c r="D5" s="5" t="n">
        <v>9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54606</v>
      </c>
      <c r="C4" s="6" t="n">
        <v>148336</v>
      </c>
      <c r="D4" s="6" t="n">
        <v>137893</v>
      </c>
    </row>
    <row r="5" spans="1:4">
      <c r="A5" s="4" t="s">
        <v>91</v>
      </c>
      <c r="B5" s="5" t="n">
        <v>25572</v>
      </c>
      <c r="C5" s="5" t="n">
        <v>10661</v>
      </c>
      <c r="D5" s="5" t="n">
        <v>12628</v>
      </c>
    </row>
    <row r="6" spans="1:4">
      <c r="A6" s="4" t="s">
        <v>92</v>
      </c>
      <c r="B6" s="5" t="n">
        <v>23300</v>
      </c>
      <c r="C6" s="5" t="n">
        <v>5481</v>
      </c>
      <c r="D6" s="5" t="n">
        <v>4123</v>
      </c>
    </row>
    <row r="7" spans="1:4">
      <c r="A7" s="4" t="s">
        <v>93</v>
      </c>
      <c r="B7" s="5" t="n">
        <v>303478</v>
      </c>
      <c r="C7" s="5" t="n">
        <v>164478</v>
      </c>
      <c r="D7" s="5" t="n">
        <v>154644</v>
      </c>
    </row>
    <row r="8" spans="1:4">
      <c r="A8" s="3" t="s">
        <v>94</v>
      </c>
    </row>
    <row r="9" spans="1:4">
      <c r="A9" s="4" t="s">
        <v>95</v>
      </c>
      <c r="B9" s="5" t="n">
        <v>79308</v>
      </c>
      <c r="C9" s="5" t="n">
        <v>63699</v>
      </c>
      <c r="D9" s="5" t="n">
        <v>79393</v>
      </c>
    </row>
    <row r="10" spans="1:4">
      <c r="A10" s="4" t="s">
        <v>96</v>
      </c>
      <c r="B10" s="5" t="n">
        <v>23351</v>
      </c>
      <c r="C10" s="5" t="n">
        <v>16270</v>
      </c>
      <c r="D10" s="5" t="n">
        <v>19985</v>
      </c>
    </row>
    <row r="11" spans="1:4">
      <c r="A11" s="4" t="s">
        <v>97</v>
      </c>
      <c r="B11" s="5" t="n">
        <v>92089</v>
      </c>
      <c r="C11" s="5" t="n">
        <v>50462</v>
      </c>
      <c r="D11" s="5" t="n">
        <v>94338</v>
      </c>
    </row>
    <row r="12" spans="1:4">
      <c r="A12" s="4" t="s">
        <v>98</v>
      </c>
      <c r="B12" s="5" t="n">
        <v>0</v>
      </c>
      <c r="C12" s="5" t="n">
        <v>58000</v>
      </c>
      <c r="D12" s="5" t="n">
        <v>705000</v>
      </c>
    </row>
    <row r="13" spans="1:4">
      <c r="A13" s="4" t="s">
        <v>99</v>
      </c>
      <c r="B13" s="5" t="n">
        <v>48537</v>
      </c>
      <c r="C13" s="5" t="n">
        <v>32627</v>
      </c>
      <c r="D13" s="5" t="n">
        <v>31447</v>
      </c>
    </row>
    <row r="14" spans="1:4">
      <c r="A14" s="4" t="s">
        <v>100</v>
      </c>
      <c r="B14" s="5" t="n">
        <v>16174</v>
      </c>
      <c r="C14" s="5" t="n">
        <v>34926</v>
      </c>
      <c r="D14" s="5" t="n">
        <v>1185</v>
      </c>
    </row>
    <row r="15" spans="1:4">
      <c r="A15" s="4" t="s">
        <v>101</v>
      </c>
      <c r="B15" s="5" t="n">
        <v>259459</v>
      </c>
      <c r="C15" s="5" t="n">
        <v>255984</v>
      </c>
      <c r="D15" s="5" t="n">
        <v>931348</v>
      </c>
    </row>
    <row r="16" spans="1:4">
      <c r="A16" s="4" t="s">
        <v>102</v>
      </c>
      <c r="B16" s="5" t="n">
        <v>44019</v>
      </c>
      <c r="C16" s="5" t="n">
        <v>-91506</v>
      </c>
      <c r="D16" s="5" t="n">
        <v>-776704</v>
      </c>
    </row>
    <row r="17" spans="1:4">
      <c r="A17" s="3" t="s">
        <v>103</v>
      </c>
    </row>
    <row r="18" spans="1:4">
      <c r="A18" s="4" t="s">
        <v>104</v>
      </c>
      <c r="B18" s="5" t="n">
        <v>-43449</v>
      </c>
      <c r="C18" s="5" t="n">
        <v>-50684</v>
      </c>
      <c r="D18" s="5" t="n">
        <v>-64358</v>
      </c>
    </row>
    <row r="19" spans="1:4">
      <c r="A19" s="4" t="s">
        <v>105</v>
      </c>
      <c r="B19" s="5" t="n">
        <v>-5655</v>
      </c>
      <c r="C19" s="5" t="n">
        <v>-19784</v>
      </c>
      <c r="D19" s="5" t="n">
        <v>76492</v>
      </c>
    </row>
    <row r="20" spans="1:4">
      <c r="A20" s="4" t="s">
        <v>106</v>
      </c>
      <c r="B20" s="5" t="n">
        <v>3464</v>
      </c>
    </row>
    <row r="21" spans="1:4">
      <c r="A21" s="4" t="s">
        <v>107</v>
      </c>
      <c r="B21" s="5" t="n">
        <v>95</v>
      </c>
      <c r="C21" s="5" t="n">
        <v>343</v>
      </c>
      <c r="D21" s="5" t="n">
        <v>-63</v>
      </c>
    </row>
    <row r="22" spans="1:4">
      <c r="A22" s="4" t="s">
        <v>108</v>
      </c>
      <c r="B22" s="5" t="n">
        <v>-45545</v>
      </c>
      <c r="C22" s="5" t="n">
        <v>-70125</v>
      </c>
      <c r="D22" s="5" t="n">
        <v>12071</v>
      </c>
    </row>
    <row r="23" spans="1:4">
      <c r="A23" s="4" t="s">
        <v>109</v>
      </c>
      <c r="B23" s="5" t="n">
        <v>-1526</v>
      </c>
      <c r="C23" s="5" t="n">
        <v>-161631</v>
      </c>
      <c r="D23" s="5" t="n">
        <v>-764633</v>
      </c>
    </row>
    <row r="24" spans="1:4">
      <c r="A24" s="4" t="s">
        <v>110</v>
      </c>
      <c r="B24" s="5" t="n">
        <v>293</v>
      </c>
      <c r="C24" s="5" t="n">
        <v>-91</v>
      </c>
      <c r="D24" s="5" t="n">
        <v>22354</v>
      </c>
    </row>
    <row r="25" spans="1:4">
      <c r="A25" s="4" t="s">
        <v>111</v>
      </c>
      <c r="B25" s="5" t="n">
        <v>-1233</v>
      </c>
      <c r="C25" s="5" t="n">
        <v>-161722</v>
      </c>
      <c r="D25" s="5" t="n">
        <v>-742279</v>
      </c>
    </row>
    <row r="26" spans="1:4">
      <c r="A26" s="4" t="s">
        <v>112</v>
      </c>
      <c r="B26" s="5" t="n">
        <v>-6475</v>
      </c>
    </row>
    <row r="27" spans="1:4">
      <c r="A27" s="4" t="s">
        <v>113</v>
      </c>
      <c r="B27" s="6" t="n">
        <v>-7708</v>
      </c>
      <c r="C27" s="6" t="n">
        <v>-161722</v>
      </c>
      <c r="D27" s="6" t="n">
        <v>-742279</v>
      </c>
    </row>
    <row r="28" spans="1:4">
      <c r="A28" s="3" t="s">
        <v>114</v>
      </c>
    </row>
    <row r="29" spans="1:4">
      <c r="A29" s="4" t="s">
        <v>115</v>
      </c>
      <c r="B29" s="9" t="n">
        <v>-0.35</v>
      </c>
      <c r="C29" s="9" t="n">
        <v>-10.33</v>
      </c>
      <c r="D29" s="9" t="n">
        <v>-49.55</v>
      </c>
    </row>
    <row r="30" spans="1:4">
      <c r="A30" s="3" t="s">
        <v>116</v>
      </c>
    </row>
    <row r="31" spans="1:4">
      <c r="A31" s="4" t="s">
        <v>115</v>
      </c>
      <c r="B31" s="5" t="n">
        <v>21889</v>
      </c>
      <c r="C31" s="5" t="n">
        <v>15767</v>
      </c>
      <c r="D31" s="5" t="n">
        <v>14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398</v>
      </c>
      <c r="J1" s="2" t="s">
        <v>1</v>
      </c>
    </row>
    <row r="2" spans="1:12">
      <c r="B2" s="2" t="s">
        <v>2</v>
      </c>
      <c r="C2" s="2" t="s">
        <v>468</v>
      </c>
      <c r="D2" s="2" t="s">
        <v>4</v>
      </c>
      <c r="E2" s="2" t="s">
        <v>401</v>
      </c>
      <c r="F2" s="2" t="s">
        <v>32</v>
      </c>
      <c r="G2" s="2" t="s">
        <v>469</v>
      </c>
      <c r="H2" s="2" t="s">
        <v>470</v>
      </c>
      <c r="I2" s="2" t="s">
        <v>471</v>
      </c>
      <c r="J2" s="2" t="s">
        <v>2</v>
      </c>
      <c r="K2" s="2" t="s">
        <v>32</v>
      </c>
      <c r="L2" s="2" t="s">
        <v>88</v>
      </c>
    </row>
    <row r="3" spans="1:12">
      <c r="A3" s="3" t="s">
        <v>198</v>
      </c>
    </row>
    <row r="4" spans="1:12">
      <c r="A4" s="4" t="s">
        <v>462</v>
      </c>
      <c r="B4" s="6" t="n">
        <v>-3872</v>
      </c>
      <c r="C4" s="6" t="n">
        <v>-14602</v>
      </c>
      <c r="D4" s="6" t="n">
        <v>10690</v>
      </c>
      <c r="E4" s="6" t="n">
        <v>76</v>
      </c>
      <c r="F4" s="6" t="n">
        <v>-20648</v>
      </c>
      <c r="G4" s="6" t="n">
        <v>-18856</v>
      </c>
      <c r="H4" s="6" t="n">
        <v>-36906</v>
      </c>
      <c r="I4" s="6" t="n">
        <v>-85312</v>
      </c>
      <c r="J4" s="6" t="n">
        <v>-7708</v>
      </c>
      <c r="K4" s="6" t="n">
        <v>-161722</v>
      </c>
      <c r="L4" s="6" t="n">
        <v>-742279</v>
      </c>
    </row>
    <row r="5" spans="1:12">
      <c r="A5" s="4" t="s">
        <v>472</v>
      </c>
      <c r="K5" s="5" t="n">
        <v>-1185</v>
      </c>
    </row>
    <row r="6" spans="1:12">
      <c r="A6" s="4" t="s">
        <v>473</v>
      </c>
      <c r="J6" s="6" t="n">
        <v>-7708</v>
      </c>
      <c r="K6" s="6" t="n">
        <v>-162907</v>
      </c>
      <c r="L6" s="6" t="n">
        <v>-742279</v>
      </c>
    </row>
    <row r="7" spans="1:12">
      <c r="A7" s="4" t="s">
        <v>474</v>
      </c>
      <c r="B7" s="5" t="n">
        <v>21958</v>
      </c>
      <c r="C7" s="5" t="n">
        <v>21941</v>
      </c>
      <c r="D7" s="5" t="n">
        <v>21917</v>
      </c>
      <c r="E7" s="5" t="n">
        <v>21738</v>
      </c>
      <c r="J7" s="5" t="n">
        <v>21889</v>
      </c>
      <c r="K7" s="5" t="n">
        <v>15767</v>
      </c>
      <c r="L7" s="5" t="n">
        <v>14986</v>
      </c>
    </row>
    <row r="8" spans="1:12">
      <c r="A8" s="4" t="s">
        <v>475</v>
      </c>
      <c r="B8" s="5" t="n">
        <v>21958</v>
      </c>
      <c r="C8" s="5" t="n">
        <v>21941</v>
      </c>
      <c r="D8" s="5" t="n">
        <v>22894</v>
      </c>
      <c r="E8" s="5" t="n">
        <v>22791</v>
      </c>
      <c r="J8" s="5" t="n">
        <v>21889</v>
      </c>
      <c r="K8" s="5" t="n">
        <v>15767</v>
      </c>
      <c r="L8" s="5" t="n">
        <v>14986</v>
      </c>
    </row>
    <row r="9" spans="1:12">
      <c r="A9" s="4" t="s">
        <v>476</v>
      </c>
      <c r="F9" s="9" t="n">
        <v>-1.23</v>
      </c>
      <c r="G9" s="9" t="n">
        <v>-1.24</v>
      </c>
      <c r="H9" s="9" t="n">
        <v>-2.44</v>
      </c>
      <c r="I9" s="9" t="n">
        <v>-5.65</v>
      </c>
      <c r="J9" s="9" t="n">
        <v>-0.35</v>
      </c>
      <c r="K9" s="9" t="n">
        <v>-10.33</v>
      </c>
      <c r="L9" s="9" t="n">
        <v>-49.5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7</v>
      </c>
      <c r="B1" s="2" t="s">
        <v>2</v>
      </c>
      <c r="C1" s="2" t="s">
        <v>32</v>
      </c>
    </row>
    <row r="2" spans="1:3">
      <c r="A2" s="3" t="s">
        <v>478</v>
      </c>
    </row>
    <row r="3" spans="1:3">
      <c r="A3" s="4" t="s">
        <v>479</v>
      </c>
      <c r="B3" s="6" t="n">
        <v>555000000</v>
      </c>
      <c r="C3" s="6" t="n">
        <v>538303000</v>
      </c>
    </row>
    <row r="4" spans="1:3">
      <c r="A4" s="4" t="s">
        <v>480</v>
      </c>
      <c r="B4" s="5" t="n">
        <v>2222000</v>
      </c>
      <c r="C4" s="5" t="n">
        <v>-3897000</v>
      </c>
    </row>
    <row r="5" spans="1:3">
      <c r="A5" s="4" t="s">
        <v>481</v>
      </c>
      <c r="B5" s="5" t="n">
        <v>-6495000</v>
      </c>
      <c r="C5" s="5" t="n">
        <v>-6292000</v>
      </c>
    </row>
    <row r="6" spans="1:3">
      <c r="A6" s="4" t="s">
        <v>482</v>
      </c>
      <c r="B6" s="5" t="n">
        <v>550727000</v>
      </c>
      <c r="C6" s="5" t="n">
        <v>528114000</v>
      </c>
    </row>
    <row r="7" spans="1:3">
      <c r="A7" s="4" t="s">
        <v>483</v>
      </c>
      <c r="C7" s="5" t="n">
        <v>122139000</v>
      </c>
    </row>
    <row r="8" spans="1:3">
      <c r="A8" s="4" t="s">
        <v>484</v>
      </c>
      <c r="C8" s="5" t="n">
        <v>410000000</v>
      </c>
    </row>
    <row r="9" spans="1:3">
      <c r="A9" s="4" t="s">
        <v>485</v>
      </c>
      <c r="C9" s="5" t="n">
        <v>985000</v>
      </c>
    </row>
    <row r="10" spans="1:3">
      <c r="A10" s="4" t="s">
        <v>486</v>
      </c>
      <c r="C10" s="5" t="n">
        <v>-5010000</v>
      </c>
    </row>
    <row r="11" spans="1:3">
      <c r="A11" s="4" t="s">
        <v>487</v>
      </c>
      <c r="C11" s="5" t="n">
        <v>405975000</v>
      </c>
    </row>
    <row r="12" spans="1:3">
      <c r="A12" s="4" t="s">
        <v>59</v>
      </c>
    </row>
    <row r="13" spans="1:3">
      <c r="A13" s="3" t="s">
        <v>478</v>
      </c>
    </row>
    <row r="14" spans="1:3">
      <c r="A14" s="4" t="s">
        <v>479</v>
      </c>
      <c r="B14" s="5" t="n">
        <v>30000000</v>
      </c>
      <c r="C14" s="5" t="n">
        <v>10000000</v>
      </c>
    </row>
    <row r="15" spans="1:3">
      <c r="A15" s="4" t="s">
        <v>481</v>
      </c>
      <c r="B15" s="5" t="n">
        <v>-2513000</v>
      </c>
      <c r="C15" s="5" t="n">
        <v>-1179000</v>
      </c>
    </row>
    <row r="16" spans="1:3">
      <c r="A16" s="4" t="s">
        <v>482</v>
      </c>
      <c r="B16" s="5" t="n">
        <v>27487000</v>
      </c>
      <c r="C16" s="5" t="n">
        <v>8821000</v>
      </c>
    </row>
    <row r="17" spans="1:3">
      <c r="A17" s="4" t="s">
        <v>56</v>
      </c>
    </row>
    <row r="18" spans="1:3">
      <c r="A18" s="3" t="s">
        <v>478</v>
      </c>
    </row>
    <row r="19" spans="1:3">
      <c r="A19" s="4" t="s">
        <v>479</v>
      </c>
      <c r="C19" s="5" t="n">
        <v>128303000</v>
      </c>
    </row>
    <row r="20" spans="1:3">
      <c r="A20" s="4" t="s">
        <v>480</v>
      </c>
      <c r="C20" s="5" t="n">
        <v>-4882000</v>
      </c>
    </row>
    <row r="21" spans="1:3">
      <c r="A21" s="4" t="s">
        <v>481</v>
      </c>
      <c r="C21" s="5" t="n">
        <v>-1282000</v>
      </c>
    </row>
    <row r="22" spans="1:3">
      <c r="A22" s="4" t="s">
        <v>482</v>
      </c>
      <c r="C22" s="5" t="n">
        <v>122139000</v>
      </c>
    </row>
    <row r="23" spans="1:3">
      <c r="A23" s="4" t="s">
        <v>488</v>
      </c>
      <c r="C23" s="5" t="n">
        <v>128303000</v>
      </c>
    </row>
    <row r="24" spans="1:3">
      <c r="A24" s="4" t="s">
        <v>489</v>
      </c>
      <c r="C24" s="5" t="n">
        <v>-4882000</v>
      </c>
    </row>
    <row r="25" spans="1:3">
      <c r="A25" s="4" t="s">
        <v>490</v>
      </c>
      <c r="C25" s="5" t="n">
        <v>-1282000</v>
      </c>
    </row>
    <row r="26" spans="1:3">
      <c r="A26" s="4" t="s">
        <v>483</v>
      </c>
      <c r="C26" s="5" t="n">
        <v>122139000</v>
      </c>
    </row>
    <row r="27" spans="1:3">
      <c r="A27" s="4" t="s">
        <v>428</v>
      </c>
    </row>
    <row r="28" spans="1:3">
      <c r="A28" s="3" t="s">
        <v>478</v>
      </c>
    </row>
    <row r="29" spans="1:3">
      <c r="A29" s="4" t="s">
        <v>479</v>
      </c>
      <c r="B29" s="5" t="n">
        <v>525000000</v>
      </c>
      <c r="C29" s="5" t="n">
        <v>400000000</v>
      </c>
    </row>
    <row r="30" spans="1:3">
      <c r="A30" s="4" t="s">
        <v>480</v>
      </c>
      <c r="B30" s="5" t="n">
        <v>2222000</v>
      </c>
      <c r="C30" s="5" t="n">
        <v>985000</v>
      </c>
    </row>
    <row r="31" spans="1:3">
      <c r="A31" s="4" t="s">
        <v>481</v>
      </c>
      <c r="B31" s="5" t="n">
        <v>-3982000</v>
      </c>
      <c r="C31" s="5" t="n">
        <v>-3831000</v>
      </c>
    </row>
    <row r="32" spans="1:3">
      <c r="A32" s="4" t="s">
        <v>482</v>
      </c>
      <c r="B32" s="6" t="n">
        <v>523240000</v>
      </c>
      <c r="C32" s="6" t="n">
        <v>39715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3"/>
    <col customWidth="1" max="4" min="4" width="14"/>
  </cols>
  <sheetData>
    <row r="1" spans="1:4">
      <c r="A1" s="1" t="s">
        <v>491</v>
      </c>
      <c r="B1" s="2" t="s">
        <v>2</v>
      </c>
      <c r="C1" s="2" t="s">
        <v>492</v>
      </c>
      <c r="D1" s="2" t="s">
        <v>32</v>
      </c>
    </row>
    <row r="2" spans="1:4">
      <c r="A2" s="4" t="s">
        <v>428</v>
      </c>
    </row>
    <row r="3" spans="1:4">
      <c r="A3" s="3" t="s">
        <v>478</v>
      </c>
    </row>
    <row r="4" spans="1:4">
      <c r="A4" s="4" t="s">
        <v>430</v>
      </c>
      <c r="B4" s="4" t="s">
        <v>431</v>
      </c>
      <c r="C4" s="4" t="s">
        <v>431</v>
      </c>
      <c r="D4"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3</v>
      </c>
      <c r="B1" s="2" t="s">
        <v>1</v>
      </c>
    </row>
    <row r="2" spans="1:4">
      <c r="B2" s="2" t="s">
        <v>2</v>
      </c>
      <c r="C2" s="2" t="s">
        <v>32</v>
      </c>
      <c r="D2" s="2" t="s">
        <v>88</v>
      </c>
    </row>
    <row r="3" spans="1:4">
      <c r="A3" s="3" t="s">
        <v>478</v>
      </c>
    </row>
    <row r="4" spans="1:4">
      <c r="A4" s="4" t="s">
        <v>494</v>
      </c>
      <c r="B4" s="8" t="n">
        <v>43.4</v>
      </c>
      <c r="C4" s="8" t="n">
        <v>50.7</v>
      </c>
      <c r="D4" s="8" t="n">
        <v>64.40000000000001</v>
      </c>
    </row>
    <row r="5" spans="1:4">
      <c r="A5" s="4" t="s">
        <v>495</v>
      </c>
      <c r="B5" s="11" t="n">
        <v>15.8</v>
      </c>
      <c r="C5" s="8" t="n">
        <v>4.1</v>
      </c>
      <c r="D5" s="6" t="n">
        <v>6</v>
      </c>
    </row>
    <row r="6" spans="1:4">
      <c r="A6" s="4" t="s">
        <v>56</v>
      </c>
    </row>
    <row r="7" spans="1:4">
      <c r="A7" s="3" t="s">
        <v>478</v>
      </c>
    </row>
    <row r="8" spans="1:4">
      <c r="A8" s="4" t="s">
        <v>494</v>
      </c>
      <c r="B8" s="8" t="n">
        <v>9.6999999999999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496</v>
      </c>
      <c r="B1" s="2" t="s">
        <v>497</v>
      </c>
      <c r="C1" s="2" t="s">
        <v>498</v>
      </c>
      <c r="D1" s="2" t="s">
        <v>2</v>
      </c>
      <c r="E1" s="2" t="s">
        <v>32</v>
      </c>
    </row>
    <row r="2" spans="1:5">
      <c r="A2" s="3" t="s">
        <v>478</v>
      </c>
    </row>
    <row r="3" spans="1:5">
      <c r="A3" s="4" t="s">
        <v>479</v>
      </c>
      <c r="D3" s="6" t="n">
        <v>555000000</v>
      </c>
      <c r="E3" s="6" t="n">
        <v>538303000</v>
      </c>
    </row>
    <row r="4" spans="1:5">
      <c r="A4" s="4" t="s">
        <v>499</v>
      </c>
      <c r="D4" s="4" t="s">
        <v>500</v>
      </c>
    </row>
    <row r="5" spans="1:5">
      <c r="A5" s="4" t="s">
        <v>501</v>
      </c>
    </row>
    <row r="6" spans="1:5">
      <c r="A6" s="3" t="s">
        <v>478</v>
      </c>
    </row>
    <row r="7" spans="1:5">
      <c r="A7" s="4" t="s">
        <v>502</v>
      </c>
      <c r="D7" s="4" t="s">
        <v>503</v>
      </c>
    </row>
    <row r="8" spans="1:5">
      <c r="A8" s="4" t="s">
        <v>504</v>
      </c>
    </row>
    <row r="9" spans="1:5">
      <c r="A9" s="3" t="s">
        <v>478</v>
      </c>
    </row>
    <row r="10" spans="1:5">
      <c r="A10" s="4" t="s">
        <v>502</v>
      </c>
      <c r="D10" s="4" t="s">
        <v>505</v>
      </c>
    </row>
    <row r="11" spans="1:5">
      <c r="A11" s="4" t="s">
        <v>506</v>
      </c>
    </row>
    <row r="12" spans="1:5">
      <c r="A12" s="3" t="s">
        <v>478</v>
      </c>
    </row>
    <row r="13" spans="1:5">
      <c r="A13" s="4" t="s">
        <v>502</v>
      </c>
      <c r="D13" s="4" t="s">
        <v>507</v>
      </c>
    </row>
    <row r="14" spans="1:5">
      <c r="A14" s="4" t="s">
        <v>508</v>
      </c>
    </row>
    <row r="15" spans="1:5">
      <c r="A15" s="3" t="s">
        <v>478</v>
      </c>
    </row>
    <row r="16" spans="1:5">
      <c r="A16" s="4" t="s">
        <v>509</v>
      </c>
      <c r="B16" s="4" t="s">
        <v>510</v>
      </c>
    </row>
    <row r="17" spans="1:5">
      <c r="A17" s="4" t="s">
        <v>59</v>
      </c>
    </row>
    <row r="18" spans="1:5">
      <c r="A18" s="3" t="s">
        <v>478</v>
      </c>
    </row>
    <row r="19" spans="1:5">
      <c r="A19" s="4" t="s">
        <v>511</v>
      </c>
      <c r="D19" s="4" t="s">
        <v>512</v>
      </c>
    </row>
    <row r="20" spans="1:5">
      <c r="A20" s="4" t="s">
        <v>513</v>
      </c>
      <c r="D20" s="4" t="s">
        <v>514</v>
      </c>
    </row>
    <row r="21" spans="1:5">
      <c r="A21" s="4" t="s">
        <v>515</v>
      </c>
      <c r="D21" s="4" t="s">
        <v>516</v>
      </c>
    </row>
    <row r="22" spans="1:5">
      <c r="A22" s="4" t="s">
        <v>517</v>
      </c>
      <c r="C22" s="4" t="s">
        <v>518</v>
      </c>
    </row>
    <row r="23" spans="1:5">
      <c r="A23" s="4" t="s">
        <v>519</v>
      </c>
      <c r="C23" s="4" t="s">
        <v>520</v>
      </c>
    </row>
    <row r="24" spans="1:5">
      <c r="A24" s="4" t="s">
        <v>521</v>
      </c>
      <c r="C24" s="6" t="n">
        <v>218800000</v>
      </c>
      <c r="D24" s="6" t="n">
        <v>210000000</v>
      </c>
    </row>
    <row r="25" spans="1:5">
      <c r="A25" s="4" t="s">
        <v>522</v>
      </c>
      <c r="D25" s="5" t="n">
        <v>2800000</v>
      </c>
    </row>
    <row r="26" spans="1:5">
      <c r="A26" s="4" t="s">
        <v>523</v>
      </c>
      <c r="C26" s="4" t="s">
        <v>524</v>
      </c>
    </row>
    <row r="27" spans="1:5">
      <c r="A27" s="4" t="s">
        <v>525</v>
      </c>
      <c r="C27" s="6" t="n">
        <v>550000000</v>
      </c>
    </row>
    <row r="28" spans="1:5">
      <c r="A28" s="4" t="s">
        <v>479</v>
      </c>
      <c r="D28" s="6" t="n">
        <v>30000000</v>
      </c>
      <c r="E28" s="6" t="n">
        <v>10000000</v>
      </c>
    </row>
    <row r="29" spans="1:5">
      <c r="A29" s="4" t="s">
        <v>526</v>
      </c>
      <c r="D29" s="4" t="s">
        <v>527</v>
      </c>
    </row>
    <row r="30" spans="1:5">
      <c r="A30" s="4" t="s">
        <v>528</v>
      </c>
      <c r="D30" s="4" t="s">
        <v>529</v>
      </c>
    </row>
    <row r="31" spans="1:5">
      <c r="A31" s="4" t="s">
        <v>530</v>
      </c>
    </row>
    <row r="32" spans="1:5">
      <c r="A32" s="3" t="s">
        <v>478</v>
      </c>
    </row>
    <row r="33" spans="1:5">
      <c r="A33" s="4" t="s">
        <v>502</v>
      </c>
      <c r="D33" s="4" t="s">
        <v>531</v>
      </c>
    </row>
    <row r="34" spans="1:5">
      <c r="A34" s="4" t="s">
        <v>532</v>
      </c>
    </row>
    <row r="35" spans="1:5">
      <c r="A35" s="3" t="s">
        <v>478</v>
      </c>
    </row>
    <row r="36" spans="1:5">
      <c r="A36" s="4" t="s">
        <v>502</v>
      </c>
      <c r="D36" s="4" t="s">
        <v>5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533</v>
      </c>
      <c r="B1" s="2" t="s">
        <v>339</v>
      </c>
      <c r="C1" s="2" t="s">
        <v>1</v>
      </c>
    </row>
    <row r="2" spans="1:6">
      <c r="B2" s="2" t="s">
        <v>534</v>
      </c>
      <c r="C2" s="2" t="s">
        <v>2</v>
      </c>
      <c r="D2" s="2" t="s">
        <v>88</v>
      </c>
      <c r="E2" s="2" t="s">
        <v>535</v>
      </c>
      <c r="F2" s="2" t="s">
        <v>536</v>
      </c>
    </row>
    <row r="3" spans="1:6">
      <c r="A3" s="3" t="s">
        <v>478</v>
      </c>
    </row>
    <row r="4" spans="1:6">
      <c r="A4" s="4" t="s">
        <v>537</v>
      </c>
      <c r="F4" s="6" t="n">
        <v>150000</v>
      </c>
    </row>
    <row r="5" spans="1:6">
      <c r="A5" s="4" t="s">
        <v>538</v>
      </c>
      <c r="D5" s="6" t="n">
        <v>70000</v>
      </c>
    </row>
    <row r="6" spans="1:6">
      <c r="A6" s="4" t="s">
        <v>539</v>
      </c>
      <c r="C6" s="6" t="n">
        <v>128303</v>
      </c>
      <c r="D6" s="6" t="n">
        <v>71697</v>
      </c>
    </row>
    <row r="7" spans="1:6">
      <c r="A7" s="4" t="s">
        <v>540</v>
      </c>
    </row>
    <row r="8" spans="1:6">
      <c r="A8" s="3" t="s">
        <v>478</v>
      </c>
    </row>
    <row r="9" spans="1:6">
      <c r="A9" s="4" t="s">
        <v>539</v>
      </c>
      <c r="B9" s="6" t="n">
        <v>132000</v>
      </c>
    </row>
    <row r="10" spans="1:6">
      <c r="A10" s="4" t="s">
        <v>541</v>
      </c>
    </row>
    <row r="11" spans="1:6">
      <c r="A11" s="3" t="s">
        <v>478</v>
      </c>
    </row>
    <row r="12" spans="1:6">
      <c r="A12" s="4" t="s">
        <v>542</v>
      </c>
      <c r="E12" s="6" t="n">
        <v>5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3"/>
    <col customWidth="1" max="3" min="3" width="20"/>
    <col customWidth="1" max="4" min="4" width="21"/>
    <col customWidth="1" max="5" min="5" width="30"/>
    <col customWidth="1" max="6" min="6" width="14"/>
  </cols>
  <sheetData>
    <row r="1" spans="1:6">
      <c r="A1" s="1" t="s">
        <v>543</v>
      </c>
      <c r="B1" s="2" t="s">
        <v>544</v>
      </c>
      <c r="C1" s="2" t="s">
        <v>545</v>
      </c>
      <c r="D1" s="2" t="s">
        <v>546</v>
      </c>
      <c r="E1" s="2" t="s">
        <v>547</v>
      </c>
      <c r="F1" s="2" t="s">
        <v>32</v>
      </c>
    </row>
    <row r="2" spans="1:6">
      <c r="A2" s="4" t="s">
        <v>548</v>
      </c>
    </row>
    <row r="3" spans="1:6">
      <c r="A3" s="3" t="s">
        <v>478</v>
      </c>
    </row>
    <row r="4" spans="1:6">
      <c r="A4" s="4" t="s">
        <v>549</v>
      </c>
      <c r="D4" s="4" t="s">
        <v>550</v>
      </c>
    </row>
    <row r="5" spans="1:6">
      <c r="A5" s="4" t="s">
        <v>551</v>
      </c>
    </row>
    <row r="6" spans="1:6">
      <c r="A6" s="3" t="s">
        <v>478</v>
      </c>
    </row>
    <row r="7" spans="1:6">
      <c r="A7" s="4" t="s">
        <v>552</v>
      </c>
      <c r="D7" s="4" t="s">
        <v>512</v>
      </c>
    </row>
    <row r="8" spans="1:6">
      <c r="A8" s="4" t="s">
        <v>386</v>
      </c>
    </row>
    <row r="9" spans="1:6">
      <c r="A9" s="3" t="s">
        <v>478</v>
      </c>
    </row>
    <row r="10" spans="1:6">
      <c r="A10" s="4" t="s">
        <v>429</v>
      </c>
      <c r="C10" s="6" t="n">
        <v>125</v>
      </c>
      <c r="D10" s="6" t="n">
        <v>400</v>
      </c>
    </row>
    <row r="11" spans="1:6">
      <c r="A11" s="4" t="s">
        <v>388</v>
      </c>
      <c r="D11" s="4" t="s">
        <v>389</v>
      </c>
    </row>
    <row r="12" spans="1:6">
      <c r="A12" s="4" t="s">
        <v>430</v>
      </c>
      <c r="C12" s="4" t="s">
        <v>431</v>
      </c>
      <c r="D12" s="4" t="s">
        <v>431</v>
      </c>
      <c r="F12" s="4" t="s">
        <v>431</v>
      </c>
    </row>
    <row r="13" spans="1:6">
      <c r="A13" s="4" t="s">
        <v>553</v>
      </c>
      <c r="C13" s="8" t="n">
        <v>125.1</v>
      </c>
    </row>
    <row r="14" spans="1:6">
      <c r="A14" s="4" t="s">
        <v>554</v>
      </c>
      <c r="B14" s="4" t="s">
        <v>512</v>
      </c>
      <c r="D14" s="4" t="s">
        <v>555</v>
      </c>
    </row>
    <row r="15" spans="1:6">
      <c r="A15" s="4" t="s">
        <v>387</v>
      </c>
      <c r="D15" s="8" t="n">
        <v>535.1</v>
      </c>
    </row>
    <row r="16" spans="1:6">
      <c r="A16" s="4" t="s">
        <v>556</v>
      </c>
    </row>
    <row r="17" spans="1:6">
      <c r="A17" s="3" t="s">
        <v>478</v>
      </c>
    </row>
    <row r="18" spans="1:6">
      <c r="A18" s="4" t="s">
        <v>387</v>
      </c>
      <c r="D18" s="8" t="n">
        <v>535.1</v>
      </c>
    </row>
    <row r="19" spans="1:6">
      <c r="A19" s="4" t="s">
        <v>557</v>
      </c>
    </row>
    <row r="20" spans="1:6">
      <c r="A20" s="3" t="s">
        <v>478</v>
      </c>
    </row>
    <row r="21" spans="1:6">
      <c r="A21" s="4" t="s">
        <v>549</v>
      </c>
      <c r="D21" s="4" t="s">
        <v>558</v>
      </c>
    </row>
    <row r="22" spans="1:6">
      <c r="A22" s="4" t="s">
        <v>559</v>
      </c>
    </row>
    <row r="23" spans="1:6">
      <c r="A23" s="3" t="s">
        <v>478</v>
      </c>
    </row>
    <row r="24" spans="1:6">
      <c r="A24" s="4" t="s">
        <v>554</v>
      </c>
      <c r="D24" s="4" t="s">
        <v>560</v>
      </c>
    </row>
    <row r="25" spans="1:6">
      <c r="A25" s="4" t="s">
        <v>561</v>
      </c>
    </row>
    <row r="26" spans="1:6">
      <c r="A26" s="3" t="s">
        <v>478</v>
      </c>
    </row>
    <row r="27" spans="1:6">
      <c r="A27" s="4" t="s">
        <v>562</v>
      </c>
      <c r="E27"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3</v>
      </c>
      <c r="B1" s="2" t="s">
        <v>1</v>
      </c>
    </row>
    <row r="2" spans="1:4">
      <c r="B2" s="2" t="s">
        <v>2</v>
      </c>
      <c r="C2" s="2" t="s">
        <v>32</v>
      </c>
      <c r="D2" s="2" t="s">
        <v>88</v>
      </c>
    </row>
    <row r="3" spans="1:4">
      <c r="A3" s="3" t="s">
        <v>204</v>
      </c>
    </row>
    <row r="4" spans="1:4">
      <c r="A4" s="4" t="s">
        <v>564</v>
      </c>
      <c r="B4" s="6" t="n">
        <v>293</v>
      </c>
      <c r="C4" s="6" t="n">
        <v>-91</v>
      </c>
    </row>
    <row r="5" spans="1:4">
      <c r="A5" s="4" t="s">
        <v>152</v>
      </c>
      <c r="D5" s="6" t="n">
        <v>22354</v>
      </c>
    </row>
    <row r="6" spans="1:4">
      <c r="A6" s="4" t="s">
        <v>565</v>
      </c>
      <c r="B6" s="6" t="n">
        <v>293</v>
      </c>
      <c r="C6" s="6" t="n">
        <v>-91</v>
      </c>
      <c r="D6" s="6" t="n">
        <v>223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6</v>
      </c>
      <c r="B1" s="2" t="s">
        <v>1</v>
      </c>
    </row>
    <row r="2" spans="1:4">
      <c r="B2" s="2" t="s">
        <v>2</v>
      </c>
      <c r="C2" s="2" t="s">
        <v>32</v>
      </c>
      <c r="D2" s="2" t="s">
        <v>88</v>
      </c>
    </row>
    <row r="3" spans="1:4">
      <c r="A3" s="3" t="s">
        <v>567</v>
      </c>
    </row>
    <row r="4" spans="1:4">
      <c r="A4" s="4" t="s">
        <v>568</v>
      </c>
      <c r="B4" s="4" t="s">
        <v>569</v>
      </c>
      <c r="C4" s="4" t="s">
        <v>569</v>
      </c>
      <c r="D4" s="4" t="s">
        <v>569</v>
      </c>
    </row>
    <row r="5" spans="1:4">
      <c r="A5" s="4" t="s">
        <v>570</v>
      </c>
      <c r="B5" s="6" t="n">
        <v>723200000</v>
      </c>
    </row>
    <row r="6" spans="1:4">
      <c r="A6" s="4" t="s">
        <v>571</v>
      </c>
      <c r="B6" s="5" t="n">
        <v>2026</v>
      </c>
    </row>
    <row r="7" spans="1:4">
      <c r="A7" s="4" t="s">
        <v>572</v>
      </c>
      <c r="B7" s="6" t="n">
        <v>193093000</v>
      </c>
      <c r="C7" s="6" t="n">
        <v>309597000</v>
      </c>
    </row>
    <row r="8" spans="1:4">
      <c r="A8" s="4" t="s">
        <v>573</v>
      </c>
      <c r="B8" s="5" t="n">
        <v>0</v>
      </c>
      <c r="C8" s="5" t="n">
        <v>0</v>
      </c>
      <c r="D8" s="6" t="n">
        <v>0</v>
      </c>
    </row>
    <row r="9" spans="1:4">
      <c r="A9" s="4" t="s">
        <v>574</v>
      </c>
      <c r="B9" s="6" t="n">
        <v>0</v>
      </c>
      <c r="C9" s="6" t="n">
        <v>0</v>
      </c>
      <c r="D9" s="6" t="n">
        <v>0</v>
      </c>
    </row>
    <row r="10" spans="1:4">
      <c r="A10" s="4" t="s">
        <v>575</v>
      </c>
    </row>
    <row r="11" spans="1:4">
      <c r="A11" s="3" t="s">
        <v>567</v>
      </c>
    </row>
    <row r="12" spans="1:4">
      <c r="A12" s="4" t="s">
        <v>576</v>
      </c>
      <c r="B12" s="5" t="n">
        <v>2014</v>
      </c>
    </row>
    <row r="13" spans="1:4">
      <c r="A13" s="4" t="s">
        <v>577</v>
      </c>
    </row>
    <row r="14" spans="1:4">
      <c r="A14" s="3" t="s">
        <v>567</v>
      </c>
    </row>
    <row r="15" spans="1:4">
      <c r="A15" s="4" t="s">
        <v>576</v>
      </c>
      <c r="B15" s="5" t="n">
        <v>2013</v>
      </c>
    </row>
    <row r="16" spans="1:4">
      <c r="A16" s="4" t="s">
        <v>578</v>
      </c>
    </row>
    <row r="17" spans="1:4">
      <c r="A17" s="3" t="s">
        <v>567</v>
      </c>
    </row>
    <row r="18" spans="1:4">
      <c r="A18" s="4" t="s">
        <v>576</v>
      </c>
      <c r="B18" s="5" t="n">
        <v>2017</v>
      </c>
    </row>
    <row r="19" spans="1:4">
      <c r="A19" s="4" t="s">
        <v>579</v>
      </c>
    </row>
    <row r="20" spans="1:4">
      <c r="A20" s="3" t="s">
        <v>567</v>
      </c>
    </row>
    <row r="21" spans="1:4">
      <c r="A21" s="4" t="s">
        <v>576</v>
      </c>
      <c r="B21" s="5" t="n">
        <v>20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0</v>
      </c>
      <c r="C1" s="2" t="s">
        <v>1</v>
      </c>
    </row>
    <row r="2" spans="1:5">
      <c r="C2" s="2" t="s">
        <v>2</v>
      </c>
      <c r="D2" s="2" t="s">
        <v>32</v>
      </c>
      <c r="E2" s="2" t="s">
        <v>88</v>
      </c>
    </row>
    <row r="3" spans="1:5">
      <c r="A3" s="3" t="s">
        <v>204</v>
      </c>
    </row>
    <row r="4" spans="1:5">
      <c r="A4" s="4" t="s">
        <v>581</v>
      </c>
      <c r="C4" s="6" t="n">
        <v>534</v>
      </c>
      <c r="D4" s="6" t="n">
        <v>56571</v>
      </c>
      <c r="E4" s="6" t="n">
        <v>267621</v>
      </c>
    </row>
    <row r="5" spans="1:5">
      <c r="A5" s="4" t="s">
        <v>582</v>
      </c>
      <c r="C5" s="5" t="n">
        <v>-116</v>
      </c>
      <c r="D5" s="5" t="n">
        <v>3087</v>
      </c>
      <c r="E5" s="5" t="n">
        <v>13394</v>
      </c>
    </row>
    <row r="6" spans="1:5">
      <c r="A6" s="4" t="s">
        <v>583</v>
      </c>
      <c r="C6" s="5" t="n">
        <v>-2466</v>
      </c>
    </row>
    <row r="7" spans="1:5">
      <c r="A7" s="4" t="s">
        <v>584</v>
      </c>
      <c r="C7" s="5" t="n">
        <v>34</v>
      </c>
      <c r="D7" s="5" t="n">
        <v>-2761</v>
      </c>
      <c r="E7" s="5" t="n">
        <v>-4822</v>
      </c>
    </row>
    <row r="8" spans="1:5">
      <c r="A8" s="4" t="s">
        <v>585</v>
      </c>
      <c r="C8" s="5" t="n">
        <v>-3825</v>
      </c>
      <c r="D8" s="5" t="n">
        <v>-690</v>
      </c>
    </row>
    <row r="9" spans="1:5">
      <c r="A9" s="4" t="s">
        <v>586</v>
      </c>
      <c r="C9" s="5" t="n">
        <v>1745</v>
      </c>
    </row>
    <row r="10" spans="1:5">
      <c r="A10" s="4" t="s">
        <v>587</v>
      </c>
      <c r="C10" s="5" t="n">
        <v>1034</v>
      </c>
    </row>
    <row r="11" spans="1:5">
      <c r="A11" s="4" t="s">
        <v>588</v>
      </c>
      <c r="C11" s="5" t="n">
        <v>1636</v>
      </c>
      <c r="D11" s="5" t="n">
        <v>-293</v>
      </c>
      <c r="E11" s="5" t="n">
        <v>-247</v>
      </c>
    </row>
    <row r="12" spans="1:5">
      <c r="A12" s="4" t="s">
        <v>589</v>
      </c>
      <c r="B12" s="4" t="s">
        <v>590</v>
      </c>
      <c r="C12" s="5" t="n">
        <v>-114786</v>
      </c>
    </row>
    <row r="13" spans="1:5">
      <c r="A13" s="4" t="s">
        <v>591</v>
      </c>
      <c r="C13" s="5" t="n">
        <v>116503</v>
      </c>
      <c r="D13" s="5" t="n">
        <v>-56005</v>
      </c>
      <c r="E13" s="5" t="n">
        <v>-253592</v>
      </c>
    </row>
    <row r="14" spans="1:5">
      <c r="A14" s="4" t="s">
        <v>565</v>
      </c>
      <c r="C14" s="6" t="n">
        <v>293</v>
      </c>
      <c r="D14" s="6" t="n">
        <v>-91</v>
      </c>
      <c r="E14" s="6" t="n">
        <v>22354</v>
      </c>
    </row>
    <row r="15" spans="1:5"/>
    <row r="16" spans="1:5">
      <c r="A16" s="4" t="s">
        <v>590</v>
      </c>
      <c r="B16" s="4" t="s">
        <v>592</v>
      </c>
    </row>
  </sheetData>
  <mergeCells count="4">
    <mergeCell ref="A1:B2"/>
    <mergeCell ref="C1:E1"/>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s>
  <sheetData>
    <row r="1" spans="1:6">
      <c r="A1" s="1" t="s">
        <v>117</v>
      </c>
      <c r="B1" s="2" t="s">
        <v>118</v>
      </c>
      <c r="C1" s="2" t="s">
        <v>119</v>
      </c>
      <c r="D1" s="2" t="s">
        <v>120</v>
      </c>
      <c r="E1" s="2" t="s">
        <v>121</v>
      </c>
      <c r="F1" s="2" t="s">
        <v>122</v>
      </c>
    </row>
    <row r="2" spans="1:6">
      <c r="A2" s="4" t="s">
        <v>123</v>
      </c>
      <c r="B2" s="6" t="n">
        <v>526618</v>
      </c>
      <c r="C2" s="6" t="n">
        <v>2</v>
      </c>
      <c r="E2" s="6" t="n">
        <v>646744</v>
      </c>
      <c r="F2" s="6" t="n">
        <v>-120128</v>
      </c>
    </row>
    <row r="3" spans="1:6">
      <c r="A3" s="4" t="s">
        <v>124</v>
      </c>
      <c r="C3" s="5" t="n">
        <v>15527</v>
      </c>
    </row>
    <row r="4" spans="1:6">
      <c r="A4" s="4" t="s">
        <v>125</v>
      </c>
      <c r="B4" s="5" t="n">
        <v>12556</v>
      </c>
      <c r="E4" s="5" t="n">
        <v>12556</v>
      </c>
    </row>
    <row r="5" spans="1:6">
      <c r="A5" s="4" t="s">
        <v>126</v>
      </c>
      <c r="C5" s="5" t="n">
        <v>32</v>
      </c>
    </row>
    <row r="6" spans="1:6">
      <c r="A6" s="4" t="s">
        <v>127</v>
      </c>
      <c r="B6" s="5" t="n">
        <v>-176</v>
      </c>
      <c r="E6" s="5" t="n">
        <v>-176</v>
      </c>
    </row>
    <row r="7" spans="1:6">
      <c r="A7" s="4" t="s">
        <v>128</v>
      </c>
      <c r="C7" s="5" t="n">
        <v>-117</v>
      </c>
    </row>
    <row r="8" spans="1:6">
      <c r="A8" s="4" t="s">
        <v>111</v>
      </c>
      <c r="B8" s="5" t="n">
        <v>-742279</v>
      </c>
      <c r="F8" s="5" t="n">
        <v>-742279</v>
      </c>
    </row>
    <row r="9" spans="1:6">
      <c r="A9" s="4" t="s">
        <v>129</v>
      </c>
      <c r="B9" s="5" t="n">
        <v>-203281</v>
      </c>
      <c r="C9" s="6" t="n">
        <v>2</v>
      </c>
      <c r="E9" s="5" t="n">
        <v>659124</v>
      </c>
      <c r="F9" s="5" t="n">
        <v>-862407</v>
      </c>
    </row>
    <row r="10" spans="1:6">
      <c r="A10" s="4" t="s">
        <v>130</v>
      </c>
      <c r="C10" s="5" t="n">
        <v>15442</v>
      </c>
    </row>
    <row r="11" spans="1:6">
      <c r="A11" s="4" t="s">
        <v>125</v>
      </c>
      <c r="B11" s="5" t="n">
        <v>6423</v>
      </c>
      <c r="E11" s="5" t="n">
        <v>6423</v>
      </c>
    </row>
    <row r="12" spans="1:6">
      <c r="A12" s="4" t="s">
        <v>126</v>
      </c>
      <c r="C12" s="5" t="n">
        <v>93</v>
      </c>
    </row>
    <row r="13" spans="1:6">
      <c r="A13" s="4" t="s">
        <v>127</v>
      </c>
      <c r="B13" s="5" t="n">
        <v>-122</v>
      </c>
      <c r="E13" s="5" t="n">
        <v>-122</v>
      </c>
    </row>
    <row r="14" spans="1:6">
      <c r="A14" s="4" t="s">
        <v>128</v>
      </c>
      <c r="C14" s="5" t="n">
        <v>-109</v>
      </c>
    </row>
    <row r="15" spans="1:6">
      <c r="A15" s="4" t="s">
        <v>131</v>
      </c>
      <c r="B15" s="5" t="n">
        <v>98</v>
      </c>
      <c r="E15" s="5" t="n">
        <v>98</v>
      </c>
    </row>
    <row r="16" spans="1:6">
      <c r="A16" s="4" t="s">
        <v>132</v>
      </c>
      <c r="C16" s="5" t="n">
        <v>22</v>
      </c>
    </row>
    <row r="17" spans="1:6">
      <c r="A17" s="4" t="s">
        <v>133</v>
      </c>
      <c r="B17" s="5" t="n">
        <v>59677</v>
      </c>
      <c r="E17" s="5" t="n">
        <v>59677</v>
      </c>
    </row>
    <row r="18" spans="1:6">
      <c r="A18" s="4" t="s">
        <v>134</v>
      </c>
      <c r="D18" s="5" t="n">
        <v>63</v>
      </c>
    </row>
    <row r="19" spans="1:6">
      <c r="A19" s="4" t="s">
        <v>135</v>
      </c>
      <c r="B19" s="5" t="n">
        <v>62293</v>
      </c>
      <c r="E19" s="5" t="n">
        <v>62293</v>
      </c>
    </row>
    <row r="20" spans="1:6">
      <c r="A20" s="4" t="s">
        <v>136</v>
      </c>
      <c r="C20" s="5" t="n">
        <v>2115</v>
      </c>
    </row>
    <row r="21" spans="1:6">
      <c r="A21" s="4" t="s">
        <v>137</v>
      </c>
      <c r="B21" s="5" t="n">
        <v>160887</v>
      </c>
      <c r="E21" s="5" t="n">
        <v>160887</v>
      </c>
    </row>
    <row r="22" spans="1:6">
      <c r="A22" s="4" t="s">
        <v>138</v>
      </c>
      <c r="C22" s="5" t="n">
        <v>4370</v>
      </c>
    </row>
    <row r="23" spans="1:6">
      <c r="A23" s="4" t="s">
        <v>111</v>
      </c>
      <c r="B23" s="5" t="n">
        <v>-161722</v>
      </c>
      <c r="F23" s="5" t="n">
        <v>-161722</v>
      </c>
    </row>
    <row r="24" spans="1:6">
      <c r="A24" s="4" t="s">
        <v>139</v>
      </c>
      <c r="B24" s="5" t="n">
        <v>-75747</v>
      </c>
      <c r="C24" s="6" t="n">
        <v>2</v>
      </c>
      <c r="E24" s="5" t="n">
        <v>948380</v>
      </c>
      <c r="F24" s="5" t="n">
        <v>-1024129</v>
      </c>
    </row>
    <row r="25" spans="1:6">
      <c r="A25" s="4" t="s">
        <v>140</v>
      </c>
      <c r="C25" s="5" t="n">
        <v>21933</v>
      </c>
      <c r="D25" s="5" t="n">
        <v>63</v>
      </c>
    </row>
    <row r="26" spans="1:6">
      <c r="A26" s="4" t="s">
        <v>125</v>
      </c>
      <c r="B26" s="5" t="n">
        <v>12188</v>
      </c>
      <c r="E26" s="5" t="n">
        <v>12188</v>
      </c>
    </row>
    <row r="27" spans="1:6">
      <c r="A27" s="4" t="s">
        <v>126</v>
      </c>
      <c r="C27" s="5" t="n">
        <v>592</v>
      </c>
    </row>
    <row r="28" spans="1:6">
      <c r="A28" s="4" t="s">
        <v>127</v>
      </c>
      <c r="B28" s="5" t="n">
        <v>-3394</v>
      </c>
      <c r="E28" s="5" t="n">
        <v>-3394</v>
      </c>
    </row>
    <row r="29" spans="1:6">
      <c r="A29" s="4" t="s">
        <v>128</v>
      </c>
      <c r="C29" s="5" t="n">
        <v>-105</v>
      </c>
    </row>
    <row r="30" spans="1:6">
      <c r="A30" s="4" t="s">
        <v>131</v>
      </c>
      <c r="B30" s="5" t="n">
        <v>252</v>
      </c>
      <c r="E30" s="5" t="n">
        <v>252</v>
      </c>
    </row>
    <row r="31" spans="1:6">
      <c r="A31" s="4" t="s">
        <v>132</v>
      </c>
      <c r="C31" s="5" t="n">
        <v>108</v>
      </c>
    </row>
    <row r="32" spans="1:6">
      <c r="A32" s="4" t="s">
        <v>141</v>
      </c>
      <c r="B32" s="5" t="n">
        <v>-6475</v>
      </c>
      <c r="F32" s="5" t="n">
        <v>-6475</v>
      </c>
    </row>
    <row r="33" spans="1:6">
      <c r="A33" s="4" t="s">
        <v>111</v>
      </c>
      <c r="B33" s="5" t="n">
        <v>-1233</v>
      </c>
      <c r="F33" s="5" t="n">
        <v>-1233</v>
      </c>
    </row>
    <row r="34" spans="1:6">
      <c r="A34" s="4" t="s">
        <v>142</v>
      </c>
      <c r="B34" s="6" t="n">
        <v>-74409</v>
      </c>
      <c r="C34" s="6" t="n">
        <v>2</v>
      </c>
      <c r="E34" s="6" t="n">
        <v>957426</v>
      </c>
      <c r="F34" s="6" t="n">
        <v>-1031837</v>
      </c>
    </row>
    <row r="35" spans="1:6">
      <c r="A35" s="4" t="s">
        <v>143</v>
      </c>
      <c r="C35" s="5" t="n">
        <v>22528</v>
      </c>
      <c r="D35" s="5" t="n">
        <v>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594</v>
      </c>
      <c r="C2" s="2" t="s">
        <v>2</v>
      </c>
      <c r="D2" s="2" t="s">
        <v>32</v>
      </c>
      <c r="E2" s="2" t="s">
        <v>88</v>
      </c>
    </row>
    <row r="3" spans="1:5">
      <c r="A3" s="3" t="s">
        <v>567</v>
      </c>
    </row>
    <row r="4" spans="1:5">
      <c r="A4" s="4" t="s">
        <v>595</v>
      </c>
      <c r="C4" s="4" t="s">
        <v>569</v>
      </c>
      <c r="D4" s="4" t="s">
        <v>569</v>
      </c>
      <c r="E4" s="4" t="s">
        <v>569</v>
      </c>
    </row>
    <row r="5" spans="1:5">
      <c r="A5" s="4" t="s">
        <v>596</v>
      </c>
    </row>
    <row r="6" spans="1:5">
      <c r="A6" s="3" t="s">
        <v>567</v>
      </c>
    </row>
    <row r="7" spans="1:5">
      <c r="A7" s="4" t="s">
        <v>595</v>
      </c>
      <c r="B7" s="4" t="s">
        <v>59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4683</v>
      </c>
      <c r="C3" s="6" t="n">
        <v>4403</v>
      </c>
    </row>
    <row r="4" spans="1:3">
      <c r="A4" s="4" t="s">
        <v>601</v>
      </c>
      <c r="B4" s="5" t="n">
        <v>164564</v>
      </c>
      <c r="C4" s="5" t="n">
        <v>206663</v>
      </c>
    </row>
    <row r="5" spans="1:3">
      <c r="A5" s="4" t="s">
        <v>602</v>
      </c>
      <c r="B5" s="5" t="n">
        <v>613</v>
      </c>
      <c r="C5" s="5" t="n">
        <v>7530</v>
      </c>
    </row>
    <row r="6" spans="1:3">
      <c r="A6" s="4" t="s">
        <v>603</v>
      </c>
      <c r="B6" s="5" t="n">
        <v>51</v>
      </c>
      <c r="C6" s="5" t="n">
        <v>104</v>
      </c>
    </row>
    <row r="7" spans="1:3">
      <c r="A7" s="4" t="s">
        <v>604</v>
      </c>
      <c r="B7" s="5" t="n">
        <v>26</v>
      </c>
      <c r="C7" s="5" t="n">
        <v>45</v>
      </c>
    </row>
    <row r="8" spans="1:3">
      <c r="A8" s="4" t="s">
        <v>605</v>
      </c>
      <c r="B8" s="5" t="n">
        <v>582</v>
      </c>
      <c r="C8" s="5" t="n">
        <v>1335</v>
      </c>
    </row>
    <row r="9" spans="1:3">
      <c r="A9" s="4" t="s">
        <v>606</v>
      </c>
      <c r="B9" s="5" t="n">
        <v>12323</v>
      </c>
      <c r="C9" s="5" t="n">
        <v>75267</v>
      </c>
    </row>
    <row r="10" spans="1:3">
      <c r="A10" s="4" t="s">
        <v>584</v>
      </c>
      <c r="B10" s="5" t="n">
        <v>1330</v>
      </c>
      <c r="C10" s="5" t="n">
        <v>2267</v>
      </c>
    </row>
    <row r="11" spans="1:3">
      <c r="A11" s="4" t="s">
        <v>587</v>
      </c>
      <c r="B11" s="5" t="n">
        <v>3837</v>
      </c>
      <c r="C11" s="5" t="n">
        <v>283</v>
      </c>
    </row>
    <row r="12" spans="1:3">
      <c r="A12" s="4" t="s">
        <v>588</v>
      </c>
      <c r="B12" s="5" t="n">
        <v>5084</v>
      </c>
      <c r="C12" s="5" t="n">
        <v>11700</v>
      </c>
    </row>
    <row r="13" spans="1:3">
      <c r="A13" s="4" t="s">
        <v>591</v>
      </c>
      <c r="B13" s="6" t="n">
        <v>-193093</v>
      </c>
      <c r="C13" s="6" t="n">
        <v>-309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s>
  <sheetData>
    <row r="1" spans="1:4">
      <c r="A1" s="1" t="s">
        <v>607</v>
      </c>
      <c r="B1" s="2" t="s">
        <v>339</v>
      </c>
      <c r="C1" s="2" t="s">
        <v>1</v>
      </c>
    </row>
    <row r="2" spans="1:4">
      <c r="B2" s="2" t="s">
        <v>608</v>
      </c>
      <c r="C2" s="2" t="s">
        <v>2</v>
      </c>
      <c r="D2" s="2" t="s">
        <v>32</v>
      </c>
    </row>
    <row r="3" spans="1:4">
      <c r="A3" s="3" t="s">
        <v>609</v>
      </c>
    </row>
    <row r="4" spans="1:4">
      <c r="A4" s="4" t="s">
        <v>79</v>
      </c>
      <c r="C4" s="5" t="n">
        <v>1000000</v>
      </c>
      <c r="D4" s="5" t="n">
        <v>1000000</v>
      </c>
    </row>
    <row r="5" spans="1:4">
      <c r="A5" s="4" t="s">
        <v>78</v>
      </c>
      <c r="C5" s="7" t="n">
        <v>0.0001</v>
      </c>
      <c r="D5" s="7" t="n">
        <v>0.0001</v>
      </c>
    </row>
    <row r="6" spans="1:4">
      <c r="A6" s="4" t="s">
        <v>80</v>
      </c>
      <c r="C6" s="5" t="n">
        <v>62500</v>
      </c>
      <c r="D6" s="5" t="n">
        <v>62500</v>
      </c>
    </row>
    <row r="7" spans="1:4">
      <c r="A7" s="4" t="s">
        <v>81</v>
      </c>
      <c r="C7" s="5" t="n">
        <v>62500</v>
      </c>
      <c r="D7" s="5" t="n">
        <v>62500</v>
      </c>
    </row>
    <row r="8" spans="1:4">
      <c r="A8" s="4" t="s">
        <v>610</v>
      </c>
    </row>
    <row r="9" spans="1:4">
      <c r="A9" s="3" t="s">
        <v>609</v>
      </c>
    </row>
    <row r="10" spans="1:4">
      <c r="A10" s="4" t="s">
        <v>78</v>
      </c>
      <c r="B10" s="7" t="n">
        <v>0.0001</v>
      </c>
    </row>
    <row r="11" spans="1:4">
      <c r="A11" s="4" t="s">
        <v>611</v>
      </c>
      <c r="B11" s="5" t="n">
        <v>62500</v>
      </c>
    </row>
    <row r="12" spans="1:4">
      <c r="A12" s="4" t="s">
        <v>612</v>
      </c>
      <c r="B12" s="4" t="s">
        <v>613</v>
      </c>
    </row>
    <row r="13" spans="1:4">
      <c r="A13" s="4" t="s">
        <v>614</v>
      </c>
      <c r="B13" s="6" t="n">
        <v>60</v>
      </c>
    </row>
    <row r="14" spans="1:4">
      <c r="A14" s="4" t="s">
        <v>615</v>
      </c>
    </row>
    <row r="15" spans="1:4">
      <c r="A15" s="3" t="s">
        <v>609</v>
      </c>
    </row>
    <row r="16" spans="1:4">
      <c r="A16" s="4" t="s">
        <v>616</v>
      </c>
      <c r="B16" s="12" t="n">
        <v>33.8616</v>
      </c>
    </row>
    <row r="17" spans="1:4">
      <c r="A17" s="4" t="s">
        <v>617</v>
      </c>
      <c r="D17" s="4" t="s">
        <v>618</v>
      </c>
    </row>
    <row r="18" spans="1:4">
      <c r="A18" s="4" t="s">
        <v>619</v>
      </c>
      <c r="C18" s="8" t="n">
        <v>1.3</v>
      </c>
    </row>
    <row r="19" spans="1:4">
      <c r="A19" s="4" t="s">
        <v>620</v>
      </c>
      <c r="C19" s="4" t="s">
        <v>621</v>
      </c>
    </row>
    <row r="20" spans="1:4">
      <c r="A20" s="4" t="s">
        <v>622</v>
      </c>
      <c r="C20" s="4" t="s">
        <v>623</v>
      </c>
    </row>
    <row r="21" spans="1:4">
      <c r="A21" s="4" t="s">
        <v>624</v>
      </c>
      <c r="C21" s="4" t="s">
        <v>625</v>
      </c>
    </row>
    <row r="22" spans="1:4">
      <c r="A22" s="4" t="s">
        <v>626</v>
      </c>
    </row>
    <row r="23" spans="1:4">
      <c r="A23" s="3" t="s">
        <v>609</v>
      </c>
    </row>
    <row r="24" spans="1:4">
      <c r="A24" s="4" t="s">
        <v>627</v>
      </c>
      <c r="B24" s="5" t="n">
        <v>75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7"/>
    <col customWidth="1" max="5" min="5" width="40"/>
    <col customWidth="1" max="6" min="6" width="37"/>
  </cols>
  <sheetData>
    <row r="1" spans="1:6">
      <c r="A1" s="1" t="s">
        <v>628</v>
      </c>
      <c r="B1" s="2" t="s">
        <v>339</v>
      </c>
      <c r="D1" s="2" t="s">
        <v>398</v>
      </c>
      <c r="E1" s="2" t="s">
        <v>1</v>
      </c>
    </row>
    <row r="2" spans="1:6">
      <c r="B2" s="2" t="s">
        <v>629</v>
      </c>
      <c r="C2" s="2" t="s">
        <v>630</v>
      </c>
      <c r="D2" s="2" t="s">
        <v>631</v>
      </c>
      <c r="E2" s="2" t="s">
        <v>632</v>
      </c>
      <c r="F2" s="2" t="s">
        <v>631</v>
      </c>
    </row>
    <row r="3" spans="1:6">
      <c r="A3" s="3" t="s">
        <v>609</v>
      </c>
    </row>
    <row r="4" spans="1:6">
      <c r="A4" s="4" t="s">
        <v>84</v>
      </c>
      <c r="B4" s="5" t="n">
        <v>45000000</v>
      </c>
      <c r="D4" s="5" t="n">
        <v>45000000</v>
      </c>
      <c r="E4" s="5" t="n">
        <v>45000000</v>
      </c>
      <c r="F4" s="5" t="n">
        <v>45000000</v>
      </c>
    </row>
    <row r="5" spans="1:6">
      <c r="A5" s="4" t="s">
        <v>633</v>
      </c>
      <c r="D5" s="5" t="n">
        <v>21932842</v>
      </c>
      <c r="E5" s="5" t="n">
        <v>22527652</v>
      </c>
      <c r="F5" s="5" t="n">
        <v>21932842</v>
      </c>
    </row>
    <row r="6" spans="1:6">
      <c r="A6" s="4" t="s">
        <v>634</v>
      </c>
      <c r="D6" s="5" t="n">
        <v>21932842</v>
      </c>
      <c r="E6" s="5" t="n">
        <v>22527652</v>
      </c>
      <c r="F6" s="5" t="n">
        <v>21932842</v>
      </c>
    </row>
    <row r="7" spans="1:6">
      <c r="A7" s="4" t="s">
        <v>635</v>
      </c>
      <c r="E7" s="4" t="s">
        <v>636</v>
      </c>
    </row>
    <row r="8" spans="1:6">
      <c r="A8" s="4" t="s">
        <v>412</v>
      </c>
      <c r="B8" s="7" t="n">
        <v>0.0001</v>
      </c>
      <c r="D8" s="7" t="n">
        <v>0.0001</v>
      </c>
      <c r="E8" s="7" t="n">
        <v>0.0001</v>
      </c>
      <c r="F8" s="7" t="n">
        <v>0.0001</v>
      </c>
    </row>
    <row r="9" spans="1:6">
      <c r="A9" s="4" t="s">
        <v>637</v>
      </c>
      <c r="B9" s="11" t="n">
        <v>0.2</v>
      </c>
    </row>
    <row r="10" spans="1:6">
      <c r="A10" s="4" t="s">
        <v>638</v>
      </c>
      <c r="D10" s="5" t="n">
        <v>4400000</v>
      </c>
    </row>
    <row r="11" spans="1:6">
      <c r="A11" s="4" t="s">
        <v>639</v>
      </c>
      <c r="D11" s="6" t="n">
        <v>38</v>
      </c>
      <c r="F11" s="6" t="n">
        <v>38</v>
      </c>
    </row>
    <row r="12" spans="1:6">
      <c r="A12" s="4" t="s">
        <v>640</v>
      </c>
      <c r="D12" s="6" t="n">
        <v>160900</v>
      </c>
      <c r="F12" s="6" t="n">
        <v>160887</v>
      </c>
    </row>
    <row r="13" spans="1:6">
      <c r="A13" s="4" t="s">
        <v>641</v>
      </c>
    </row>
    <row r="14" spans="1:6">
      <c r="A14" s="3" t="s">
        <v>609</v>
      </c>
    </row>
    <row r="15" spans="1:6">
      <c r="A15" s="4" t="s">
        <v>84</v>
      </c>
      <c r="B15" s="5" t="n">
        <v>225000000</v>
      </c>
    </row>
    <row r="16" spans="1:6">
      <c r="A16" s="4" t="s">
        <v>642</v>
      </c>
    </row>
    <row r="17" spans="1:6">
      <c r="A17" s="3" t="s">
        <v>609</v>
      </c>
    </row>
    <row r="18" spans="1:6">
      <c r="A18" s="4" t="s">
        <v>643</v>
      </c>
      <c r="C18" s="4" t="s">
        <v>512</v>
      </c>
    </row>
    <row r="19" spans="1:6">
      <c r="A19" s="4" t="s">
        <v>412</v>
      </c>
      <c r="C19" s="7" t="n">
        <v>0.0001</v>
      </c>
    </row>
    <row r="20" spans="1:6">
      <c r="A20" s="4" t="s">
        <v>644</v>
      </c>
    </row>
    <row r="21" spans="1:6">
      <c r="A21" s="3" t="s">
        <v>609</v>
      </c>
    </row>
    <row r="22" spans="1:6">
      <c r="A22" s="4" t="s">
        <v>645</v>
      </c>
      <c r="C22" s="4" t="s">
        <v>646</v>
      </c>
    </row>
    <row r="23" spans="1:6">
      <c r="A23" s="4" t="s">
        <v>647</v>
      </c>
      <c r="C23" s="9" t="n">
        <v>4.5</v>
      </c>
    </row>
    <row r="24" spans="1:6">
      <c r="A24" s="4" t="s">
        <v>648</v>
      </c>
      <c r="C24" s="4" t="s">
        <v>649</v>
      </c>
    </row>
    <row r="25" spans="1:6">
      <c r="A25" s="4" t="s">
        <v>650</v>
      </c>
      <c r="C25" s="4" t="s">
        <v>651</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s>
  <sheetData>
    <row r="1" spans="1:5">
      <c r="A1" s="1" t="s">
        <v>652</v>
      </c>
      <c r="B1" s="2" t="s">
        <v>339</v>
      </c>
    </row>
    <row r="2" spans="1:5">
      <c r="B2" s="2" t="s">
        <v>2</v>
      </c>
      <c r="C2" s="2" t="s">
        <v>492</v>
      </c>
      <c r="D2" s="2" t="s">
        <v>653</v>
      </c>
      <c r="E2" s="2" t="s">
        <v>654</v>
      </c>
    </row>
    <row r="3" spans="1:5">
      <c r="A3" s="3" t="s">
        <v>609</v>
      </c>
    </row>
    <row r="4" spans="1:5">
      <c r="A4" s="4" t="s">
        <v>655</v>
      </c>
      <c r="B4" s="5" t="n">
        <v>4901548</v>
      </c>
    </row>
    <row r="5" spans="1:5">
      <c r="A5" s="4" t="s">
        <v>656</v>
      </c>
      <c r="C5" s="5" t="n">
        <v>1450000</v>
      </c>
      <c r="D5" s="5" t="n">
        <v>1000000</v>
      </c>
      <c r="E5" s="5" t="n">
        <v>620000</v>
      </c>
    </row>
    <row r="6" spans="1:5">
      <c r="A6" s="4" t="s">
        <v>657</v>
      </c>
    </row>
    <row r="7" spans="1:5">
      <c r="A7" s="3" t="s">
        <v>609</v>
      </c>
    </row>
    <row r="8" spans="1:5">
      <c r="A8" s="4" t="s">
        <v>658</v>
      </c>
      <c r="B8" s="5" t="n">
        <v>47057</v>
      </c>
    </row>
    <row r="9" spans="1:5">
      <c r="A9" s="4" t="s">
        <v>659</v>
      </c>
    </row>
    <row r="10" spans="1:5">
      <c r="A10" s="3" t="s">
        <v>609</v>
      </c>
    </row>
    <row r="11" spans="1:5">
      <c r="A11" s="4" t="s">
        <v>658</v>
      </c>
      <c r="B11" s="5" t="n">
        <v>26177</v>
      </c>
    </row>
    <row r="12" spans="1:5">
      <c r="A12" s="4" t="s">
        <v>660</v>
      </c>
    </row>
    <row r="13" spans="1:5">
      <c r="A13" s="3" t="s">
        <v>609</v>
      </c>
    </row>
    <row r="14" spans="1:5">
      <c r="A14" s="4" t="s">
        <v>658</v>
      </c>
      <c r="B14" s="5" t="n">
        <v>47998</v>
      </c>
    </row>
    <row r="15" spans="1:5">
      <c r="A15" s="4" t="s">
        <v>661</v>
      </c>
    </row>
    <row r="16" spans="1:5">
      <c r="A16" s="3" t="s">
        <v>609</v>
      </c>
    </row>
    <row r="17" spans="1:5">
      <c r="A17" s="4" t="s">
        <v>662</v>
      </c>
      <c r="B17" s="6" t="n">
        <v>552813</v>
      </c>
    </row>
    <row r="18" spans="1:5">
      <c r="A18" s="4" t="s">
        <v>663</v>
      </c>
    </row>
    <row r="19" spans="1:5">
      <c r="A19" s="3" t="s">
        <v>609</v>
      </c>
    </row>
    <row r="20" spans="1:5">
      <c r="A20" s="4" t="s">
        <v>662</v>
      </c>
      <c r="B20" s="6" t="n">
        <v>3129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4</v>
      </c>
      <c r="B1" s="2" t="s">
        <v>1</v>
      </c>
    </row>
    <row r="2" spans="1:4">
      <c r="B2" s="2" t="s">
        <v>2</v>
      </c>
      <c r="C2" s="2" t="s">
        <v>32</v>
      </c>
      <c r="D2" s="2" t="s">
        <v>88</v>
      </c>
    </row>
    <row r="3" spans="1:4">
      <c r="A3" s="3" t="s">
        <v>609</v>
      </c>
    </row>
    <row r="4" spans="1:4">
      <c r="A4" s="4" t="s">
        <v>665</v>
      </c>
      <c r="B4" s="6" t="n">
        <v>12161</v>
      </c>
      <c r="C4" s="6" t="n">
        <v>6315</v>
      </c>
      <c r="D4" s="6" t="n">
        <v>12148</v>
      </c>
    </row>
    <row r="5" spans="1:4">
      <c r="A5" s="4" t="s">
        <v>666</v>
      </c>
    </row>
    <row r="6" spans="1:4">
      <c r="A6" s="3" t="s">
        <v>609</v>
      </c>
    </row>
    <row r="7" spans="1:4">
      <c r="A7" s="4" t="s">
        <v>667</v>
      </c>
      <c r="B7" s="5" t="n">
        <v>28674</v>
      </c>
      <c r="C7" s="5" t="n">
        <v>41217</v>
      </c>
      <c r="D7" s="5" t="n">
        <v>13510</v>
      </c>
    </row>
    <row r="8" spans="1:4">
      <c r="A8" s="4" t="s">
        <v>665</v>
      </c>
      <c r="B8" s="5" t="n">
        <v>12170</v>
      </c>
      <c r="C8" s="5" t="n">
        <v>6291</v>
      </c>
      <c r="D8" s="5" t="n">
        <v>12325</v>
      </c>
    </row>
    <row r="9" spans="1:4">
      <c r="A9" s="4" t="s">
        <v>668</v>
      </c>
      <c r="B9" s="5" t="n">
        <v>16504</v>
      </c>
      <c r="C9" s="5" t="n">
        <v>34926</v>
      </c>
      <c r="D9" s="5" t="n">
        <v>1185</v>
      </c>
    </row>
    <row r="10" spans="1:4">
      <c r="A10" s="4" t="s">
        <v>669</v>
      </c>
    </row>
    <row r="11" spans="1:4">
      <c r="A11" s="3" t="s">
        <v>609</v>
      </c>
    </row>
    <row r="12" spans="1:4">
      <c r="A12" s="4" t="s">
        <v>667</v>
      </c>
      <c r="B12" s="5" t="n">
        <v>5800</v>
      </c>
      <c r="C12" s="5" t="n">
        <v>4359</v>
      </c>
      <c r="D12" s="5" t="n">
        <v>9067</v>
      </c>
    </row>
    <row r="13" spans="1:4">
      <c r="A13" s="4" t="s">
        <v>670</v>
      </c>
    </row>
    <row r="14" spans="1:4">
      <c r="A14" s="3" t="s">
        <v>609</v>
      </c>
    </row>
    <row r="15" spans="1:4">
      <c r="A15" s="4" t="s">
        <v>667</v>
      </c>
      <c r="B15" s="5" t="n">
        <v>5106</v>
      </c>
      <c r="C15" s="5" t="n">
        <v>996</v>
      </c>
      <c r="D15" s="5" t="n">
        <v>2848</v>
      </c>
    </row>
    <row r="16" spans="1:4">
      <c r="A16" s="4" t="s">
        <v>671</v>
      </c>
    </row>
    <row r="17" spans="1:4">
      <c r="A17" s="3" t="s">
        <v>609</v>
      </c>
    </row>
    <row r="18" spans="1:4">
      <c r="A18" s="4" t="s">
        <v>667</v>
      </c>
      <c r="D18" s="5" t="n">
        <v>45</v>
      </c>
    </row>
    <row r="19" spans="1:4">
      <c r="A19" s="4" t="s">
        <v>672</v>
      </c>
    </row>
    <row r="20" spans="1:4">
      <c r="A20" s="3" t="s">
        <v>609</v>
      </c>
    </row>
    <row r="21" spans="1:4">
      <c r="A21" s="4" t="s">
        <v>667</v>
      </c>
      <c r="B21" s="5" t="n">
        <v>1264</v>
      </c>
      <c r="C21" s="5" t="n">
        <v>936</v>
      </c>
      <c r="D21" s="5" t="n">
        <v>365</v>
      </c>
    </row>
    <row r="22" spans="1:4">
      <c r="A22" s="4" t="s">
        <v>673</v>
      </c>
    </row>
    <row r="23" spans="1:4">
      <c r="A23" s="3" t="s">
        <v>609</v>
      </c>
    </row>
    <row r="24" spans="1:4">
      <c r="A24" s="4" t="s">
        <v>667</v>
      </c>
      <c r="B24" s="5" t="n">
        <v>2716</v>
      </c>
      <c r="C24" s="5" t="n">
        <v>3409</v>
      </c>
      <c r="D24" s="5" t="n">
        <v>959</v>
      </c>
    </row>
    <row r="25" spans="1:4">
      <c r="A25" s="4" t="s">
        <v>674</v>
      </c>
    </row>
    <row r="26" spans="1:4">
      <c r="A26" s="3" t="s">
        <v>609</v>
      </c>
    </row>
    <row r="27" spans="1:4">
      <c r="A27" s="4" t="s">
        <v>667</v>
      </c>
      <c r="B27" s="5" t="n">
        <v>2012</v>
      </c>
      <c r="C27" s="5" t="n">
        <v>13780</v>
      </c>
      <c r="D27" s="6" t="n">
        <v>226</v>
      </c>
    </row>
    <row r="28" spans="1:4">
      <c r="A28" s="4" t="s">
        <v>675</v>
      </c>
    </row>
    <row r="29" spans="1:4">
      <c r="A29" s="3" t="s">
        <v>609</v>
      </c>
    </row>
    <row r="30" spans="1:4">
      <c r="A30" s="4" t="s">
        <v>667</v>
      </c>
      <c r="B30" s="6" t="n">
        <v>11776</v>
      </c>
      <c r="C30" s="6" t="n">
        <v>177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76</v>
      </c>
      <c r="B1" s="2" t="s">
        <v>1</v>
      </c>
    </row>
    <row r="2" spans="1:2">
      <c r="B2" s="2" t="s">
        <v>546</v>
      </c>
    </row>
    <row r="3" spans="1:2">
      <c r="A3" s="3" t="s">
        <v>677</v>
      </c>
    </row>
    <row r="4" spans="1:2">
      <c r="A4" s="4" t="s">
        <v>678</v>
      </c>
      <c r="B4" s="6" t="n">
        <v>17152</v>
      </c>
    </row>
    <row r="5" spans="1:2">
      <c r="A5" s="4" t="s">
        <v>352</v>
      </c>
    </row>
    <row r="6" spans="1:2">
      <c r="A6" s="3" t="s">
        <v>677</v>
      </c>
    </row>
    <row r="7" spans="1:2">
      <c r="A7" s="4" t="s">
        <v>678</v>
      </c>
      <c r="B7" s="6" t="n">
        <v>1597</v>
      </c>
    </row>
    <row r="8" spans="1:2">
      <c r="A8" s="4" t="s">
        <v>679</v>
      </c>
      <c r="B8" s="4" t="s">
        <v>680</v>
      </c>
    </row>
    <row r="9" spans="1:2">
      <c r="A9" s="4" t="s">
        <v>298</v>
      </c>
    </row>
    <row r="10" spans="1:2">
      <c r="A10" s="3" t="s">
        <v>677</v>
      </c>
    </row>
    <row r="11" spans="1:2">
      <c r="A11" s="4" t="s">
        <v>678</v>
      </c>
      <c r="B11" s="6" t="n">
        <v>10443</v>
      </c>
    </row>
    <row r="12" spans="1:2">
      <c r="A12" s="4" t="s">
        <v>679</v>
      </c>
      <c r="B12" s="4" t="s">
        <v>681</v>
      </c>
    </row>
    <row r="13" spans="1:2">
      <c r="A13" s="4" t="s">
        <v>301</v>
      </c>
    </row>
    <row r="14" spans="1:2">
      <c r="A14" s="3" t="s">
        <v>677</v>
      </c>
    </row>
    <row r="15" spans="1:2">
      <c r="A15" s="4" t="s">
        <v>678</v>
      </c>
      <c r="B15" s="6" t="n">
        <v>5112</v>
      </c>
    </row>
    <row r="16" spans="1:2">
      <c r="A16" s="4" t="s">
        <v>679</v>
      </c>
      <c r="B16" s="4" t="s">
        <v>6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0"/>
  </cols>
  <sheetData>
    <row r="1" spans="1:5">
      <c r="A1" s="1" t="s">
        <v>683</v>
      </c>
      <c r="B1" s="2" t="s">
        <v>339</v>
      </c>
      <c r="C1" s="2" t="s">
        <v>1</v>
      </c>
    </row>
    <row r="2" spans="1:5">
      <c r="B2" s="2" t="s">
        <v>684</v>
      </c>
      <c r="C2" s="2" t="s">
        <v>685</v>
      </c>
      <c r="D2" s="2" t="s">
        <v>407</v>
      </c>
      <c r="E2" s="2" t="s">
        <v>686</v>
      </c>
    </row>
    <row r="3" spans="1:5">
      <c r="A3" s="4" t="s">
        <v>298</v>
      </c>
    </row>
    <row r="4" spans="1:5">
      <c r="A4" s="3" t="s">
        <v>609</v>
      </c>
    </row>
    <row r="5" spans="1:5">
      <c r="A5" s="4" t="s">
        <v>687</v>
      </c>
      <c r="C5" s="4" t="s">
        <v>366</v>
      </c>
    </row>
    <row r="6" spans="1:5">
      <c r="A6" s="4" t="s">
        <v>688</v>
      </c>
      <c r="C6" s="5" t="n">
        <v>397967</v>
      </c>
    </row>
    <row r="7" spans="1:5">
      <c r="A7" s="4" t="s">
        <v>689</v>
      </c>
      <c r="C7" s="9" t="n">
        <v>43.04</v>
      </c>
      <c r="D7" s="9" t="n">
        <v>4.48</v>
      </c>
      <c r="E7" s="9" t="n">
        <v>6.75</v>
      </c>
    </row>
    <row r="8" spans="1:5">
      <c r="A8" s="4" t="s">
        <v>690</v>
      </c>
      <c r="C8" s="5" t="n">
        <v>126931</v>
      </c>
    </row>
    <row r="9" spans="1:5">
      <c r="A9" s="4" t="s">
        <v>691</v>
      </c>
    </row>
    <row r="10" spans="1:5">
      <c r="A10" s="3" t="s">
        <v>609</v>
      </c>
    </row>
    <row r="11" spans="1:5">
      <c r="A11" s="4" t="s">
        <v>687</v>
      </c>
      <c r="C11" s="4" t="s">
        <v>680</v>
      </c>
    </row>
    <row r="12" spans="1:5">
      <c r="A12" s="4" t="s">
        <v>301</v>
      </c>
    </row>
    <row r="13" spans="1:5">
      <c r="A13" s="3" t="s">
        <v>609</v>
      </c>
    </row>
    <row r="14" spans="1:5">
      <c r="A14" s="4" t="s">
        <v>688</v>
      </c>
      <c r="C14" s="5" t="n">
        <v>131379</v>
      </c>
    </row>
    <row r="15" spans="1:5">
      <c r="A15" s="4" t="s">
        <v>689</v>
      </c>
      <c r="C15" s="9" t="n">
        <v>77.23</v>
      </c>
    </row>
    <row r="16" spans="1:5">
      <c r="A16" s="4" t="s">
        <v>692</v>
      </c>
      <c r="B16" s="5" t="n">
        <v>12</v>
      </c>
    </row>
    <row r="17" spans="1:5">
      <c r="A17" s="4" t="s">
        <v>693</v>
      </c>
      <c r="B17" s="5" t="n">
        <v>3</v>
      </c>
    </row>
    <row r="18" spans="1:5">
      <c r="A18" s="4" t="s">
        <v>690</v>
      </c>
      <c r="C18" s="5" t="n">
        <v>97561</v>
      </c>
    </row>
    <row r="19" spans="1:5">
      <c r="A19" s="4" t="s">
        <v>694</v>
      </c>
      <c r="C19" s="4" t="s">
        <v>354</v>
      </c>
    </row>
    <row r="20" spans="1:5">
      <c r="A20" s="4" t="s">
        <v>695</v>
      </c>
    </row>
    <row r="21" spans="1:5">
      <c r="A21" s="3" t="s">
        <v>609</v>
      </c>
    </row>
    <row r="22" spans="1:5">
      <c r="A22" s="4" t="s">
        <v>687</v>
      </c>
      <c r="B22" s="4" t="s">
        <v>680</v>
      </c>
    </row>
    <row r="23" spans="1:5">
      <c r="A23" s="4" t="s">
        <v>696</v>
      </c>
    </row>
    <row r="24" spans="1:5">
      <c r="A24" s="3" t="s">
        <v>609</v>
      </c>
    </row>
    <row r="25" spans="1:5">
      <c r="A25" s="4" t="s">
        <v>687</v>
      </c>
      <c r="B25" s="4" t="s">
        <v>697</v>
      </c>
    </row>
    <row r="26" spans="1:5">
      <c r="A26" s="4" t="s">
        <v>698</v>
      </c>
    </row>
    <row r="27" spans="1:5">
      <c r="A27" s="3" t="s">
        <v>609</v>
      </c>
    </row>
    <row r="28" spans="1:5">
      <c r="A28" s="4" t="s">
        <v>687</v>
      </c>
      <c r="B28" s="4" t="s">
        <v>366</v>
      </c>
    </row>
    <row r="29" spans="1:5">
      <c r="A29" s="4" t="s">
        <v>699</v>
      </c>
    </row>
    <row r="30" spans="1:5">
      <c r="A30" s="3" t="s">
        <v>609</v>
      </c>
    </row>
    <row r="31" spans="1:5">
      <c r="A31" s="4" t="s">
        <v>690</v>
      </c>
      <c r="C31" s="5" t="n">
        <v>63024</v>
      </c>
    </row>
    <row r="32" spans="1:5">
      <c r="A32" s="4" t="s">
        <v>352</v>
      </c>
    </row>
    <row r="33" spans="1:5">
      <c r="A33" s="3" t="s">
        <v>609</v>
      </c>
    </row>
    <row r="34" spans="1:5">
      <c r="A34" s="4" t="s">
        <v>687</v>
      </c>
      <c r="C34" s="4" t="s">
        <v>366</v>
      </c>
    </row>
    <row r="35" spans="1:5">
      <c r="A35" s="4" t="s">
        <v>700</v>
      </c>
      <c r="C35" s="4" t="s">
        <v>701</v>
      </c>
    </row>
    <row r="36" spans="1:5">
      <c r="A36" s="4" t="s">
        <v>694</v>
      </c>
      <c r="C36" s="4" t="s">
        <v>354</v>
      </c>
    </row>
    <row r="37" spans="1:5">
      <c r="A37" s="4" t="s">
        <v>702</v>
      </c>
      <c r="C37" s="4" t="s">
        <v>703</v>
      </c>
    </row>
    <row r="38" spans="1:5">
      <c r="A38" s="4" t="s">
        <v>704</v>
      </c>
      <c r="C38" s="4" t="s">
        <v>705</v>
      </c>
    </row>
    <row r="39" spans="1:5">
      <c r="A39" s="4" t="s">
        <v>706</v>
      </c>
      <c r="C39" s="4" t="s">
        <v>707</v>
      </c>
    </row>
    <row r="40" spans="1:5">
      <c r="A40" s="4" t="s">
        <v>708</v>
      </c>
      <c r="C40" s="4" t="s">
        <v>709</v>
      </c>
    </row>
    <row r="41" spans="1:5">
      <c r="A41" s="4" t="s">
        <v>710</v>
      </c>
      <c r="D41" s="9" t="n">
        <v>1.93</v>
      </c>
      <c r="E41" s="9" t="n">
        <v>4.6</v>
      </c>
    </row>
    <row r="42" spans="1:5">
      <c r="A42" s="4" t="s">
        <v>711</v>
      </c>
      <c r="C42" s="8" t="n">
        <v>3.6</v>
      </c>
      <c r="D42" s="8" t="n">
        <v>0.5</v>
      </c>
    </row>
    <row r="43" spans="1:5">
      <c r="A43" s="4" t="s">
        <v>712</v>
      </c>
      <c r="C43" s="5" t="n">
        <v>342848</v>
      </c>
      <c r="E43" s="5" t="n">
        <v>0</v>
      </c>
    </row>
    <row r="44" spans="1:5">
      <c r="A44" s="4" t="s">
        <v>713</v>
      </c>
    </row>
    <row r="45" spans="1:5">
      <c r="A45" s="3" t="s">
        <v>609</v>
      </c>
    </row>
    <row r="46" spans="1:5">
      <c r="A46" s="4" t="s">
        <v>714</v>
      </c>
      <c r="C46" s="4" t="s">
        <v>354</v>
      </c>
    </row>
    <row r="47" spans="1:5">
      <c r="A47" s="4" t="s">
        <v>715</v>
      </c>
    </row>
    <row r="48" spans="1:5">
      <c r="A48" s="3" t="s">
        <v>609</v>
      </c>
    </row>
    <row r="49" spans="1:5">
      <c r="A49" s="4" t="s">
        <v>714</v>
      </c>
      <c r="C49" s="4" t="s">
        <v>354</v>
      </c>
    </row>
    <row r="50" spans="1:5">
      <c r="A50" s="4" t="s">
        <v>716</v>
      </c>
    </row>
    <row r="51" spans="1:5">
      <c r="A51" s="3" t="s">
        <v>609</v>
      </c>
    </row>
    <row r="52" spans="1:5">
      <c r="A52" s="4" t="s">
        <v>714</v>
      </c>
      <c r="C52" s="4" t="s">
        <v>354</v>
      </c>
    </row>
    <row r="53" spans="1:5">
      <c r="A53" s="4" t="s">
        <v>717</v>
      </c>
    </row>
    <row r="54" spans="1:5">
      <c r="A54" s="3" t="s">
        <v>609</v>
      </c>
    </row>
    <row r="55" spans="1:5">
      <c r="A55" s="4" t="s">
        <v>714</v>
      </c>
      <c r="C55" s="4" t="s">
        <v>385</v>
      </c>
    </row>
    <row r="56" spans="1:5">
      <c r="A56" s="4" t="s">
        <v>718</v>
      </c>
    </row>
    <row r="57" spans="1:5">
      <c r="A57" s="3" t="s">
        <v>609</v>
      </c>
    </row>
    <row r="58" spans="1:5">
      <c r="A58" s="4" t="s">
        <v>714</v>
      </c>
      <c r="C58" s="4" t="s">
        <v>531</v>
      </c>
    </row>
    <row r="59" spans="1:5">
      <c r="A59" s="4" t="s">
        <v>719</v>
      </c>
    </row>
    <row r="60" spans="1:5">
      <c r="A60" s="3" t="s">
        <v>609</v>
      </c>
    </row>
    <row r="61" spans="1:5">
      <c r="A61" s="4" t="s">
        <v>714</v>
      </c>
      <c r="C61" s="4" t="s">
        <v>38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88</v>
      </c>
    </row>
    <row r="3" spans="1:4">
      <c r="A3" s="3" t="s">
        <v>677</v>
      </c>
    </row>
    <row r="4" spans="1:4">
      <c r="A4" s="4" t="s">
        <v>721</v>
      </c>
      <c r="B4" s="5" t="n">
        <v>151781</v>
      </c>
    </row>
    <row r="5" spans="1:4">
      <c r="A5" s="4" t="s">
        <v>722</v>
      </c>
      <c r="B5" s="5" t="n">
        <v>397967</v>
      </c>
    </row>
    <row r="6" spans="1:4">
      <c r="A6" s="4" t="s">
        <v>723</v>
      </c>
      <c r="B6" s="5" t="n">
        <v>-126931</v>
      </c>
    </row>
    <row r="7" spans="1:4">
      <c r="A7" s="4" t="s">
        <v>724</v>
      </c>
      <c r="B7" s="5" t="n">
        <v>-15330</v>
      </c>
    </row>
    <row r="8" spans="1:4">
      <c r="A8" s="4" t="s">
        <v>725</v>
      </c>
      <c r="B8" s="5" t="n">
        <v>407487</v>
      </c>
      <c r="C8" s="5" t="n">
        <v>151781</v>
      </c>
    </row>
    <row r="9" spans="1:4">
      <c r="A9" s="4" t="s">
        <v>726</v>
      </c>
      <c r="B9" s="9" t="n">
        <v>25.07</v>
      </c>
    </row>
    <row r="10" spans="1:4">
      <c r="A10" s="4" t="s">
        <v>727</v>
      </c>
      <c r="B10" s="10" t="n">
        <v>43.04</v>
      </c>
      <c r="C10" s="9" t="n">
        <v>4.48</v>
      </c>
      <c r="D10" s="9" t="n">
        <v>6.75</v>
      </c>
    </row>
    <row r="11" spans="1:4">
      <c r="A11" s="4" t="s">
        <v>728</v>
      </c>
      <c r="B11" s="10" t="n">
        <v>27.22</v>
      </c>
    </row>
    <row r="12" spans="1:4">
      <c r="A12" s="4" t="s">
        <v>729</v>
      </c>
      <c r="B12" s="10" t="n">
        <v>33.9</v>
      </c>
    </row>
    <row r="13" spans="1:4">
      <c r="A13" s="4" t="s">
        <v>730</v>
      </c>
      <c r="B13" s="9" t="n">
        <v>41.62</v>
      </c>
      <c r="C13" s="9" t="n">
        <v>25.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v>
      </c>
    </row>
    <row r="3" spans="1:2">
      <c r="A3" s="3" t="s">
        <v>677</v>
      </c>
    </row>
    <row r="4" spans="1:2">
      <c r="A4" s="4" t="s">
        <v>702</v>
      </c>
      <c r="B4" s="4" t="s">
        <v>732</v>
      </c>
    </row>
    <row r="5" spans="1:2">
      <c r="A5" s="4" t="s">
        <v>704</v>
      </c>
      <c r="B5" s="4" t="s">
        <v>733</v>
      </c>
    </row>
    <row r="6" spans="1:2">
      <c r="A6" s="4" t="s">
        <v>734</v>
      </c>
      <c r="B6" s="4" t="s">
        <v>354</v>
      </c>
    </row>
    <row r="7" spans="1:2">
      <c r="A7" s="4" t="s">
        <v>735</v>
      </c>
      <c r="B7" s="4" t="s">
        <v>736</v>
      </c>
    </row>
    <row r="8" spans="1:2">
      <c r="A8" s="4" t="s">
        <v>737</v>
      </c>
      <c r="B8" s="4" t="s">
        <v>7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8</v>
      </c>
    </row>
    <row r="3" spans="1:4">
      <c r="A3" s="3" t="s">
        <v>145</v>
      </c>
    </row>
    <row r="4" spans="1:4">
      <c r="A4" s="4" t="s">
        <v>111</v>
      </c>
      <c r="B4" s="6" t="n">
        <v>-1233</v>
      </c>
      <c r="C4" s="6" t="n">
        <v>-161722</v>
      </c>
      <c r="D4" s="6" t="n">
        <v>-742279</v>
      </c>
    </row>
    <row r="5" spans="1:4">
      <c r="A5" s="3" t="s">
        <v>146</v>
      </c>
    </row>
    <row r="6" spans="1:4">
      <c r="A6" s="4" t="s">
        <v>97</v>
      </c>
      <c r="B6" s="5" t="n">
        <v>92089</v>
      </c>
      <c r="C6" s="5" t="n">
        <v>50462</v>
      </c>
      <c r="D6" s="5" t="n">
        <v>94338</v>
      </c>
    </row>
    <row r="7" spans="1:4">
      <c r="A7" s="4" t="s">
        <v>98</v>
      </c>
      <c r="B7" s="5" t="n">
        <v>0</v>
      </c>
      <c r="C7" s="5" t="n">
        <v>58000</v>
      </c>
      <c r="D7" s="5" t="n">
        <v>705000</v>
      </c>
    </row>
    <row r="8" spans="1:4">
      <c r="A8" s="4" t="s">
        <v>147</v>
      </c>
      <c r="B8" s="5" t="n">
        <v>9336</v>
      </c>
      <c r="C8" s="5" t="n">
        <v>5240</v>
      </c>
      <c r="D8" s="5" t="n">
        <v>11578</v>
      </c>
    </row>
    <row r="9" spans="1:4">
      <c r="A9" s="4" t="s">
        <v>148</v>
      </c>
      <c r="B9" s="5" t="n">
        <v>12161</v>
      </c>
      <c r="C9" s="5" t="n">
        <v>6315</v>
      </c>
      <c r="D9" s="5" t="n">
        <v>12148</v>
      </c>
    </row>
    <row r="10" spans="1:4">
      <c r="A10" s="4" t="s">
        <v>149</v>
      </c>
      <c r="B10" s="5" t="n">
        <v>5655</v>
      </c>
      <c r="C10" s="5" t="n">
        <v>19784</v>
      </c>
      <c r="D10" s="5" t="n">
        <v>-76492</v>
      </c>
    </row>
    <row r="11" spans="1:4">
      <c r="A11" s="4" t="s">
        <v>150</v>
      </c>
      <c r="B11" s="5" t="n">
        <v>3730</v>
      </c>
      <c r="C11" s="5" t="n">
        <v>88010</v>
      </c>
      <c r="D11" s="5" t="n">
        <v>93150</v>
      </c>
    </row>
    <row r="12" spans="1:4">
      <c r="A12" s="4" t="s">
        <v>151</v>
      </c>
      <c r="B12" s="5" t="n">
        <v>-3464</v>
      </c>
    </row>
    <row r="13" spans="1:4">
      <c r="A13" s="4" t="s">
        <v>152</v>
      </c>
      <c r="D13" s="5" t="n">
        <v>-22354</v>
      </c>
    </row>
    <row r="14" spans="1:4">
      <c r="A14" s="3" t="s">
        <v>153</v>
      </c>
    </row>
    <row r="15" spans="1:4">
      <c r="A15" s="4" t="s">
        <v>35</v>
      </c>
      <c r="B15" s="5" t="n">
        <v>-7592</v>
      </c>
      <c r="C15" s="5" t="n">
        <v>-18019</v>
      </c>
      <c r="D15" s="5" t="n">
        <v>21216</v>
      </c>
    </row>
    <row r="16" spans="1:4">
      <c r="A16" s="4" t="s">
        <v>154</v>
      </c>
      <c r="B16" s="5" t="n">
        <v>-577</v>
      </c>
      <c r="C16" s="5" t="n">
        <v>109</v>
      </c>
      <c r="D16" s="5" t="n">
        <v>322</v>
      </c>
    </row>
    <row r="17" spans="1:4">
      <c r="A17" s="4" t="s">
        <v>155</v>
      </c>
      <c r="B17" s="5" t="n">
        <v>25337</v>
      </c>
      <c r="C17" s="5" t="n">
        <v>35520</v>
      </c>
      <c r="D17" s="5" t="n">
        <v>-27173</v>
      </c>
    </row>
    <row r="18" spans="1:4">
      <c r="A18" s="4" t="s">
        <v>53</v>
      </c>
      <c r="B18" s="5" t="n">
        <v>1790</v>
      </c>
      <c r="C18" s="5" t="n">
        <v>20</v>
      </c>
      <c r="D18" s="5" t="n">
        <v>25</v>
      </c>
    </row>
    <row r="19" spans="1:4">
      <c r="A19" s="4" t="s">
        <v>156</v>
      </c>
      <c r="B19" s="5" t="n">
        <v>137232</v>
      </c>
      <c r="C19" s="5" t="n">
        <v>83719</v>
      </c>
      <c r="D19" s="5" t="n">
        <v>69479</v>
      </c>
    </row>
    <row r="20" spans="1:4">
      <c r="A20" s="3" t="s">
        <v>157</v>
      </c>
    </row>
    <row r="21" spans="1:4">
      <c r="A21" s="4" t="s">
        <v>158</v>
      </c>
      <c r="B21" s="5" t="n">
        <v>-306073</v>
      </c>
      <c r="C21" s="5" t="n">
        <v>-128340</v>
      </c>
      <c r="D21" s="5" t="n">
        <v>-67636</v>
      </c>
    </row>
    <row r="22" spans="1:4">
      <c r="A22" s="4" t="s">
        <v>159</v>
      </c>
      <c r="B22" s="5" t="n">
        <v>-161264</v>
      </c>
      <c r="C22" s="5" t="n">
        <v>-95940</v>
      </c>
    </row>
    <row r="23" spans="1:4">
      <c r="A23" s="4" t="s">
        <v>160</v>
      </c>
      <c r="B23" s="5" t="n">
        <v>198175</v>
      </c>
      <c r="C23" s="5" t="n">
        <v>35477</v>
      </c>
      <c r="D23" s="5" t="n">
        <v>268773</v>
      </c>
    </row>
    <row r="24" spans="1:4">
      <c r="A24" s="4" t="s">
        <v>161</v>
      </c>
      <c r="B24" s="5" t="n">
        <v>-3402</v>
      </c>
      <c r="C24" s="5" t="n">
        <v>-106</v>
      </c>
      <c r="D24" s="5" t="n">
        <v>-124</v>
      </c>
    </row>
    <row r="25" spans="1:4">
      <c r="A25" s="4" t="s">
        <v>46</v>
      </c>
      <c r="B25" s="5" t="n">
        <v>1044</v>
      </c>
      <c r="C25" s="5" t="n">
        <v>-1640</v>
      </c>
      <c r="D25" s="5" t="n">
        <v>-1489</v>
      </c>
    </row>
    <row r="26" spans="1:4">
      <c r="A26" s="4" t="s">
        <v>162</v>
      </c>
      <c r="B26" s="5" t="n">
        <v>31</v>
      </c>
      <c r="C26" s="5" t="n">
        <v>82</v>
      </c>
      <c r="D26" s="5" t="n">
        <v>59</v>
      </c>
    </row>
    <row r="27" spans="1:4">
      <c r="A27" s="4" t="s">
        <v>163</v>
      </c>
      <c r="B27" s="5" t="n">
        <v>-271489</v>
      </c>
      <c r="C27" s="5" t="n">
        <v>-190467</v>
      </c>
      <c r="D27" s="5" t="n">
        <v>199583</v>
      </c>
    </row>
    <row r="28" spans="1:4">
      <c r="A28" s="3" t="s">
        <v>164</v>
      </c>
    </row>
    <row r="29" spans="1:4">
      <c r="A29" s="4" t="s">
        <v>165</v>
      </c>
      <c r="B29" s="5" t="n">
        <v>381000</v>
      </c>
      <c r="C29" s="5" t="n">
        <v>156500</v>
      </c>
      <c r="D29" s="5" t="n">
        <v>183000</v>
      </c>
    </row>
    <row r="30" spans="1:4">
      <c r="A30" s="4" t="s">
        <v>166</v>
      </c>
      <c r="B30" s="5" t="n">
        <v>-361000</v>
      </c>
      <c r="C30" s="5" t="n">
        <v>-146500</v>
      </c>
      <c r="D30" s="5" t="n">
        <v>-418000</v>
      </c>
    </row>
    <row r="31" spans="1:4">
      <c r="A31" s="4" t="s">
        <v>167</v>
      </c>
      <c r="B31" s="5" t="n">
        <v>126875</v>
      </c>
    </row>
    <row r="32" spans="1:4">
      <c r="A32" s="4" t="s">
        <v>168</v>
      </c>
      <c r="B32" s="5" t="n">
        <v>-128303</v>
      </c>
      <c r="D32" s="5" t="n">
        <v>-71697</v>
      </c>
    </row>
    <row r="33" spans="1:4">
      <c r="A33" s="4" t="s">
        <v>169</v>
      </c>
      <c r="B33" s="5" t="n">
        <v>-5205</v>
      </c>
    </row>
    <row r="34" spans="1:4">
      <c r="A34" s="4" t="s">
        <v>170</v>
      </c>
      <c r="B34" s="5" t="n">
        <v>-5295</v>
      </c>
      <c r="D34" s="5" t="n">
        <v>-3744</v>
      </c>
    </row>
    <row r="35" spans="1:4">
      <c r="A35" s="4" t="s">
        <v>171</v>
      </c>
      <c r="B35" s="5" t="n">
        <v>-3394</v>
      </c>
      <c r="C35" s="5" t="n">
        <v>-122</v>
      </c>
      <c r="D35" s="5" t="n">
        <v>-176</v>
      </c>
    </row>
    <row r="36" spans="1:4">
      <c r="A36" s="4" t="s">
        <v>172</v>
      </c>
      <c r="B36" s="5" t="n">
        <v>252</v>
      </c>
      <c r="C36" s="5" t="n">
        <v>98</v>
      </c>
    </row>
    <row r="37" spans="1:4">
      <c r="A37" s="4" t="s">
        <v>173</v>
      </c>
      <c r="C37" s="5" t="n">
        <v>160887</v>
      </c>
    </row>
    <row r="38" spans="1:4">
      <c r="A38" s="4" t="s">
        <v>174</v>
      </c>
      <c r="C38" s="5" t="n">
        <v>59677</v>
      </c>
    </row>
    <row r="39" spans="1:4">
      <c r="A39" s="4" t="s">
        <v>175</v>
      </c>
      <c r="D39" s="5" t="n">
        <v>46500</v>
      </c>
    </row>
    <row r="40" spans="1:4">
      <c r="A40" s="4" t="s">
        <v>176</v>
      </c>
      <c r="B40" s="5" t="n">
        <v>4930</v>
      </c>
      <c r="C40" s="5" t="n">
        <v>230540</v>
      </c>
      <c r="D40" s="5" t="n">
        <v>-264117</v>
      </c>
    </row>
    <row r="41" spans="1:4">
      <c r="A41" s="4" t="s">
        <v>177</v>
      </c>
      <c r="B41" s="5" t="n">
        <v>-129327</v>
      </c>
      <c r="C41" s="5" t="n">
        <v>123792</v>
      </c>
      <c r="D41" s="5" t="n">
        <v>4945</v>
      </c>
    </row>
    <row r="42" spans="1:4">
      <c r="A42" s="4" t="s">
        <v>178</v>
      </c>
      <c r="B42" s="5" t="n">
        <v>133089</v>
      </c>
      <c r="C42" s="5" t="n">
        <v>9297</v>
      </c>
      <c r="D42" s="5" t="n">
        <v>4352</v>
      </c>
    </row>
    <row r="43" spans="1:4">
      <c r="A43" s="4" t="s">
        <v>179</v>
      </c>
      <c r="B43" s="5" t="n">
        <v>3762</v>
      </c>
      <c r="C43" s="5" t="n">
        <v>133089</v>
      </c>
      <c r="D43" s="5" t="n">
        <v>9297</v>
      </c>
    </row>
    <row r="44" spans="1:4">
      <c r="A44" s="3" t="s">
        <v>180</v>
      </c>
    </row>
    <row r="45" spans="1:4">
      <c r="A45" s="4" t="s">
        <v>181</v>
      </c>
      <c r="B45" s="5" t="n">
        <v>32323</v>
      </c>
      <c r="C45" s="5" t="n">
        <v>50684</v>
      </c>
      <c r="D45" s="5" t="n">
        <v>64364</v>
      </c>
    </row>
    <row r="46" spans="1:4">
      <c r="A46" s="4" t="s">
        <v>182</v>
      </c>
      <c r="B46" s="5" t="n">
        <v>63</v>
      </c>
    </row>
    <row r="47" spans="1:4">
      <c r="A47" s="3" t="s">
        <v>183</v>
      </c>
    </row>
    <row r="48" spans="1:4">
      <c r="A48" s="4" t="s">
        <v>184</v>
      </c>
      <c r="C48" s="5" t="n">
        <v>62293</v>
      </c>
    </row>
    <row r="49" spans="1:4">
      <c r="A49" s="4" t="s">
        <v>185</v>
      </c>
      <c r="B49" s="5" t="n">
        <v>25883</v>
      </c>
      <c r="C49" s="5" t="n">
        <v>18440</v>
      </c>
      <c r="D49" s="5" t="n">
        <v>10482</v>
      </c>
    </row>
    <row r="50" spans="1:4">
      <c r="A50" s="4" t="s">
        <v>186</v>
      </c>
      <c r="B50" s="5" t="n">
        <v>1424</v>
      </c>
      <c r="C50" s="5" t="n">
        <v>412</v>
      </c>
      <c r="D50" s="5" t="n">
        <v>333</v>
      </c>
    </row>
    <row r="51" spans="1:4">
      <c r="A51" s="4" t="s">
        <v>187</v>
      </c>
      <c r="B51" s="5" t="n">
        <v>23</v>
      </c>
      <c r="C51" s="5" t="n">
        <v>587</v>
      </c>
    </row>
    <row r="52" spans="1:4">
      <c r="A52" s="4" t="s">
        <v>188</v>
      </c>
      <c r="B52" s="6" t="n">
        <v>19680</v>
      </c>
      <c r="C52" s="6" t="n">
        <v>1081</v>
      </c>
      <c r="D52" s="6" t="n">
        <v>149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632</v>
      </c>
    </row>
    <row r="3" spans="1:2">
      <c r="A3" s="3" t="s">
        <v>677</v>
      </c>
    </row>
    <row r="4" spans="1:2">
      <c r="A4" s="4" t="s">
        <v>740</v>
      </c>
      <c r="B4" s="5" t="n">
        <v>97561</v>
      </c>
    </row>
    <row r="5" spans="1:2">
      <c r="A5" s="4" t="s">
        <v>741</v>
      </c>
      <c r="B5" s="5" t="n">
        <v>131379</v>
      </c>
    </row>
    <row r="6" spans="1:2">
      <c r="A6" s="4" t="s">
        <v>742</v>
      </c>
      <c r="B6" s="5" t="n">
        <v>-97561</v>
      </c>
    </row>
    <row r="7" spans="1:2">
      <c r="A7" s="4" t="s">
        <v>743</v>
      </c>
      <c r="B7" s="5" t="n">
        <v>-935</v>
      </c>
    </row>
    <row r="8" spans="1:2">
      <c r="A8" s="4" t="s">
        <v>744</v>
      </c>
      <c r="B8" s="5" t="n">
        <v>130444</v>
      </c>
    </row>
    <row r="9" spans="1:2">
      <c r="A9" s="4" t="s">
        <v>745</v>
      </c>
      <c r="B9" s="9" t="n">
        <v>66.59999999999999</v>
      </c>
    </row>
    <row r="10" spans="1:2">
      <c r="A10" s="4" t="s">
        <v>746</v>
      </c>
      <c r="B10" s="10" t="n">
        <v>77.23</v>
      </c>
    </row>
    <row r="11" spans="1:2">
      <c r="A11" s="4" t="s">
        <v>747</v>
      </c>
      <c r="B11" s="10" t="n">
        <v>66.59999999999999</v>
      </c>
    </row>
    <row r="12" spans="1:2">
      <c r="A12" s="4" t="s">
        <v>748</v>
      </c>
      <c r="B12" s="10" t="n">
        <v>77.23</v>
      </c>
    </row>
    <row r="13" spans="1:2">
      <c r="A13" s="4" t="s">
        <v>749</v>
      </c>
      <c r="B13" s="9" t="n">
        <v>77.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50</v>
      </c>
      <c r="B1" s="2" t="s">
        <v>1</v>
      </c>
    </row>
    <row r="2" spans="1:2">
      <c r="B2" s="2" t="s">
        <v>685</v>
      </c>
    </row>
    <row r="3" spans="1:2">
      <c r="A3" s="3" t="s">
        <v>677</v>
      </c>
    </row>
    <row r="4" spans="1:2">
      <c r="A4" s="4" t="s">
        <v>751</v>
      </c>
      <c r="B4" s="5" t="n">
        <v>1052513</v>
      </c>
    </row>
    <row r="5" spans="1:2">
      <c r="A5" s="4" t="s">
        <v>752</v>
      </c>
      <c r="B5" s="5" t="n">
        <v>-118199</v>
      </c>
    </row>
    <row r="6" spans="1:2">
      <c r="A6" s="4" t="s">
        <v>743</v>
      </c>
      <c r="B6" s="5" t="n">
        <v>-16060</v>
      </c>
    </row>
    <row r="7" spans="1:2">
      <c r="A7" s="4" t="s">
        <v>753</v>
      </c>
      <c r="B7" s="5" t="n">
        <v>918254</v>
      </c>
    </row>
    <row r="8" spans="1:2">
      <c r="A8" s="4" t="s">
        <v>754</v>
      </c>
      <c r="B8" s="5" t="n">
        <v>342848</v>
      </c>
    </row>
    <row r="9" spans="1:2">
      <c r="A9" s="4" t="s">
        <v>755</v>
      </c>
      <c r="B9" s="9" t="n">
        <v>4.03</v>
      </c>
    </row>
    <row r="10" spans="1:2">
      <c r="A10" s="4" t="s">
        <v>756</v>
      </c>
      <c r="B10" s="10" t="n">
        <v>4.76</v>
      </c>
    </row>
    <row r="11" spans="1:2">
      <c r="A11" s="4" t="s">
        <v>757</v>
      </c>
      <c r="B11" s="10" t="n">
        <v>3.51</v>
      </c>
    </row>
    <row r="12" spans="1:2">
      <c r="A12" s="4" t="s">
        <v>758</v>
      </c>
      <c r="B12" s="10" t="n">
        <v>3.95</v>
      </c>
    </row>
    <row r="13" spans="1:2">
      <c r="A13" s="4" t="s">
        <v>759</v>
      </c>
      <c r="B13" s="9" t="n">
        <v>4.58</v>
      </c>
    </row>
    <row r="14" spans="1:2">
      <c r="A14" s="4" t="s">
        <v>760</v>
      </c>
      <c r="B14" s="4" t="s">
        <v>761</v>
      </c>
    </row>
    <row r="15" spans="1:2">
      <c r="A15" s="4" t="s">
        <v>762</v>
      </c>
      <c r="B15" s="4" t="s">
        <v>763</v>
      </c>
    </row>
    <row r="16" spans="1:2">
      <c r="A16" s="4" t="s">
        <v>764</v>
      </c>
      <c r="B16" s="6" t="n">
        <v>25274</v>
      </c>
    </row>
    <row r="17" spans="1:2">
      <c r="A17" s="4" t="s">
        <v>765</v>
      </c>
      <c r="B17" s="6" t="n">
        <v>92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31"/>
  </cols>
  <sheetData>
    <row r="1" spans="1:4">
      <c r="A1" s="1" t="s">
        <v>766</v>
      </c>
      <c r="B1" s="2" t="s">
        <v>339</v>
      </c>
      <c r="D1" s="2" t="s">
        <v>1</v>
      </c>
    </row>
    <row r="2" spans="1:4">
      <c r="B2" s="2" t="s">
        <v>767</v>
      </c>
      <c r="C2" s="2" t="s">
        <v>340</v>
      </c>
      <c r="D2" s="2" t="s">
        <v>406</v>
      </c>
    </row>
    <row r="3" spans="1:4">
      <c r="A3" s="4" t="s">
        <v>357</v>
      </c>
    </row>
    <row r="4" spans="1:4">
      <c r="A4" s="3" t="s">
        <v>609</v>
      </c>
    </row>
    <row r="5" spans="1:4">
      <c r="A5" s="4" t="s">
        <v>768</v>
      </c>
      <c r="D5" s="8" t="n">
        <v>49.6</v>
      </c>
    </row>
    <row r="6" spans="1:4">
      <c r="A6" s="4" t="s">
        <v>769</v>
      </c>
      <c r="D6" s="8" t="n">
        <v>29.8</v>
      </c>
    </row>
    <row r="7" spans="1:4">
      <c r="A7" s="4" t="s">
        <v>694</v>
      </c>
      <c r="D7" s="4" t="s">
        <v>354</v>
      </c>
    </row>
    <row r="8" spans="1:4">
      <c r="A8" s="4" t="s">
        <v>770</v>
      </c>
      <c r="D8" s="4" t="s">
        <v>354</v>
      </c>
    </row>
    <row r="9" spans="1:4">
      <c r="A9" s="4" t="s">
        <v>356</v>
      </c>
      <c r="D9" s="4" t="s">
        <v>354</v>
      </c>
    </row>
    <row r="10" spans="1:4">
      <c r="A10" s="4" t="s">
        <v>771</v>
      </c>
    </row>
    <row r="11" spans="1:4">
      <c r="A11" s="3" t="s">
        <v>609</v>
      </c>
    </row>
    <row r="12" spans="1:4">
      <c r="A12" s="4" t="s">
        <v>772</v>
      </c>
      <c r="B12" s="9" t="n">
        <v>2.65</v>
      </c>
    </row>
    <row r="13" spans="1:4">
      <c r="A13" s="4" t="s">
        <v>773</v>
      </c>
      <c r="B13" s="5" t="n">
        <v>486373</v>
      </c>
    </row>
    <row r="14" spans="1:4">
      <c r="A14" s="4" t="s">
        <v>774</v>
      </c>
      <c r="B14" s="4" t="s">
        <v>701</v>
      </c>
    </row>
    <row r="15" spans="1:4">
      <c r="A15" s="4" t="s">
        <v>775</v>
      </c>
      <c r="B15" s="5" t="n">
        <v>3</v>
      </c>
    </row>
    <row r="16" spans="1:4">
      <c r="A16" s="4" t="s">
        <v>776</v>
      </c>
    </row>
    <row r="17" spans="1:4">
      <c r="A17" s="3" t="s">
        <v>609</v>
      </c>
    </row>
    <row r="18" spans="1:4">
      <c r="A18" s="4" t="s">
        <v>772</v>
      </c>
      <c r="B18" s="13" t="n">
        <v>2.915</v>
      </c>
    </row>
    <row r="19" spans="1:4">
      <c r="A19" s="4" t="s">
        <v>773</v>
      </c>
      <c r="B19" s="5" t="n">
        <v>1216479</v>
      </c>
    </row>
    <row r="20" spans="1:4">
      <c r="A20" s="4" t="s">
        <v>777</v>
      </c>
    </row>
    <row r="21" spans="1:4">
      <c r="A21" s="3" t="s">
        <v>609</v>
      </c>
    </row>
    <row r="22" spans="1:4">
      <c r="A22" s="4" t="s">
        <v>774</v>
      </c>
      <c r="B22" s="4" t="s">
        <v>701</v>
      </c>
    </row>
    <row r="23" spans="1:4">
      <c r="A23" s="4" t="s">
        <v>687</v>
      </c>
      <c r="B23" s="4" t="s">
        <v>680</v>
      </c>
    </row>
    <row r="24" spans="1:4">
      <c r="A24" s="4" t="s">
        <v>778</v>
      </c>
    </row>
    <row r="25" spans="1:4">
      <c r="A25" s="3" t="s">
        <v>609</v>
      </c>
    </row>
    <row r="26" spans="1:4">
      <c r="A26" s="4" t="s">
        <v>687</v>
      </c>
      <c r="D26" s="4" t="s">
        <v>366</v>
      </c>
    </row>
    <row r="27" spans="1:4">
      <c r="A27" s="4" t="s">
        <v>779</v>
      </c>
      <c r="D27" s="8" t="n">
        <v>9.6</v>
      </c>
    </row>
    <row r="28" spans="1:4">
      <c r="A28" s="4" t="s">
        <v>780</v>
      </c>
      <c r="D28" s="8" t="n">
        <v>7.1</v>
      </c>
    </row>
    <row r="29" spans="1:4">
      <c r="A29" s="4" t="s">
        <v>781</v>
      </c>
      <c r="D29" s="6" t="n">
        <v>1</v>
      </c>
    </row>
    <row r="30" spans="1:4">
      <c r="A30" s="4" t="s">
        <v>359</v>
      </c>
      <c r="D30" s="6" t="n">
        <v>1</v>
      </c>
    </row>
    <row r="31" spans="1:4">
      <c r="A31" s="4" t="s">
        <v>782</v>
      </c>
    </row>
    <row r="32" spans="1:4">
      <c r="A32" s="3" t="s">
        <v>609</v>
      </c>
    </row>
    <row r="33" spans="1:4">
      <c r="A33" s="4" t="s">
        <v>687</v>
      </c>
      <c r="D33" s="4" t="s">
        <v>680</v>
      </c>
    </row>
    <row r="34" spans="1:4">
      <c r="A34" s="4" t="s">
        <v>783</v>
      </c>
    </row>
    <row r="35" spans="1:4">
      <c r="A35" s="3" t="s">
        <v>609</v>
      </c>
    </row>
    <row r="36" spans="1:4">
      <c r="A36" s="4" t="s">
        <v>687</v>
      </c>
      <c r="D36" s="4" t="s">
        <v>366</v>
      </c>
    </row>
    <row r="37" spans="1:4">
      <c r="A37" s="4" t="s">
        <v>714</v>
      </c>
      <c r="D37" s="4" t="s">
        <v>784</v>
      </c>
    </row>
    <row r="38" spans="1:4">
      <c r="A38" s="4" t="s">
        <v>694</v>
      </c>
      <c r="D38" s="4" t="s">
        <v>354</v>
      </c>
    </row>
    <row r="39" spans="1:4">
      <c r="A39" s="4" t="s">
        <v>770</v>
      </c>
      <c r="D39" s="4" t="s">
        <v>354</v>
      </c>
    </row>
    <row r="40" spans="1:4">
      <c r="A40" s="4" t="s">
        <v>356</v>
      </c>
      <c r="D40" s="4" t="s">
        <v>354</v>
      </c>
    </row>
    <row r="41" spans="1:4">
      <c r="A41" s="4" t="s">
        <v>779</v>
      </c>
      <c r="D41" s="8" t="n">
        <v>16.6</v>
      </c>
    </row>
    <row r="42" spans="1:4">
      <c r="A42" s="4" t="s">
        <v>780</v>
      </c>
      <c r="D42" s="6" t="n">
        <v>16</v>
      </c>
    </row>
    <row r="43" spans="1:4">
      <c r="A43" s="4" t="s">
        <v>785</v>
      </c>
      <c r="D43" s="4" t="s">
        <v>550</v>
      </c>
    </row>
    <row r="44" spans="1:4">
      <c r="A44" s="4" t="s">
        <v>359</v>
      </c>
      <c r="C44" s="6" t="n">
        <v>10</v>
      </c>
      <c r="D44" s="6" t="n">
        <v>40</v>
      </c>
    </row>
    <row r="45" spans="1:4">
      <c r="A45" s="4" t="s">
        <v>786</v>
      </c>
      <c r="D45" s="4" t="s">
        <v>680</v>
      </c>
    </row>
    <row r="46" spans="1:4">
      <c r="A46" s="4" t="s">
        <v>787</v>
      </c>
    </row>
    <row r="47" spans="1:4">
      <c r="A47" s="3" t="s">
        <v>609</v>
      </c>
    </row>
    <row r="48" spans="1:4">
      <c r="A48" s="4" t="s">
        <v>714</v>
      </c>
      <c r="D48" s="4" t="s">
        <v>354</v>
      </c>
    </row>
    <row r="49" spans="1:4">
      <c r="A49" s="4" t="s">
        <v>788</v>
      </c>
    </row>
    <row r="50" spans="1:4">
      <c r="A50" s="3" t="s">
        <v>609</v>
      </c>
    </row>
    <row r="51" spans="1:4">
      <c r="A51" s="4" t="s">
        <v>714</v>
      </c>
      <c r="D51" s="4" t="s">
        <v>354</v>
      </c>
    </row>
    <row r="52" spans="1:4">
      <c r="A52" s="4" t="s">
        <v>789</v>
      </c>
    </row>
    <row r="53" spans="1:4">
      <c r="A53" s="3" t="s">
        <v>609</v>
      </c>
    </row>
    <row r="54" spans="1:4">
      <c r="A54" s="4" t="s">
        <v>714</v>
      </c>
      <c r="D54" s="4" t="s">
        <v>790</v>
      </c>
    </row>
    <row r="55" spans="1:4">
      <c r="A55" s="4" t="s">
        <v>791</v>
      </c>
    </row>
    <row r="56" spans="1:4">
      <c r="A56" s="3" t="s">
        <v>609</v>
      </c>
    </row>
    <row r="57" spans="1:4">
      <c r="A57" s="4" t="s">
        <v>714</v>
      </c>
      <c r="D57" s="4" t="s">
        <v>524</v>
      </c>
    </row>
    <row r="58" spans="1:4">
      <c r="A58" s="4" t="s">
        <v>792</v>
      </c>
    </row>
    <row r="59" spans="1:4">
      <c r="A59" s="3" t="s">
        <v>609</v>
      </c>
    </row>
    <row r="60" spans="1:4">
      <c r="A60" s="4" t="s">
        <v>359</v>
      </c>
      <c r="C60" s="6" t="n">
        <v>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793</v>
      </c>
      <c r="B1" s="2" t="s">
        <v>1</v>
      </c>
    </row>
    <row r="2" spans="1:2">
      <c r="B2" s="2" t="s">
        <v>2</v>
      </c>
    </row>
    <row r="3" spans="1:2">
      <c r="A3" s="4" t="s">
        <v>794</v>
      </c>
    </row>
    <row r="4" spans="1:2">
      <c r="A4" s="3" t="s">
        <v>795</v>
      </c>
    </row>
    <row r="5" spans="1:2">
      <c r="A5" s="4" t="s">
        <v>796</v>
      </c>
      <c r="B5" s="4" t="s">
        <v>797</v>
      </c>
    </row>
    <row r="6" spans="1:2">
      <c r="A6" s="4" t="s">
        <v>548</v>
      </c>
    </row>
    <row r="7" spans="1:2">
      <c r="A7" s="3" t="s">
        <v>795</v>
      </c>
    </row>
    <row r="8" spans="1:2">
      <c r="A8" s="4" t="s">
        <v>796</v>
      </c>
      <c r="B8" s="4" t="s">
        <v>7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3" t="s">
        <v>210</v>
      </c>
    </row>
    <row r="4" spans="1:3">
      <c r="A4" s="4" t="s">
        <v>800</v>
      </c>
      <c r="B4" s="6" t="n">
        <v>20352</v>
      </c>
      <c r="C4" s="6" t="n">
        <v>19238</v>
      </c>
    </row>
    <row r="5" spans="1:3">
      <c r="A5" s="4" t="s">
        <v>801</v>
      </c>
      <c r="B5" s="5" t="n">
        <v>443</v>
      </c>
      <c r="C5" s="5" t="n">
        <v>587</v>
      </c>
    </row>
    <row r="6" spans="1:3">
      <c r="A6" s="4" t="s">
        <v>802</v>
      </c>
      <c r="B6" s="5" t="n">
        <v>1367</v>
      </c>
      <c r="C6" s="5" t="n">
        <v>1790</v>
      </c>
    </row>
    <row r="7" spans="1:3">
      <c r="A7" s="4" t="s">
        <v>803</v>
      </c>
      <c r="B7" s="5" t="n">
        <v>-20292</v>
      </c>
      <c r="C7" s="5" t="n">
        <v>-1088</v>
      </c>
    </row>
    <row r="8" spans="1:3">
      <c r="A8" s="4" t="s">
        <v>804</v>
      </c>
      <c r="B8" s="5" t="n">
        <v>917</v>
      </c>
      <c r="C8" s="5" t="n">
        <v>-175</v>
      </c>
    </row>
    <row r="9" spans="1:3">
      <c r="A9" s="4" t="s">
        <v>805</v>
      </c>
      <c r="B9" s="5" t="n">
        <v>2787</v>
      </c>
      <c r="C9" s="5" t="n">
        <v>20352</v>
      </c>
    </row>
    <row r="10" spans="1:3">
      <c r="A10" s="4" t="s">
        <v>806</v>
      </c>
      <c r="B10" s="5" t="n">
        <v>-540</v>
      </c>
      <c r="C10" s="5" t="n">
        <v>-895</v>
      </c>
    </row>
    <row r="11" spans="1:3">
      <c r="A11" s="4" t="s">
        <v>807</v>
      </c>
      <c r="B11" s="6" t="n">
        <v>2247</v>
      </c>
      <c r="C11" s="6" t="n">
        <v>194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809</v>
      </c>
      <c r="C1" s="2" t="s">
        <v>2</v>
      </c>
      <c r="D1" s="2" t="s">
        <v>32</v>
      </c>
    </row>
    <row r="2" spans="1:4">
      <c r="A2" s="3" t="s">
        <v>307</v>
      </c>
    </row>
    <row r="3" spans="1:4">
      <c r="A3" s="4" t="s">
        <v>810</v>
      </c>
      <c r="C3" s="6" t="n">
        <v>18472</v>
      </c>
      <c r="D3" s="6" t="n">
        <v>218</v>
      </c>
    </row>
    <row r="4" spans="1:4">
      <c r="A4" s="4" t="s">
        <v>811</v>
      </c>
      <c r="C4" s="5" t="n">
        <v>0</v>
      </c>
    </row>
    <row r="5" spans="1:4">
      <c r="A5" s="4" t="s">
        <v>812</v>
      </c>
    </row>
    <row r="6" spans="1:4">
      <c r="A6" s="3" t="s">
        <v>307</v>
      </c>
    </row>
    <row r="7" spans="1:4">
      <c r="A7" s="4" t="s">
        <v>419</v>
      </c>
      <c r="B7" s="6" t="n">
        <v>35000</v>
      </c>
    </row>
    <row r="8" spans="1:4">
      <c r="A8" s="4" t="s">
        <v>813</v>
      </c>
    </row>
    <row r="9" spans="1:4">
      <c r="A9" s="3" t="s">
        <v>307</v>
      </c>
    </row>
    <row r="10" spans="1:4">
      <c r="A10" s="4" t="s">
        <v>810</v>
      </c>
      <c r="C10" s="5" t="n">
        <v>17900</v>
      </c>
    </row>
    <row r="11" spans="1:4">
      <c r="A11" s="4" t="s">
        <v>814</v>
      </c>
    </row>
    <row r="12" spans="1:4">
      <c r="A12" s="3" t="s">
        <v>307</v>
      </c>
    </row>
    <row r="13" spans="1:4">
      <c r="A13" s="4" t="s">
        <v>815</v>
      </c>
      <c r="C13" s="6" t="n">
        <v>21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16</v>
      </c>
      <c r="B1" s="2" t="s">
        <v>1</v>
      </c>
    </row>
    <row r="2" spans="1:2">
      <c r="B2" s="2" t="s">
        <v>817</v>
      </c>
    </row>
    <row r="3" spans="1:2">
      <c r="A3" s="3" t="s">
        <v>307</v>
      </c>
    </row>
    <row r="4" spans="1:2">
      <c r="A4" s="4" t="s">
        <v>818</v>
      </c>
      <c r="B4" s="5" t="n">
        <v>3744</v>
      </c>
    </row>
    <row r="5" spans="1:2">
      <c r="A5" s="4" t="s">
        <v>819</v>
      </c>
      <c r="B5" s="10" t="n">
        <v>5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20</v>
      </c>
      <c r="B1" s="2" t="s">
        <v>821</v>
      </c>
    </row>
    <row r="2" spans="1:2">
      <c r="A2" s="3" t="s">
        <v>307</v>
      </c>
    </row>
    <row r="3" spans="1:2">
      <c r="A3" s="4" t="s">
        <v>818</v>
      </c>
      <c r="B3" s="5" t="n">
        <v>3252</v>
      </c>
    </row>
    <row r="4" spans="1:2">
      <c r="A4" s="4" t="s">
        <v>822</v>
      </c>
      <c r="B4" s="10" t="n">
        <v>40.15</v>
      </c>
    </row>
    <row r="5" spans="1:2">
      <c r="A5" s="4" t="s">
        <v>823</v>
      </c>
      <c r="B5" s="10" t="n">
        <v>49.38</v>
      </c>
    </row>
    <row r="6" spans="1:2">
      <c r="A6" s="4" t="s">
        <v>824</v>
      </c>
      <c r="B6" s="10" t="n">
        <v>54.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4"/>
  </cols>
  <sheetData>
    <row r="1" spans="1:2">
      <c r="A1" s="1" t="s">
        <v>825</v>
      </c>
      <c r="B1" s="2" t="s">
        <v>821</v>
      </c>
    </row>
    <row r="2" spans="1:2">
      <c r="A2" s="4" t="s">
        <v>826</v>
      </c>
    </row>
    <row r="3" spans="1:2">
      <c r="A3" s="3" t="s">
        <v>307</v>
      </c>
    </row>
    <row r="4" spans="1:2">
      <c r="A4" s="4" t="s">
        <v>818</v>
      </c>
      <c r="B4" s="5" t="n">
        <v>1100</v>
      </c>
    </row>
    <row r="5" spans="1:2">
      <c r="A5" s="4" t="s">
        <v>827</v>
      </c>
      <c r="B5" s="5" t="n">
        <v>55</v>
      </c>
    </row>
    <row r="6" spans="1:2">
      <c r="A6" s="4" t="s">
        <v>828</v>
      </c>
    </row>
    <row r="7" spans="1:2">
      <c r="A7" s="3" t="s">
        <v>307</v>
      </c>
    </row>
    <row r="8" spans="1:2">
      <c r="A8" s="4" t="s">
        <v>818</v>
      </c>
      <c r="B8" s="5" t="n">
        <v>1100</v>
      </c>
    </row>
    <row r="9" spans="1:2">
      <c r="A9" s="4" t="s">
        <v>827</v>
      </c>
      <c r="B9" s="10" t="n">
        <v>62.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829</v>
      </c>
      <c r="B1" s="2" t="s">
        <v>1</v>
      </c>
    </row>
    <row r="2" spans="1:2">
      <c r="B2" s="2" t="s">
        <v>830</v>
      </c>
    </row>
    <row r="3" spans="1:2">
      <c r="A3" s="3" t="s">
        <v>307</v>
      </c>
    </row>
    <row r="4" spans="1:2">
      <c r="A4" s="4" t="s">
        <v>831</v>
      </c>
      <c r="B4" s="5" t="n">
        <v>18000</v>
      </c>
    </row>
    <row r="5" spans="1:2">
      <c r="A5" s="4" t="s">
        <v>832</v>
      </c>
      <c r="B5" s="14" t="n">
        <v>0.687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4"/>
    <col customWidth="1" max="3" min="3" width="24"/>
  </cols>
  <sheetData>
    <row r="1" spans="1:3">
      <c r="A1" s="1" t="s">
        <v>833</v>
      </c>
      <c r="B1" s="2" t="s">
        <v>834</v>
      </c>
      <c r="C1" s="2" t="s">
        <v>821</v>
      </c>
    </row>
    <row r="2" spans="1:3">
      <c r="A2" s="4" t="s">
        <v>835</v>
      </c>
    </row>
    <row r="3" spans="1:3">
      <c r="A3" s="3" t="s">
        <v>307</v>
      </c>
    </row>
    <row r="4" spans="1:3">
      <c r="A4" s="4" t="s">
        <v>818</v>
      </c>
      <c r="B4" s="5" t="n">
        <v>1100</v>
      </c>
    </row>
    <row r="5" spans="1:3">
      <c r="A5" s="4" t="s">
        <v>836</v>
      </c>
      <c r="B5" s="5" t="n">
        <v>55</v>
      </c>
    </row>
    <row r="6" spans="1:3">
      <c r="A6" s="4" t="s">
        <v>828</v>
      </c>
    </row>
    <row r="7" spans="1:3">
      <c r="A7" s="3" t="s">
        <v>307</v>
      </c>
    </row>
    <row r="8" spans="1:3">
      <c r="A8" s="4" t="s">
        <v>818</v>
      </c>
      <c r="C8" s="5" t="n">
        <v>1100</v>
      </c>
    </row>
    <row r="9" spans="1:3">
      <c r="A9" s="4" t="s">
        <v>827</v>
      </c>
      <c r="C9" s="10" t="n">
        <v>62.85</v>
      </c>
    </row>
    <row r="10" spans="1:3">
      <c r="A10" s="4" t="s">
        <v>837</v>
      </c>
    </row>
    <row r="11" spans="1:3">
      <c r="A11" s="3" t="s">
        <v>307</v>
      </c>
    </row>
    <row r="12" spans="1:3">
      <c r="A12" s="4" t="s">
        <v>818</v>
      </c>
      <c r="B12" s="5" t="n">
        <v>1330</v>
      </c>
    </row>
    <row r="13" spans="1:3">
      <c r="A13" s="4" t="s">
        <v>827</v>
      </c>
      <c r="B13" s="5" t="n">
        <v>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8</v>
      </c>
    </row>
    <row r="3" spans="1:4">
      <c r="A3" s="3" t="s">
        <v>213</v>
      </c>
    </row>
    <row r="4" spans="1:4">
      <c r="A4" s="4" t="s">
        <v>839</v>
      </c>
      <c r="B4" s="6" t="n">
        <v>3730</v>
      </c>
      <c r="C4" s="6" t="n">
        <v>88010</v>
      </c>
      <c r="D4" s="6" t="n">
        <v>93150</v>
      </c>
    </row>
    <row r="5" spans="1:4">
      <c r="A5" s="4" t="s">
        <v>840</v>
      </c>
      <c r="B5" s="5" t="n">
        <v>-9385</v>
      </c>
      <c r="C5" s="5" t="n">
        <v>-107794</v>
      </c>
      <c r="D5" s="5" t="n">
        <v>-16658</v>
      </c>
    </row>
    <row r="6" spans="1:4">
      <c r="A6" s="4" t="s">
        <v>105</v>
      </c>
      <c r="B6" s="6" t="n">
        <v>-5655</v>
      </c>
      <c r="C6" s="6" t="n">
        <v>-19784</v>
      </c>
      <c r="D6" s="6" t="n">
        <v>764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42</v>
      </c>
    </row>
    <row r="3" spans="1:3">
      <c r="A3" s="4" t="s">
        <v>47</v>
      </c>
      <c r="B3" s="6" t="n">
        <v>18472</v>
      </c>
      <c r="C3" s="6" t="n">
        <v>218</v>
      </c>
    </row>
    <row r="4" spans="1:3">
      <c r="A4" s="3" t="s">
        <v>843</v>
      </c>
    </row>
    <row r="5" spans="1:3">
      <c r="A5" s="4" t="s">
        <v>55</v>
      </c>
      <c r="B5" s="5" t="n">
        <v>20822</v>
      </c>
      <c r="C5" s="5" t="n">
        <v>8014</v>
      </c>
    </row>
    <row r="6" spans="1:3">
      <c r="A6" s="4" t="s">
        <v>55</v>
      </c>
      <c r="B6" s="5" t="n">
        <v>990</v>
      </c>
      <c r="C6" s="5" t="n">
        <v>4104</v>
      </c>
    </row>
    <row r="7" spans="1:3">
      <c r="A7" s="4" t="s">
        <v>62</v>
      </c>
      <c r="B7" s="5" t="n">
        <v>21812</v>
      </c>
      <c r="C7" s="5" t="n">
        <v>12118</v>
      </c>
    </row>
    <row r="8" spans="1:3">
      <c r="A8" s="4" t="s">
        <v>844</v>
      </c>
    </row>
    <row r="9" spans="1:3">
      <c r="A9" s="3" t="s">
        <v>842</v>
      </c>
    </row>
    <row r="10" spans="1:3">
      <c r="A10" s="4" t="s">
        <v>845</v>
      </c>
      <c r="B10" s="5" t="n">
        <v>8311</v>
      </c>
    </row>
    <row r="11" spans="1:3">
      <c r="A11" s="4" t="s">
        <v>846</v>
      </c>
      <c r="B11" s="5" t="n">
        <v>9635</v>
      </c>
    </row>
    <row r="12" spans="1:3">
      <c r="A12" s="4" t="s">
        <v>75</v>
      </c>
    </row>
    <row r="13" spans="1:3">
      <c r="A13" s="3" t="s">
        <v>842</v>
      </c>
    </row>
    <row r="14" spans="1:3">
      <c r="A14" s="4" t="s">
        <v>845</v>
      </c>
      <c r="B14" s="6" t="n">
        <v>526</v>
      </c>
      <c r="C14" s="6" t="n">
        <v>2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7</v>
      </c>
      <c r="B1" s="2" t="s">
        <v>1</v>
      </c>
    </row>
    <row r="2" spans="1:4">
      <c r="B2" s="2" t="s">
        <v>2</v>
      </c>
      <c r="C2" s="2" t="s">
        <v>32</v>
      </c>
      <c r="D2" s="2" t="s">
        <v>88</v>
      </c>
    </row>
    <row r="3" spans="1:4">
      <c r="A3" s="4" t="s">
        <v>848</v>
      </c>
    </row>
    <row r="4" spans="1:4">
      <c r="A4" s="3" t="s">
        <v>849</v>
      </c>
    </row>
    <row r="5" spans="1:4">
      <c r="A5" s="4" t="s">
        <v>850</v>
      </c>
      <c r="B5" s="6" t="n">
        <v>3000</v>
      </c>
      <c r="C5" s="6" t="n">
        <v>3000</v>
      </c>
      <c r="D5" s="6" t="n">
        <v>1100</v>
      </c>
    </row>
    <row r="6" spans="1:4">
      <c r="A6" s="4" t="s">
        <v>851</v>
      </c>
    </row>
    <row r="7" spans="1:4">
      <c r="A7" s="3" t="s">
        <v>849</v>
      </c>
    </row>
    <row r="8" spans="1:4">
      <c r="A8" s="4" t="s">
        <v>850</v>
      </c>
      <c r="B8" s="6" t="n">
        <v>700</v>
      </c>
      <c r="C8" s="6" t="n">
        <v>1700</v>
      </c>
      <c r="D8" s="6" t="n">
        <v>1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852</v>
      </c>
      <c r="B1" s="2" t="s">
        <v>546</v>
      </c>
    </row>
    <row r="2" spans="1:2">
      <c r="A2" s="3" t="s">
        <v>853</v>
      </c>
    </row>
    <row r="3" spans="1:2">
      <c r="A3" s="5" t="n">
        <v>2018</v>
      </c>
      <c r="B3" s="6" t="n">
        <v>2158</v>
      </c>
    </row>
    <row r="4" spans="1:2">
      <c r="A4" s="5" t="n">
        <v>2019</v>
      </c>
      <c r="B4" s="5" t="n">
        <v>1653</v>
      </c>
    </row>
    <row r="5" spans="1:2">
      <c r="A5" s="5" t="n">
        <v>2020</v>
      </c>
      <c r="B5" s="5" t="n">
        <v>1508</v>
      </c>
    </row>
    <row r="6" spans="1:2">
      <c r="A6" s="5" t="n">
        <v>2021</v>
      </c>
      <c r="B6" s="5" t="n">
        <v>1489</v>
      </c>
    </row>
    <row r="7" spans="1:2">
      <c r="A7" s="4" t="s">
        <v>854</v>
      </c>
      <c r="B7" s="5" t="n">
        <v>633</v>
      </c>
    </row>
    <row r="8" spans="1:2">
      <c r="A8" s="4" t="s">
        <v>118</v>
      </c>
      <c r="B8" s="5" t="n">
        <v>7441</v>
      </c>
    </row>
    <row r="9" spans="1:2">
      <c r="A9" s="4" t="s">
        <v>855</v>
      </c>
    </row>
    <row r="10" spans="1:2">
      <c r="A10" s="3" t="s">
        <v>853</v>
      </c>
    </row>
    <row r="11" spans="1:2">
      <c r="A11" s="5" t="n">
        <v>2018</v>
      </c>
      <c r="B11" s="5" t="n">
        <v>1855</v>
      </c>
    </row>
    <row r="12" spans="1:2">
      <c r="A12" s="5" t="n">
        <v>2019</v>
      </c>
      <c r="B12" s="5" t="n">
        <v>1403</v>
      </c>
    </row>
    <row r="13" spans="1:2">
      <c r="A13" s="5" t="n">
        <v>2020</v>
      </c>
      <c r="B13" s="5" t="n">
        <v>1287</v>
      </c>
    </row>
    <row r="14" spans="1:2">
      <c r="A14" s="5" t="n">
        <v>2021</v>
      </c>
      <c r="B14" s="5" t="n">
        <v>1308</v>
      </c>
    </row>
    <row r="15" spans="1:2">
      <c r="A15" s="4" t="s">
        <v>854</v>
      </c>
      <c r="B15" s="5" t="n">
        <v>550</v>
      </c>
    </row>
    <row r="16" spans="1:2">
      <c r="A16" s="4" t="s">
        <v>118</v>
      </c>
      <c r="B16" s="5" t="n">
        <v>6403</v>
      </c>
    </row>
    <row r="17" spans="1:2">
      <c r="A17" s="4" t="s">
        <v>856</v>
      </c>
    </row>
    <row r="18" spans="1:2">
      <c r="A18" s="3" t="s">
        <v>853</v>
      </c>
    </row>
    <row r="19" spans="1:2">
      <c r="A19" s="5" t="n">
        <v>2018</v>
      </c>
      <c r="B19" s="5" t="n">
        <v>303</v>
      </c>
    </row>
    <row r="20" spans="1:2">
      <c r="A20" s="5" t="n">
        <v>2019</v>
      </c>
      <c r="B20" s="5" t="n">
        <v>250</v>
      </c>
    </row>
    <row r="21" spans="1:2">
      <c r="A21" s="5" t="n">
        <v>2020</v>
      </c>
      <c r="B21" s="5" t="n">
        <v>221</v>
      </c>
    </row>
    <row r="22" spans="1:2">
      <c r="A22" s="5" t="n">
        <v>2021</v>
      </c>
      <c r="B22" s="5" t="n">
        <v>181</v>
      </c>
    </row>
    <row r="23" spans="1:2">
      <c r="A23" s="4" t="s">
        <v>854</v>
      </c>
      <c r="B23" s="5" t="n">
        <v>83</v>
      </c>
    </row>
    <row r="24" spans="1:2">
      <c r="A24" s="4" t="s">
        <v>118</v>
      </c>
      <c r="B24" s="6" t="n">
        <v>10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 customWidth="1" max="6" min="6" width="21"/>
    <col customWidth="1" max="7" min="7" width="21"/>
    <col customWidth="1" max="8" min="8" width="21"/>
  </cols>
  <sheetData>
    <row r="1" spans="1:8">
      <c r="A1" s="1" t="s">
        <v>857</v>
      </c>
      <c r="B1" s="2" t="s">
        <v>339</v>
      </c>
      <c r="E1" s="2" t="s">
        <v>1</v>
      </c>
    </row>
    <row r="2" spans="1:8">
      <c r="B2" s="2" t="s">
        <v>858</v>
      </c>
      <c r="C2" s="2" t="s">
        <v>859</v>
      </c>
      <c r="D2" s="2" t="s">
        <v>860</v>
      </c>
      <c r="E2" s="2" t="s">
        <v>861</v>
      </c>
      <c r="F2" s="2" t="s">
        <v>546</v>
      </c>
      <c r="G2" s="2" t="s">
        <v>342</v>
      </c>
      <c r="H2" s="2" t="s">
        <v>343</v>
      </c>
    </row>
    <row r="3" spans="1:8">
      <c r="A3" s="3" t="s">
        <v>862</v>
      </c>
    </row>
    <row r="4" spans="1:8">
      <c r="A4" s="4" t="s">
        <v>863</v>
      </c>
      <c r="F4" s="6" t="n">
        <v>12161000</v>
      </c>
      <c r="G4" s="6" t="n">
        <v>6315000</v>
      </c>
      <c r="H4" s="6" t="n">
        <v>12148000</v>
      </c>
    </row>
    <row r="5" spans="1:8">
      <c r="A5" s="4" t="s">
        <v>666</v>
      </c>
    </row>
    <row r="6" spans="1:8">
      <c r="A6" s="3" t="s">
        <v>862</v>
      </c>
    </row>
    <row r="7" spans="1:8">
      <c r="A7" s="4" t="s">
        <v>863</v>
      </c>
      <c r="F7" s="6" t="n">
        <v>12170000</v>
      </c>
      <c r="G7" s="6" t="n">
        <v>6291000</v>
      </c>
      <c r="H7" s="6" t="n">
        <v>12325000</v>
      </c>
    </row>
    <row r="8" spans="1:8">
      <c r="A8" s="4" t="s">
        <v>864</v>
      </c>
    </row>
    <row r="9" spans="1:8">
      <c r="A9" s="3" t="s">
        <v>862</v>
      </c>
    </row>
    <row r="10" spans="1:8">
      <c r="A10" s="4" t="s">
        <v>658</v>
      </c>
      <c r="D10" s="5" t="n">
        <v>47057</v>
      </c>
    </row>
    <row r="11" spans="1:8">
      <c r="A11" s="4" t="s">
        <v>865</v>
      </c>
    </row>
    <row r="12" spans="1:8">
      <c r="A12" s="3" t="s">
        <v>862</v>
      </c>
    </row>
    <row r="13" spans="1:8">
      <c r="A13" s="4" t="s">
        <v>658</v>
      </c>
      <c r="D13" s="5" t="n">
        <v>26177</v>
      </c>
    </row>
    <row r="14" spans="1:8">
      <c r="A14" s="4" t="s">
        <v>866</v>
      </c>
    </row>
    <row r="15" spans="1:8">
      <c r="A15" s="3" t="s">
        <v>862</v>
      </c>
    </row>
    <row r="16" spans="1:8">
      <c r="A16" s="4" t="s">
        <v>658</v>
      </c>
      <c r="D16" s="5" t="n">
        <v>47998</v>
      </c>
    </row>
    <row r="17" spans="1:8">
      <c r="A17" s="4" t="s">
        <v>867</v>
      </c>
    </row>
    <row r="18" spans="1:8">
      <c r="A18" s="3" t="s">
        <v>862</v>
      </c>
    </row>
    <row r="19" spans="1:8">
      <c r="A19" s="4" t="s">
        <v>868</v>
      </c>
      <c r="D19" s="6" t="n">
        <v>552813</v>
      </c>
    </row>
    <row r="20" spans="1:8">
      <c r="A20" s="4" t="s">
        <v>869</v>
      </c>
    </row>
    <row r="21" spans="1:8">
      <c r="A21" s="3" t="s">
        <v>862</v>
      </c>
    </row>
    <row r="22" spans="1:8">
      <c r="A22" s="4" t="s">
        <v>868</v>
      </c>
      <c r="D22" s="6" t="n">
        <v>31296</v>
      </c>
    </row>
    <row r="23" spans="1:8">
      <c r="A23" s="4" t="s">
        <v>870</v>
      </c>
    </row>
    <row r="24" spans="1:8">
      <c r="A24" s="3" t="s">
        <v>862</v>
      </c>
    </row>
    <row r="25" spans="1:8">
      <c r="A25" s="4" t="s">
        <v>863</v>
      </c>
      <c r="E25" s="6" t="n">
        <v>1000000</v>
      </c>
    </row>
    <row r="26" spans="1:8">
      <c r="A26" s="4" t="s">
        <v>871</v>
      </c>
      <c r="E26" s="6" t="n">
        <v>100000</v>
      </c>
    </row>
    <row r="27" spans="1:8">
      <c r="A27" s="4" t="s">
        <v>872</v>
      </c>
    </row>
    <row r="28" spans="1:8">
      <c r="A28" s="3" t="s">
        <v>862</v>
      </c>
    </row>
    <row r="29" spans="1:8">
      <c r="A29" s="4" t="s">
        <v>873</v>
      </c>
      <c r="B29" s="5" t="n">
        <v>332561</v>
      </c>
    </row>
    <row r="30" spans="1:8">
      <c r="A30" s="4" t="s">
        <v>775</v>
      </c>
      <c r="B30" s="5" t="n">
        <v>3</v>
      </c>
    </row>
    <row r="31" spans="1:8">
      <c r="A31" s="4" t="s">
        <v>874</v>
      </c>
    </row>
    <row r="32" spans="1:8">
      <c r="A32" s="3" t="s">
        <v>862</v>
      </c>
    </row>
    <row r="33" spans="1:8">
      <c r="A33" s="4" t="s">
        <v>873</v>
      </c>
      <c r="B33" s="5" t="n">
        <v>184657</v>
      </c>
    </row>
    <row r="34" spans="1:8">
      <c r="A34" s="4" t="s">
        <v>775</v>
      </c>
      <c r="B34" s="5" t="n">
        <v>3</v>
      </c>
    </row>
    <row r="35" spans="1:8">
      <c r="A35" s="4" t="s">
        <v>875</v>
      </c>
    </row>
    <row r="36" spans="1:8">
      <c r="A36" s="3" t="s">
        <v>862</v>
      </c>
    </row>
    <row r="37" spans="1:8">
      <c r="A37" s="4" t="s">
        <v>873</v>
      </c>
      <c r="B37" s="5" t="n">
        <v>29058</v>
      </c>
    </row>
    <row r="38" spans="1:8">
      <c r="A38" s="4" t="s">
        <v>775</v>
      </c>
      <c r="B38" s="5" t="n">
        <v>1</v>
      </c>
    </row>
    <row r="39" spans="1:8">
      <c r="A39" s="4" t="s">
        <v>876</v>
      </c>
    </row>
    <row r="40" spans="1:8">
      <c r="A40" s="3" t="s">
        <v>862</v>
      </c>
    </row>
    <row r="41" spans="1:8">
      <c r="A41" s="4" t="s">
        <v>775</v>
      </c>
      <c r="B41" s="5" t="n">
        <v>3</v>
      </c>
    </row>
    <row r="42" spans="1:8">
      <c r="A42" s="4" t="s">
        <v>877</v>
      </c>
    </row>
    <row r="43" spans="1:8">
      <c r="A43" s="3" t="s">
        <v>862</v>
      </c>
    </row>
    <row r="44" spans="1:8">
      <c r="A44" s="4" t="s">
        <v>873</v>
      </c>
      <c r="B44" s="5" t="n">
        <v>184657</v>
      </c>
    </row>
    <row r="45" spans="1:8">
      <c r="A45" s="4" t="s">
        <v>878</v>
      </c>
    </row>
    <row r="46" spans="1:8">
      <c r="A46" s="3" t="s">
        <v>862</v>
      </c>
    </row>
    <row r="47" spans="1:8">
      <c r="A47" s="4" t="s">
        <v>658</v>
      </c>
      <c r="C47" s="5" t="n">
        <v>27669</v>
      </c>
    </row>
    <row r="48" spans="1:8">
      <c r="A48" s="4" t="s">
        <v>879</v>
      </c>
    </row>
    <row r="49" spans="1:8">
      <c r="A49" s="3" t="s">
        <v>862</v>
      </c>
    </row>
    <row r="50" spans="1:8">
      <c r="A50" s="4" t="s">
        <v>658</v>
      </c>
      <c r="C50" s="5" t="n">
        <v>182366</v>
      </c>
    </row>
    <row r="51" spans="1:8">
      <c r="A51" s="4" t="s">
        <v>880</v>
      </c>
    </row>
    <row r="52" spans="1:8">
      <c r="A52" s="3" t="s">
        <v>862</v>
      </c>
    </row>
    <row r="53" spans="1:8">
      <c r="A53" s="4" t="s">
        <v>658</v>
      </c>
      <c r="C53" s="5" t="n">
        <v>80375</v>
      </c>
    </row>
    <row r="54" spans="1:8">
      <c r="A54" s="4" t="s">
        <v>881</v>
      </c>
    </row>
    <row r="55" spans="1:8">
      <c r="A55" s="3" t="s">
        <v>862</v>
      </c>
    </row>
    <row r="56" spans="1:8">
      <c r="A56" s="4" t="s">
        <v>868</v>
      </c>
      <c r="C56" s="6" t="n">
        <v>563475</v>
      </c>
    </row>
    <row r="57" spans="1:8">
      <c r="A57" s="4" t="s">
        <v>882</v>
      </c>
    </row>
    <row r="58" spans="1:8">
      <c r="A58" s="3" t="s">
        <v>862</v>
      </c>
    </row>
    <row r="59" spans="1:8">
      <c r="A59" s="4" t="s">
        <v>868</v>
      </c>
      <c r="C59" s="6" t="n">
        <v>161669</v>
      </c>
    </row>
  </sheetData>
  <mergeCells count="3">
    <mergeCell ref="A1:A2"/>
    <mergeCell ref="B1:D1"/>
    <mergeCell ref="E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32</v>
      </c>
      <c r="E2" s="2" t="s">
        <v>88</v>
      </c>
    </row>
    <row r="3" spans="1:5">
      <c r="A3" s="3" t="s">
        <v>884</v>
      </c>
    </row>
    <row r="4" spans="1:5">
      <c r="A4" s="4" t="s">
        <v>885</v>
      </c>
      <c r="C4" s="6" t="n">
        <v>20590</v>
      </c>
      <c r="D4" s="6" t="n">
        <v>41830</v>
      </c>
    </row>
    <row r="5" spans="1:5">
      <c r="A5" s="4" t="s">
        <v>886</v>
      </c>
      <c r="C5" s="5" t="n">
        <v>147442</v>
      </c>
      <c r="D5" s="5" t="n">
        <v>120851</v>
      </c>
      <c r="E5" s="6" t="n">
        <v>6583</v>
      </c>
    </row>
    <row r="6" spans="1:5">
      <c r="A6" s="4" t="s">
        <v>887</v>
      </c>
      <c r="C6" s="5" t="n">
        <v>175254</v>
      </c>
      <c r="D6" s="5" t="n">
        <v>101719</v>
      </c>
      <c r="E6" s="5" t="n">
        <v>13764</v>
      </c>
    </row>
    <row r="7" spans="1:5">
      <c r="A7" s="4" t="s">
        <v>888</v>
      </c>
      <c r="B7" s="4" t="s">
        <v>590</v>
      </c>
      <c r="C7" s="5" t="n">
        <v>133066</v>
      </c>
      <c r="D7" s="5" t="n">
        <v>31057</v>
      </c>
      <c r="E7" s="5" t="n">
        <v>39883</v>
      </c>
    </row>
    <row r="8" spans="1:5">
      <c r="A8" s="4" t="s">
        <v>118</v>
      </c>
      <c r="C8" s="6" t="n">
        <v>476352</v>
      </c>
      <c r="D8" s="6" t="n">
        <v>295457</v>
      </c>
      <c r="E8" s="6" t="n">
        <v>60230</v>
      </c>
    </row>
    <row r="9" spans="1:5"/>
    <row r="10" spans="1:5">
      <c r="A10" s="4" t="s">
        <v>590</v>
      </c>
      <c r="B10" s="4" t="s">
        <v>889</v>
      </c>
    </row>
  </sheetData>
  <mergeCells count="4">
    <mergeCell ref="A1:B2"/>
    <mergeCell ref="C1:E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8</v>
      </c>
    </row>
    <row r="3" spans="1:4">
      <c r="A3" s="3" t="s">
        <v>225</v>
      </c>
    </row>
    <row r="4" spans="1:4">
      <c r="A4" s="4" t="s">
        <v>891</v>
      </c>
      <c r="B4" s="8" t="n">
        <v>3.3</v>
      </c>
      <c r="C4" s="8" t="n">
        <v>5.9</v>
      </c>
      <c r="D4" s="8" t="n">
        <v>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3" t="s">
        <v>893</v>
      </c>
    </row>
    <row r="3" spans="1:3">
      <c r="A3" s="4" t="s">
        <v>457</v>
      </c>
      <c r="B3" s="6" t="n">
        <v>2030316</v>
      </c>
      <c r="C3" s="6" t="n">
        <v>1889111</v>
      </c>
    </row>
    <row r="4" spans="1:3">
      <c r="A4" s="4" t="s">
        <v>894</v>
      </c>
      <c r="B4" s="5" t="n">
        <v>248059</v>
      </c>
      <c r="C4" s="5" t="n">
        <v>121375</v>
      </c>
    </row>
    <row r="5" spans="1:3">
      <c r="A5" s="4" t="s">
        <v>42</v>
      </c>
      <c r="B5" s="5" t="n">
        <v>-1730204</v>
      </c>
      <c r="C5" s="5" t="n">
        <v>-1640279</v>
      </c>
    </row>
    <row r="6" spans="1:3">
      <c r="A6" s="4" t="s">
        <v>895</v>
      </c>
      <c r="B6" s="6" t="n">
        <v>548171</v>
      </c>
      <c r="C6" s="6" t="n">
        <v>3702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896</v>
      </c>
      <c r="C1" s="2" t="s">
        <v>1</v>
      </c>
    </row>
    <row r="2" spans="1:5">
      <c r="C2" s="2" t="s">
        <v>897</v>
      </c>
      <c r="D2" s="2" t="s">
        <v>898</v>
      </c>
      <c r="E2" s="2" t="s">
        <v>899</v>
      </c>
    </row>
    <row r="3" spans="1:5">
      <c r="A3" s="3" t="s">
        <v>900</v>
      </c>
    </row>
    <row r="4" spans="1:5">
      <c r="A4" s="4" t="s">
        <v>901</v>
      </c>
      <c r="E4" s="5" t="n">
        <v>970</v>
      </c>
    </row>
    <row r="5" spans="1:5">
      <c r="A5" s="4" t="s">
        <v>902</v>
      </c>
    </row>
    <row r="6" spans="1:5">
      <c r="A6" s="3" t="s">
        <v>900</v>
      </c>
    </row>
    <row r="7" spans="1:5">
      <c r="A7" s="4" t="s">
        <v>903</v>
      </c>
      <c r="B7" s="4" t="s">
        <v>590</v>
      </c>
      <c r="C7" s="5" t="n">
        <v>60267</v>
      </c>
      <c r="D7" s="5" t="n">
        <v>33120</v>
      </c>
      <c r="E7" s="5" t="n">
        <v>74218</v>
      </c>
    </row>
    <row r="8" spans="1:5">
      <c r="A8" s="4" t="s">
        <v>904</v>
      </c>
      <c r="B8" s="4" t="s">
        <v>590</v>
      </c>
      <c r="C8" s="5" t="n">
        <v>362</v>
      </c>
      <c r="D8" s="5" t="n">
        <v>3323</v>
      </c>
    </row>
    <row r="9" spans="1:5">
      <c r="A9" s="4" t="s">
        <v>905</v>
      </c>
      <c r="B9" s="4" t="s">
        <v>590</v>
      </c>
      <c r="C9" s="5" t="n">
        <v>-9156</v>
      </c>
      <c r="D9" s="5" t="n">
        <v>-5182</v>
      </c>
      <c r="E9" s="5" t="n">
        <v>-4535</v>
      </c>
    </row>
    <row r="10" spans="1:5">
      <c r="A10" s="4" t="s">
        <v>901</v>
      </c>
      <c r="B10" s="4" t="s">
        <v>590</v>
      </c>
      <c r="C10" s="5" t="n">
        <v>31619</v>
      </c>
      <c r="D10" s="5" t="n">
        <v>34543</v>
      </c>
      <c r="E10" s="5" t="n">
        <v>4602</v>
      </c>
    </row>
    <row r="11" spans="1:5">
      <c r="A11" s="4" t="s">
        <v>906</v>
      </c>
      <c r="B11" s="4" t="s">
        <v>590</v>
      </c>
      <c r="C11" s="5" t="n">
        <v>-23026</v>
      </c>
      <c r="E11" s="5" t="n">
        <v>-12072</v>
      </c>
    </row>
    <row r="12" spans="1:5">
      <c r="A12" s="4" t="s">
        <v>907</v>
      </c>
      <c r="B12" s="4" t="s">
        <v>590</v>
      </c>
      <c r="C12" s="5" t="n">
        <v>-6636</v>
      </c>
      <c r="D12" s="5" t="n">
        <v>-5537</v>
      </c>
      <c r="E12" s="5" t="n">
        <v>-29093</v>
      </c>
    </row>
    <row r="13" spans="1:5">
      <c r="A13" s="4" t="s">
        <v>908</v>
      </c>
      <c r="B13" s="4" t="s">
        <v>590</v>
      </c>
      <c r="C13" s="5" t="n">
        <v>53430</v>
      </c>
      <c r="D13" s="5" t="n">
        <v>60267</v>
      </c>
      <c r="E13" s="5" t="n">
        <v>33120</v>
      </c>
    </row>
    <row r="14" spans="1:5">
      <c r="A14" s="4" t="s">
        <v>909</v>
      </c>
      <c r="B14" s="4" t="s">
        <v>590</v>
      </c>
      <c r="C14" s="5" t="n">
        <v>26215</v>
      </c>
      <c r="D14" s="5" t="n">
        <v>37656</v>
      </c>
      <c r="E14" s="5" t="n">
        <v>27874</v>
      </c>
    </row>
    <row r="15" spans="1:5">
      <c r="A15" s="4" t="s">
        <v>910</v>
      </c>
      <c r="B15" s="4" t="s">
        <v>590</v>
      </c>
      <c r="C15" s="5" t="n">
        <v>27215</v>
      </c>
      <c r="D15" s="5" t="n">
        <v>22611</v>
      </c>
      <c r="E15" s="5" t="n">
        <v>5246</v>
      </c>
    </row>
    <row r="16" spans="1:5">
      <c r="A16" s="4" t="s">
        <v>90</v>
      </c>
    </row>
    <row r="17" spans="1:5">
      <c r="A17" s="3" t="s">
        <v>900</v>
      </c>
    </row>
    <row r="18" spans="1:5">
      <c r="A18" s="4" t="s">
        <v>911</v>
      </c>
      <c r="C18" s="5" t="n">
        <v>43804</v>
      </c>
      <c r="D18" s="5" t="n">
        <v>28748</v>
      </c>
      <c r="E18" s="5" t="n">
        <v>63715</v>
      </c>
    </row>
    <row r="19" spans="1:5">
      <c r="A19" s="4" t="s">
        <v>912</v>
      </c>
      <c r="C19" s="5" t="n">
        <v>171</v>
      </c>
      <c r="D19" s="5" t="n">
        <v>1492</v>
      </c>
    </row>
    <row r="20" spans="1:5">
      <c r="A20" s="4" t="s">
        <v>913</v>
      </c>
      <c r="C20" s="5" t="n">
        <v>-5499</v>
      </c>
      <c r="D20" s="5" t="n">
        <v>-3821</v>
      </c>
      <c r="E20" s="5" t="n">
        <v>-3270</v>
      </c>
    </row>
    <row r="21" spans="1:5">
      <c r="A21" s="4" t="s">
        <v>914</v>
      </c>
      <c r="C21" s="5" t="n">
        <v>14170</v>
      </c>
      <c r="D21" s="5" t="n">
        <v>21427</v>
      </c>
      <c r="E21" s="5" t="n">
        <v>1965</v>
      </c>
    </row>
    <row r="22" spans="1:5">
      <c r="A22" s="4" t="s">
        <v>915</v>
      </c>
      <c r="C22" s="5" t="n">
        <v>-22821</v>
      </c>
      <c r="E22" s="5" t="n">
        <v>-5289</v>
      </c>
    </row>
    <row r="23" spans="1:5">
      <c r="A23" s="4" t="s">
        <v>916</v>
      </c>
      <c r="C23" s="5" t="n">
        <v>-4506</v>
      </c>
      <c r="D23" s="5" t="n">
        <v>-4042</v>
      </c>
      <c r="E23" s="5" t="n">
        <v>-28373</v>
      </c>
    </row>
    <row r="24" spans="1:5">
      <c r="A24" s="4" t="s">
        <v>917</v>
      </c>
      <c r="C24" s="5" t="n">
        <v>25319</v>
      </c>
      <c r="D24" s="5" t="n">
        <v>43804</v>
      </c>
      <c r="E24" s="5" t="n">
        <v>28748</v>
      </c>
    </row>
    <row r="25" spans="1:5">
      <c r="A25" s="4" t="s">
        <v>918</v>
      </c>
      <c r="C25" s="5" t="n">
        <v>12274</v>
      </c>
      <c r="D25" s="5" t="n">
        <v>30026</v>
      </c>
      <c r="E25" s="5" t="n">
        <v>25672</v>
      </c>
    </row>
    <row r="26" spans="1:5">
      <c r="A26" s="4" t="s">
        <v>919</v>
      </c>
      <c r="C26" s="5" t="n">
        <v>13045</v>
      </c>
      <c r="D26" s="5" t="n">
        <v>13778</v>
      </c>
      <c r="E26" s="5" t="n">
        <v>3076</v>
      </c>
    </row>
    <row r="27" spans="1:5">
      <c r="A27" s="4" t="s">
        <v>91</v>
      </c>
    </row>
    <row r="28" spans="1:5">
      <c r="A28" s="3" t="s">
        <v>900</v>
      </c>
    </row>
    <row r="29" spans="1:5">
      <c r="A29" s="4" t="s">
        <v>920</v>
      </c>
      <c r="C29" s="5" t="n">
        <v>52448</v>
      </c>
      <c r="D29" s="5" t="n">
        <v>13860</v>
      </c>
      <c r="E29" s="5" t="n">
        <v>36798</v>
      </c>
    </row>
    <row r="30" spans="1:5">
      <c r="A30" s="4" t="s">
        <v>921</v>
      </c>
      <c r="C30" s="5" t="n">
        <v>704</v>
      </c>
      <c r="D30" s="5" t="n">
        <v>5810</v>
      </c>
    </row>
    <row r="31" spans="1:5">
      <c r="A31" s="4" t="s">
        <v>922</v>
      </c>
      <c r="C31" s="5" t="n">
        <v>-12101</v>
      </c>
      <c r="D31" s="5" t="n">
        <v>-4811</v>
      </c>
      <c r="E31" s="5" t="n">
        <v>-5193</v>
      </c>
    </row>
    <row r="32" spans="1:5">
      <c r="A32" s="4" t="s">
        <v>923</v>
      </c>
      <c r="C32" s="5" t="n">
        <v>60330</v>
      </c>
      <c r="D32" s="5" t="n">
        <v>41151</v>
      </c>
      <c r="E32" s="5" t="n">
        <v>8208</v>
      </c>
    </row>
    <row r="33" spans="1:5">
      <c r="A33" s="4" t="s">
        <v>924</v>
      </c>
      <c r="C33" s="5" t="n">
        <v>-654</v>
      </c>
      <c r="E33" s="5" t="n">
        <v>-23674</v>
      </c>
    </row>
    <row r="34" spans="1:5">
      <c r="A34" s="4" t="s">
        <v>925</v>
      </c>
      <c r="C34" s="5" t="n">
        <v>-5913</v>
      </c>
      <c r="D34" s="5" t="n">
        <v>-3562</v>
      </c>
      <c r="E34" s="5" t="n">
        <v>-2279</v>
      </c>
    </row>
    <row r="35" spans="1:5">
      <c r="A35" s="4" t="s">
        <v>926</v>
      </c>
      <c r="C35" s="5" t="n">
        <v>94814</v>
      </c>
      <c r="D35" s="5" t="n">
        <v>52448</v>
      </c>
      <c r="E35" s="5" t="n">
        <v>13860</v>
      </c>
    </row>
    <row r="36" spans="1:5">
      <c r="A36" s="4" t="s">
        <v>927</v>
      </c>
      <c r="C36" s="5" t="n">
        <v>46827</v>
      </c>
      <c r="D36" s="5" t="n">
        <v>24209</v>
      </c>
      <c r="E36" s="5" t="n">
        <v>7098</v>
      </c>
    </row>
    <row r="37" spans="1:5">
      <c r="A37" s="4" t="s">
        <v>928</v>
      </c>
      <c r="C37" s="5" t="n">
        <v>47987</v>
      </c>
      <c r="D37" s="5" t="n">
        <v>28238</v>
      </c>
      <c r="E37" s="5" t="n">
        <v>6761</v>
      </c>
    </row>
    <row r="38" spans="1:5">
      <c r="A38" s="4" t="s">
        <v>929</v>
      </c>
    </row>
    <row r="39" spans="1:5">
      <c r="A39" s="3" t="s">
        <v>900</v>
      </c>
    </row>
    <row r="40" spans="1:5">
      <c r="A40" s="4" t="s">
        <v>911</v>
      </c>
      <c r="C40" s="5" t="n">
        <v>7722</v>
      </c>
      <c r="D40" s="5" t="n">
        <v>2061</v>
      </c>
      <c r="E40" s="5" t="n">
        <v>4370</v>
      </c>
    </row>
    <row r="41" spans="1:5">
      <c r="A41" s="4" t="s">
        <v>912</v>
      </c>
      <c r="C41" s="5" t="n">
        <v>73</v>
      </c>
      <c r="D41" s="5" t="n">
        <v>863</v>
      </c>
    </row>
    <row r="42" spans="1:5">
      <c r="A42" s="4" t="s">
        <v>913</v>
      </c>
      <c r="C42" s="5" t="n">
        <v>-1641</v>
      </c>
      <c r="D42" s="5" t="n">
        <v>-559</v>
      </c>
      <c r="E42" s="5" t="n">
        <v>-400</v>
      </c>
    </row>
    <row r="43" spans="1:5">
      <c r="A43" s="4" t="s">
        <v>914</v>
      </c>
      <c r="C43" s="5" t="n">
        <v>7394</v>
      </c>
      <c r="D43" s="5" t="n">
        <v>6257</v>
      </c>
      <c r="E43" s="5" t="n">
        <v>1269</v>
      </c>
    </row>
    <row r="44" spans="1:5">
      <c r="A44" s="4" t="s">
        <v>915</v>
      </c>
      <c r="C44" s="5" t="n">
        <v>-96</v>
      </c>
      <c r="E44" s="5" t="n">
        <v>-2837</v>
      </c>
    </row>
    <row r="45" spans="1:5">
      <c r="A45" s="4" t="s">
        <v>916</v>
      </c>
      <c r="C45" s="5" t="n">
        <v>-1143</v>
      </c>
      <c r="D45" s="5" t="n">
        <v>-900</v>
      </c>
      <c r="E45" s="5" t="n">
        <v>-341</v>
      </c>
    </row>
    <row r="46" spans="1:5">
      <c r="A46" s="4" t="s">
        <v>917</v>
      </c>
      <c r="C46" s="5" t="n">
        <v>12309</v>
      </c>
      <c r="D46" s="5" t="n">
        <v>7722</v>
      </c>
      <c r="E46" s="5" t="n">
        <v>2061</v>
      </c>
    </row>
    <row r="47" spans="1:5">
      <c r="A47" s="4" t="s">
        <v>918</v>
      </c>
      <c r="C47" s="5" t="n">
        <v>6136</v>
      </c>
      <c r="D47" s="5" t="n">
        <v>3595</v>
      </c>
      <c r="E47" s="5" t="n">
        <v>1019</v>
      </c>
    </row>
    <row r="48" spans="1:5">
      <c r="A48" s="4" t="s">
        <v>919</v>
      </c>
      <c r="C48" s="5" t="n">
        <v>6173</v>
      </c>
      <c r="D48" s="5" t="n">
        <v>4127</v>
      </c>
      <c r="E48" s="5" t="n">
        <v>1043</v>
      </c>
    </row>
    <row r="49" spans="1:5"/>
    <row r="50" spans="1:5">
      <c r="A50" s="4" t="s">
        <v>590</v>
      </c>
      <c r="B50" s="4" t="s">
        <v>930</v>
      </c>
    </row>
  </sheetData>
  <mergeCells count="4">
    <mergeCell ref="A1:B2"/>
    <mergeCell ref="C1:E1"/>
    <mergeCell ref="A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931</v>
      </c>
      <c r="B1" s="2" t="s">
        <v>1</v>
      </c>
    </row>
    <row r="2" spans="1:5">
      <c r="B2" s="2" t="s">
        <v>932</v>
      </c>
      <c r="C2" s="2" t="s">
        <v>933</v>
      </c>
      <c r="D2" s="2" t="s">
        <v>934</v>
      </c>
      <c r="E2" s="2" t="s">
        <v>935</v>
      </c>
    </row>
    <row r="3" spans="1:5">
      <c r="A3" s="3" t="s">
        <v>900</v>
      </c>
    </row>
    <row r="4" spans="1:5">
      <c r="A4" s="4" t="s">
        <v>936</v>
      </c>
      <c r="B4" s="4" t="s">
        <v>937</v>
      </c>
    </row>
    <row r="5" spans="1:5">
      <c r="A5" s="4" t="s">
        <v>938</v>
      </c>
    </row>
    <row r="6" spans="1:5">
      <c r="A6" s="3" t="s">
        <v>900</v>
      </c>
    </row>
    <row r="7" spans="1:5">
      <c r="A7" s="4" t="s">
        <v>939</v>
      </c>
      <c r="B7" s="10" t="n">
        <v>47.79</v>
      </c>
      <c r="C7" s="10" t="n">
        <v>39.25</v>
      </c>
      <c r="D7" s="10" t="n">
        <v>46.79</v>
      </c>
    </row>
    <row r="8" spans="1:5">
      <c r="A8" s="4" t="s">
        <v>940</v>
      </c>
    </row>
    <row r="9" spans="1:5">
      <c r="A9" s="3" t="s">
        <v>900</v>
      </c>
    </row>
    <row r="10" spans="1:5">
      <c r="A10" s="4" t="s">
        <v>939</v>
      </c>
      <c r="C10" s="10" t="n">
        <v>42.75</v>
      </c>
      <c r="D10" s="10" t="n">
        <v>50.28</v>
      </c>
      <c r="E10" s="10" t="n">
        <v>94.98999999999999</v>
      </c>
    </row>
    <row r="11" spans="1:5">
      <c r="A11" s="4" t="s">
        <v>941</v>
      </c>
    </row>
    <row r="12" spans="1:5">
      <c r="A12" s="3" t="s">
        <v>900</v>
      </c>
    </row>
    <row r="13" spans="1:5">
      <c r="A13" s="4" t="s">
        <v>942</v>
      </c>
      <c r="B13" s="10" t="n">
        <v>2.62</v>
      </c>
      <c r="C13" s="10" t="n">
        <v>2.31</v>
      </c>
      <c r="D13" s="10" t="n">
        <v>2.45</v>
      </c>
    </row>
    <row r="14" spans="1:5">
      <c r="A14" s="4" t="s">
        <v>943</v>
      </c>
    </row>
    <row r="15" spans="1:5">
      <c r="A15" s="3" t="s">
        <v>900</v>
      </c>
    </row>
    <row r="16" spans="1:5">
      <c r="A16" s="4" t="s">
        <v>936</v>
      </c>
      <c r="B16" s="4" t="s">
        <v>937</v>
      </c>
    </row>
    <row r="17" spans="1:5">
      <c r="A17" s="4" t="s">
        <v>944</v>
      </c>
    </row>
    <row r="18" spans="1:5">
      <c r="A18" s="3" t="s">
        <v>900</v>
      </c>
    </row>
    <row r="19" spans="1:5">
      <c r="A19" s="4" t="s">
        <v>939</v>
      </c>
      <c r="C19" s="10" t="n">
        <v>42.75</v>
      </c>
      <c r="D19" s="10" t="n">
        <v>50.28</v>
      </c>
    </row>
    <row r="20" spans="1:5">
      <c r="A20" s="4" t="s">
        <v>945</v>
      </c>
    </row>
    <row r="21" spans="1:5">
      <c r="A21" s="3" t="s">
        <v>900</v>
      </c>
    </row>
    <row r="22" spans="1:5">
      <c r="A22" s="4" t="s">
        <v>942</v>
      </c>
      <c r="C22" s="10" t="n">
        <v>2.33</v>
      </c>
      <c r="D22" s="10" t="n">
        <v>2.4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8"/>
    <col customWidth="1" max="6" min="6" width="21"/>
  </cols>
  <sheetData>
    <row r="1" spans="1:6">
      <c r="A1" s="1" t="s">
        <v>946</v>
      </c>
      <c r="C1" s="2" t="s">
        <v>1</v>
      </c>
    </row>
    <row r="2" spans="1:6">
      <c r="C2" s="2" t="s">
        <v>947</v>
      </c>
      <c r="D2" s="2" t="s">
        <v>948</v>
      </c>
      <c r="E2" s="2" t="s">
        <v>949</v>
      </c>
      <c r="F2" s="2" t="s">
        <v>935</v>
      </c>
    </row>
    <row r="3" spans="1:6">
      <c r="A3" s="3" t="s">
        <v>950</v>
      </c>
    </row>
    <row r="4" spans="1:6">
      <c r="A4" s="4" t="s">
        <v>914</v>
      </c>
      <c r="E4" s="5" t="n">
        <v>970000</v>
      </c>
    </row>
    <row r="5" spans="1:6">
      <c r="A5" s="4" t="s">
        <v>951</v>
      </c>
      <c r="C5" s="5" t="n">
        <v>2469000</v>
      </c>
    </row>
    <row r="6" spans="1:6">
      <c r="A6" s="4" t="s">
        <v>952</v>
      </c>
      <c r="C6" s="5" t="n">
        <v>1847000</v>
      </c>
    </row>
    <row r="7" spans="1:6">
      <c r="A7" s="4" t="s">
        <v>348</v>
      </c>
      <c r="C7" s="4" t="s">
        <v>349</v>
      </c>
      <c r="D7" s="4" t="s">
        <v>349</v>
      </c>
      <c r="E7" s="4" t="s">
        <v>349</v>
      </c>
    </row>
    <row r="8" spans="1:6">
      <c r="A8" s="4" t="s">
        <v>953</v>
      </c>
    </row>
    <row r="9" spans="1:6">
      <c r="A9" s="3" t="s">
        <v>950</v>
      </c>
    </row>
    <row r="10" spans="1:6">
      <c r="A10" s="4" t="s">
        <v>914</v>
      </c>
      <c r="E10" s="5" t="n">
        <v>3600000</v>
      </c>
    </row>
    <row r="11" spans="1:6">
      <c r="A11" s="4" t="s">
        <v>954</v>
      </c>
    </row>
    <row r="12" spans="1:6">
      <c r="A12" s="3" t="s">
        <v>950</v>
      </c>
    </row>
    <row r="13" spans="1:6">
      <c r="A13" s="4" t="s">
        <v>952</v>
      </c>
      <c r="C13" s="5" t="n">
        <v>32000</v>
      </c>
    </row>
    <row r="14" spans="1:6">
      <c r="A14" s="4" t="s">
        <v>955</v>
      </c>
    </row>
    <row r="15" spans="1:6">
      <c r="A15" s="3" t="s">
        <v>950</v>
      </c>
    </row>
    <row r="16" spans="1:6">
      <c r="A16" s="4" t="s">
        <v>956</v>
      </c>
      <c r="C16" s="5" t="n">
        <v>36</v>
      </c>
    </row>
    <row r="17" spans="1:6">
      <c r="A17" s="4" t="s">
        <v>915</v>
      </c>
      <c r="C17" s="5" t="n">
        <v>431000</v>
      </c>
    </row>
    <row r="18" spans="1:6">
      <c r="A18" s="4" t="s">
        <v>957</v>
      </c>
    </row>
    <row r="19" spans="1:6">
      <c r="A19" s="3" t="s">
        <v>950</v>
      </c>
    </row>
    <row r="20" spans="1:6">
      <c r="A20" s="4" t="s">
        <v>439</v>
      </c>
      <c r="C20" s="4" t="s">
        <v>958</v>
      </c>
    </row>
    <row r="21" spans="1:6">
      <c r="A21" s="4" t="s">
        <v>959</v>
      </c>
    </row>
    <row r="22" spans="1:6">
      <c r="A22" s="3" t="s">
        <v>950</v>
      </c>
    </row>
    <row r="23" spans="1:6">
      <c r="A23" s="4" t="s">
        <v>956</v>
      </c>
      <c r="C23" s="5" t="n">
        <v>371</v>
      </c>
    </row>
    <row r="24" spans="1:6">
      <c r="A24" s="4" t="s">
        <v>914</v>
      </c>
      <c r="D24" s="5" t="n">
        <v>4500</v>
      </c>
    </row>
    <row r="25" spans="1:6">
      <c r="A25" s="4" t="s">
        <v>915</v>
      </c>
      <c r="C25" s="5" t="n">
        <v>22595000</v>
      </c>
    </row>
    <row r="26" spans="1:6">
      <c r="A26" s="4" t="s">
        <v>952</v>
      </c>
      <c r="C26" s="5" t="n">
        <v>1816000</v>
      </c>
    </row>
    <row r="27" spans="1:6">
      <c r="A27" s="4" t="s">
        <v>960</v>
      </c>
    </row>
    <row r="28" spans="1:6">
      <c r="A28" s="3" t="s">
        <v>950</v>
      </c>
    </row>
    <row r="29" spans="1:6">
      <c r="A29" s="4" t="s">
        <v>915</v>
      </c>
      <c r="E29" s="5" t="n">
        <v>12072000</v>
      </c>
    </row>
    <row r="30" spans="1:6">
      <c r="A30" s="4" t="s">
        <v>952</v>
      </c>
      <c r="E30" s="5" t="n">
        <v>1091000</v>
      </c>
    </row>
    <row r="31" spans="1:6">
      <c r="A31" s="4" t="s">
        <v>961</v>
      </c>
    </row>
    <row r="32" spans="1:6">
      <c r="A32" s="3" t="s">
        <v>950</v>
      </c>
    </row>
    <row r="33" spans="1:6">
      <c r="A33" s="4" t="s">
        <v>956</v>
      </c>
      <c r="E33" s="5" t="n">
        <v>161</v>
      </c>
    </row>
    <row r="34" spans="1:6">
      <c r="A34" s="4" t="s">
        <v>915</v>
      </c>
      <c r="E34" s="5" t="n">
        <v>5475000</v>
      </c>
    </row>
    <row r="35" spans="1:6">
      <c r="A35" s="4" t="s">
        <v>952</v>
      </c>
      <c r="E35" s="5" t="n">
        <v>462000</v>
      </c>
    </row>
    <row r="36" spans="1:6">
      <c r="A36" s="4" t="s">
        <v>962</v>
      </c>
    </row>
    <row r="37" spans="1:6">
      <c r="A37" s="3" t="s">
        <v>950</v>
      </c>
    </row>
    <row r="38" spans="1:6">
      <c r="A38" s="4" t="s">
        <v>956</v>
      </c>
      <c r="E38" s="5" t="n">
        <v>54</v>
      </c>
    </row>
    <row r="39" spans="1:6">
      <c r="A39" s="4" t="s">
        <v>915</v>
      </c>
      <c r="E39" s="5" t="n">
        <v>1698000</v>
      </c>
    </row>
    <row r="40" spans="1:6">
      <c r="A40" s="4" t="s">
        <v>952</v>
      </c>
      <c r="E40" s="5" t="n">
        <v>86000</v>
      </c>
    </row>
    <row r="41" spans="1:6">
      <c r="A41" s="4" t="s">
        <v>963</v>
      </c>
    </row>
    <row r="42" spans="1:6">
      <c r="A42" s="3" t="s">
        <v>950</v>
      </c>
    </row>
    <row r="43" spans="1:6">
      <c r="A43" s="4" t="s">
        <v>956</v>
      </c>
      <c r="E43" s="5" t="n">
        <v>102</v>
      </c>
    </row>
    <row r="44" spans="1:6">
      <c r="A44" s="4" t="s">
        <v>915</v>
      </c>
      <c r="E44" s="5" t="n">
        <v>4899000</v>
      </c>
    </row>
    <row r="45" spans="1:6">
      <c r="A45" s="4" t="s">
        <v>952</v>
      </c>
      <c r="E45" s="5" t="n">
        <v>543000</v>
      </c>
    </row>
    <row r="46" spans="1:6">
      <c r="A46" s="4" t="s">
        <v>902</v>
      </c>
    </row>
    <row r="47" spans="1:6">
      <c r="A47" s="3" t="s">
        <v>950</v>
      </c>
    </row>
    <row r="48" spans="1:6">
      <c r="A48" s="4" t="s">
        <v>912</v>
      </c>
      <c r="B48" s="4" t="s">
        <v>590</v>
      </c>
      <c r="C48" s="5" t="n">
        <v>362000</v>
      </c>
      <c r="D48" s="5" t="n">
        <v>3323000</v>
      </c>
    </row>
    <row r="49" spans="1:6">
      <c r="A49" s="4" t="s">
        <v>913</v>
      </c>
      <c r="B49" s="4" t="s">
        <v>590</v>
      </c>
      <c r="C49" s="5" t="n">
        <v>9156000</v>
      </c>
      <c r="D49" s="5" t="n">
        <v>5182000</v>
      </c>
      <c r="E49" s="5" t="n">
        <v>4535000</v>
      </c>
    </row>
    <row r="50" spans="1:6">
      <c r="A50" s="4" t="s">
        <v>914</v>
      </c>
      <c r="B50" s="4" t="s">
        <v>590</v>
      </c>
      <c r="C50" s="5" t="n">
        <v>31619000</v>
      </c>
      <c r="D50" s="5" t="n">
        <v>34543000</v>
      </c>
      <c r="E50" s="5" t="n">
        <v>4602000</v>
      </c>
    </row>
    <row r="51" spans="1:6">
      <c r="A51" s="4" t="s">
        <v>915</v>
      </c>
      <c r="B51" s="4" t="s">
        <v>590</v>
      </c>
      <c r="C51" s="5" t="n">
        <v>23026000</v>
      </c>
      <c r="E51" s="5" t="n">
        <v>12072000</v>
      </c>
    </row>
    <row r="52" spans="1:6">
      <c r="A52" s="4" t="s">
        <v>916</v>
      </c>
      <c r="B52" s="4" t="s">
        <v>590</v>
      </c>
      <c r="C52" s="5" t="n">
        <v>6636000</v>
      </c>
      <c r="D52" s="5" t="n">
        <v>5537000</v>
      </c>
      <c r="E52" s="5" t="n">
        <v>29093000</v>
      </c>
    </row>
    <row r="53" spans="1:6">
      <c r="A53" s="4" t="s">
        <v>964</v>
      </c>
    </row>
    <row r="54" spans="1:6">
      <c r="A54" s="3" t="s">
        <v>950</v>
      </c>
    </row>
    <row r="55" spans="1:6">
      <c r="A55" s="4" t="s">
        <v>913</v>
      </c>
      <c r="C55" s="5" t="n">
        <v>7341000</v>
      </c>
      <c r="D55" s="5" t="n">
        <v>2927000</v>
      </c>
      <c r="E55" s="5" t="n">
        <v>1782000</v>
      </c>
    </row>
    <row r="56" spans="1:6">
      <c r="A56" s="4" t="s">
        <v>965</v>
      </c>
      <c r="C56" s="4" t="s">
        <v>966</v>
      </c>
      <c r="D56" s="4" t="s">
        <v>967</v>
      </c>
      <c r="E56" s="4" t="s">
        <v>968</v>
      </c>
    </row>
    <row r="57" spans="1:6">
      <c r="A57" s="4" t="s">
        <v>969</v>
      </c>
    </row>
    <row r="58" spans="1:6">
      <c r="A58" s="3" t="s">
        <v>950</v>
      </c>
    </row>
    <row r="59" spans="1:6">
      <c r="A59" s="4" t="s">
        <v>913</v>
      </c>
      <c r="E59" s="5" t="n">
        <v>462000</v>
      </c>
    </row>
    <row r="60" spans="1:6">
      <c r="A60" s="4" t="s">
        <v>965</v>
      </c>
      <c r="E60" s="4" t="s">
        <v>349</v>
      </c>
    </row>
    <row r="61" spans="1:6">
      <c r="A61" s="4" t="s">
        <v>970</v>
      </c>
    </row>
    <row r="62" spans="1:6">
      <c r="A62" s="3" t="s">
        <v>950</v>
      </c>
    </row>
    <row r="63" spans="1:6">
      <c r="A63" s="4" t="s">
        <v>913</v>
      </c>
      <c r="C63" s="5" t="n">
        <v>1816000</v>
      </c>
      <c r="D63" s="5" t="n">
        <v>2255000</v>
      </c>
      <c r="E63" s="5" t="n">
        <v>2292000</v>
      </c>
    </row>
    <row r="64" spans="1:6">
      <c r="A64" s="4" t="s">
        <v>965</v>
      </c>
      <c r="C64" s="4" t="s">
        <v>649</v>
      </c>
      <c r="D64" s="4" t="s">
        <v>971</v>
      </c>
      <c r="E64" s="4" t="s">
        <v>972</v>
      </c>
    </row>
    <row r="65" spans="1:6">
      <c r="A65" s="4" t="s">
        <v>973</v>
      </c>
    </row>
    <row r="66" spans="1:6">
      <c r="A66" s="3" t="s">
        <v>950</v>
      </c>
    </row>
    <row r="67" spans="1:6">
      <c r="A67" s="4" t="s">
        <v>913</v>
      </c>
      <c r="C67" s="5" t="n">
        <v>3765000</v>
      </c>
      <c r="D67" s="5" t="n">
        <v>1689000</v>
      </c>
      <c r="E67" s="5" t="n">
        <v>973000</v>
      </c>
    </row>
    <row r="68" spans="1:6">
      <c r="A68" s="4" t="s">
        <v>974</v>
      </c>
    </row>
    <row r="69" spans="1:6">
      <c r="A69" s="3" t="s">
        <v>950</v>
      </c>
    </row>
    <row r="70" spans="1:6">
      <c r="A70" s="4" t="s">
        <v>913</v>
      </c>
      <c r="E70" s="5" t="n">
        <v>125000</v>
      </c>
    </row>
    <row r="71" spans="1:6">
      <c r="A71" s="4" t="s">
        <v>940</v>
      </c>
    </row>
    <row r="72" spans="1:6">
      <c r="A72" s="3" t="s">
        <v>950</v>
      </c>
    </row>
    <row r="73" spans="1:6">
      <c r="A73" s="4" t="s">
        <v>975</v>
      </c>
      <c r="D73" s="10" t="n">
        <v>42.75</v>
      </c>
      <c r="E73" s="10" t="n">
        <v>50.28</v>
      </c>
      <c r="F73" s="10" t="n">
        <v>94.98999999999999</v>
      </c>
    </row>
    <row r="74" spans="1:6">
      <c r="A74" s="4" t="s">
        <v>976</v>
      </c>
      <c r="D74" s="4" t="s">
        <v>977</v>
      </c>
      <c r="E74" s="4" t="s">
        <v>978</v>
      </c>
    </row>
    <row r="75" spans="1:6">
      <c r="A75" s="4" t="s">
        <v>979</v>
      </c>
    </row>
    <row r="76" spans="1:6">
      <c r="A76" s="3" t="s">
        <v>950</v>
      </c>
    </row>
    <row r="77" spans="1:6">
      <c r="A77" s="4" t="s">
        <v>913</v>
      </c>
      <c r="C77" s="5" t="n">
        <v>1734000</v>
      </c>
      <c r="D77" s="5" t="n">
        <v>2132000</v>
      </c>
      <c r="E77" s="5" t="n">
        <v>2172000</v>
      </c>
    </row>
    <row r="78" spans="1:6">
      <c r="A78" s="4" t="s">
        <v>980</v>
      </c>
    </row>
    <row r="79" spans="1:6">
      <c r="A79" s="3" t="s">
        <v>950</v>
      </c>
    </row>
    <row r="80" spans="1:6">
      <c r="A80" s="4" t="s">
        <v>913</v>
      </c>
      <c r="C80" s="5" t="n">
        <v>11612000</v>
      </c>
      <c r="D80" s="5" t="n">
        <v>4071000</v>
      </c>
      <c r="E80" s="5" t="n">
        <v>2523000</v>
      </c>
    </row>
    <row r="81" spans="1:6">
      <c r="A81" s="4" t="s">
        <v>981</v>
      </c>
    </row>
    <row r="82" spans="1:6">
      <c r="A82" s="3" t="s">
        <v>950</v>
      </c>
    </row>
    <row r="83" spans="1:6">
      <c r="A83" s="4" t="s">
        <v>913</v>
      </c>
      <c r="E83" s="5" t="n">
        <v>1954000</v>
      </c>
    </row>
    <row r="84" spans="1:6">
      <c r="A84" s="4" t="s">
        <v>982</v>
      </c>
    </row>
    <row r="85" spans="1:6">
      <c r="A85" s="3" t="s">
        <v>950</v>
      </c>
    </row>
    <row r="86" spans="1:6">
      <c r="A86" s="4" t="s">
        <v>913</v>
      </c>
      <c r="C86" s="5" t="n">
        <v>489000</v>
      </c>
      <c r="D86" s="5" t="n">
        <v>739000</v>
      </c>
      <c r="E86" s="5" t="n">
        <v>717000</v>
      </c>
    </row>
    <row r="87" spans="1:6">
      <c r="A87" s="4" t="s">
        <v>983</v>
      </c>
    </row>
    <row r="88" spans="1:6">
      <c r="A88" s="3" t="s">
        <v>950</v>
      </c>
    </row>
    <row r="89" spans="1:6">
      <c r="A89" s="4" t="s">
        <v>913</v>
      </c>
      <c r="C89" s="5" t="n">
        <v>1641000</v>
      </c>
      <c r="D89" s="5" t="n">
        <v>559000</v>
      </c>
      <c r="E89" s="5" t="n">
        <v>389000</v>
      </c>
    </row>
    <row r="90" spans="1:6">
      <c r="A90" s="4" t="s">
        <v>984</v>
      </c>
    </row>
    <row r="91" spans="1:6">
      <c r="A91" s="3" t="s">
        <v>950</v>
      </c>
    </row>
    <row r="92" spans="1:6">
      <c r="A92" s="4" t="s">
        <v>913</v>
      </c>
      <c r="E92" s="5" t="n">
        <v>11000</v>
      </c>
    </row>
    <row r="93" spans="1:6">
      <c r="A93" s="4" t="s">
        <v>985</v>
      </c>
    </row>
    <row r="94" spans="1:6">
      <c r="A94" s="3" t="s">
        <v>950</v>
      </c>
    </row>
    <row r="95" spans="1:6">
      <c r="A95" s="4" t="s">
        <v>956</v>
      </c>
      <c r="C95" s="5" t="n">
        <v>16</v>
      </c>
    </row>
    <row r="96" spans="1:6">
      <c r="A96" s="4" t="s">
        <v>914</v>
      </c>
      <c r="C96" s="5" t="n">
        <v>10741000</v>
      </c>
    </row>
    <row r="97" spans="1:6">
      <c r="A97" s="4" t="s">
        <v>986</v>
      </c>
    </row>
    <row r="98" spans="1:6">
      <c r="A98" s="3" t="s">
        <v>950</v>
      </c>
    </row>
    <row r="99" spans="1:6">
      <c r="A99" s="4" t="s">
        <v>956</v>
      </c>
      <c r="C99" s="5" t="n">
        <v>7</v>
      </c>
    </row>
    <row r="100" spans="1:6">
      <c r="A100" s="4" t="s">
        <v>914</v>
      </c>
      <c r="C100" s="5" t="n">
        <v>2722000</v>
      </c>
    </row>
    <row r="101" spans="1:6">
      <c r="A101" s="4" t="s">
        <v>987</v>
      </c>
    </row>
    <row r="102" spans="1:6">
      <c r="A102" s="3" t="s">
        <v>950</v>
      </c>
    </row>
    <row r="103" spans="1:6">
      <c r="A103" s="4" t="s">
        <v>956</v>
      </c>
      <c r="C103" s="5" t="n">
        <v>15</v>
      </c>
    </row>
    <row r="104" spans="1:6">
      <c r="A104" s="4" t="s">
        <v>914</v>
      </c>
      <c r="C104" s="5" t="n">
        <v>11939000</v>
      </c>
    </row>
    <row r="105" spans="1:6">
      <c r="A105" s="4" t="s">
        <v>988</v>
      </c>
    </row>
    <row r="106" spans="1:6">
      <c r="A106" s="3" t="s">
        <v>950</v>
      </c>
    </row>
    <row r="107" spans="1:6">
      <c r="A107" s="4" t="s">
        <v>956</v>
      </c>
      <c r="C107" s="5" t="n">
        <v>9</v>
      </c>
    </row>
    <row r="108" spans="1:6">
      <c r="A108" s="4" t="s">
        <v>914</v>
      </c>
      <c r="C108" s="5" t="n">
        <v>6217000</v>
      </c>
    </row>
    <row r="109" spans="1:6">
      <c r="A109" s="4" t="s">
        <v>432</v>
      </c>
    </row>
    <row r="110" spans="1:6">
      <c r="A110" s="3" t="s">
        <v>950</v>
      </c>
    </row>
    <row r="111" spans="1:6">
      <c r="A111" s="4" t="s">
        <v>912</v>
      </c>
      <c r="C111" s="5" t="n">
        <v>362000</v>
      </c>
      <c r="D111" s="5" t="n">
        <v>3323000</v>
      </c>
    </row>
    <row r="112" spans="1:6">
      <c r="A112" s="4" t="s">
        <v>956</v>
      </c>
      <c r="C112" s="5" t="n">
        <v>2</v>
      </c>
    </row>
    <row r="113" spans="1:6">
      <c r="A113" s="4" t="s">
        <v>913</v>
      </c>
      <c r="D113" s="5" t="n">
        <v>169000</v>
      </c>
    </row>
    <row r="114" spans="1:6">
      <c r="A114" s="4" t="s">
        <v>989</v>
      </c>
    </row>
    <row r="115" spans="1:6">
      <c r="A115" s="3" t="s">
        <v>950</v>
      </c>
    </row>
    <row r="116" spans="1:6">
      <c r="A116" s="4" t="s">
        <v>439</v>
      </c>
      <c r="C116" s="4" t="s">
        <v>453</v>
      </c>
    </row>
    <row r="117" spans="1:6">
      <c r="A117" s="4" t="s">
        <v>442</v>
      </c>
    </row>
    <row r="118" spans="1:6">
      <c r="A118" s="3" t="s">
        <v>950</v>
      </c>
    </row>
    <row r="119" spans="1:6">
      <c r="A119" s="4" t="s">
        <v>439</v>
      </c>
      <c r="C119" s="4" t="s">
        <v>443</v>
      </c>
    </row>
    <row r="120" spans="1:6">
      <c r="A120" s="4" t="s">
        <v>990</v>
      </c>
    </row>
    <row r="121" spans="1:6">
      <c r="A121" s="3" t="s">
        <v>950</v>
      </c>
    </row>
    <row r="122" spans="1:6">
      <c r="A122" s="4" t="s">
        <v>914</v>
      </c>
      <c r="D122" s="5" t="n">
        <v>13900</v>
      </c>
    </row>
    <row r="123" spans="1:6">
      <c r="A123" s="4" t="s">
        <v>991</v>
      </c>
    </row>
    <row r="124" spans="1:6">
      <c r="A124" s="3" t="s">
        <v>950</v>
      </c>
    </row>
    <row r="125" spans="1:6">
      <c r="A125" s="4" t="s">
        <v>914</v>
      </c>
      <c r="D125" s="5" t="n">
        <v>16200</v>
      </c>
    </row>
    <row r="126" spans="1:6">
      <c r="A126" s="4" t="s">
        <v>943</v>
      </c>
    </row>
    <row r="127" spans="1:6">
      <c r="A127" s="3" t="s">
        <v>950</v>
      </c>
    </row>
    <row r="128" spans="1:6">
      <c r="A128" s="4" t="s">
        <v>916</v>
      </c>
      <c r="D128" s="5" t="n">
        <v>-3660000</v>
      </c>
      <c r="E128" s="5" t="n">
        <v>-22786000</v>
      </c>
    </row>
    <row r="129" spans="1:6">
      <c r="A129" s="4" t="s">
        <v>976</v>
      </c>
      <c r="D129" s="4" t="s">
        <v>992</v>
      </c>
      <c r="E129" s="4" t="s">
        <v>993</v>
      </c>
    </row>
    <row r="130" spans="1:6">
      <c r="A130" s="4" t="s">
        <v>944</v>
      </c>
    </row>
    <row r="131" spans="1:6">
      <c r="A131" s="3" t="s">
        <v>950</v>
      </c>
    </row>
    <row r="132" spans="1:6">
      <c r="A132" s="4" t="s">
        <v>975</v>
      </c>
      <c r="D132" s="10" t="n">
        <v>42.75</v>
      </c>
      <c r="E132" s="10" t="n">
        <v>50.28</v>
      </c>
    </row>
    <row r="133" spans="1:6"/>
    <row r="134" spans="1:6">
      <c r="A134" s="4" t="s">
        <v>590</v>
      </c>
      <c r="B134" s="4" t="s">
        <v>930</v>
      </c>
    </row>
  </sheetData>
  <mergeCells count="4">
    <mergeCell ref="A1:B2"/>
    <mergeCell ref="C1:F1"/>
    <mergeCell ref="A133:E133"/>
    <mergeCell ref="B134:E1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v>
      </c>
      <c r="C1" s="2" t="s">
        <v>32</v>
      </c>
      <c r="D1" s="2" t="s">
        <v>88</v>
      </c>
      <c r="E1" s="2" t="s">
        <v>536</v>
      </c>
    </row>
    <row r="2" spans="1:5">
      <c r="A2" s="3" t="s">
        <v>225</v>
      </c>
    </row>
    <row r="3" spans="1:5">
      <c r="A3" s="4" t="s">
        <v>995</v>
      </c>
      <c r="B3" s="6" t="n">
        <v>1623000</v>
      </c>
      <c r="C3" s="6" t="n">
        <v>1800000</v>
      </c>
      <c r="D3" s="6" t="n">
        <v>1293000</v>
      </c>
    </row>
    <row r="4" spans="1:5">
      <c r="A4" s="4" t="s">
        <v>996</v>
      </c>
      <c r="B4" s="5" t="n">
        <v>-629000</v>
      </c>
      <c r="C4" s="5" t="n">
        <v>-934000</v>
      </c>
      <c r="D4" s="5" t="n">
        <v>-774000</v>
      </c>
    </row>
    <row r="5" spans="1:5">
      <c r="A5" s="4" t="s">
        <v>997</v>
      </c>
      <c r="B5" s="5" t="n">
        <v>-285000</v>
      </c>
      <c r="C5" s="5" t="n">
        <v>-288000</v>
      </c>
      <c r="D5" s="5" t="n">
        <v>-180000</v>
      </c>
    </row>
    <row r="6" spans="1:5">
      <c r="A6" s="4" t="s">
        <v>998</v>
      </c>
      <c r="B6" s="5" t="n">
        <v>-3000</v>
      </c>
      <c r="C6" s="5" t="n">
        <v>-1000</v>
      </c>
    </row>
    <row r="7" spans="1:5">
      <c r="A7" s="4" t="s">
        <v>999</v>
      </c>
      <c r="B7" s="5" t="n">
        <v>706000</v>
      </c>
      <c r="C7" s="5" t="n">
        <v>577000</v>
      </c>
      <c r="D7" s="5" t="n">
        <v>339000</v>
      </c>
    </row>
    <row r="8" spans="1:5">
      <c r="A8" s="4" t="s">
        <v>1000</v>
      </c>
      <c r="B8" s="5" t="n">
        <v>-273000</v>
      </c>
      <c r="C8" s="5" t="n">
        <v>-233000</v>
      </c>
      <c r="D8" s="5" t="n">
        <v>-140000</v>
      </c>
    </row>
    <row r="9" spans="1:5">
      <c r="A9" s="4" t="s">
        <v>1001</v>
      </c>
      <c r="B9" s="6" t="n">
        <v>433000</v>
      </c>
      <c r="C9" s="6" t="n">
        <v>344000</v>
      </c>
      <c r="D9" s="6" t="n">
        <v>199000</v>
      </c>
      <c r="E9" s="6" t="n">
        <v>83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8</v>
      </c>
    </row>
    <row r="3" spans="1:4">
      <c r="A3" s="3" t="s">
        <v>225</v>
      </c>
    </row>
    <row r="4" spans="1:4">
      <c r="A4" s="4" t="s">
        <v>348</v>
      </c>
      <c r="B4" s="4" t="s">
        <v>349</v>
      </c>
      <c r="C4" s="4" t="s">
        <v>349</v>
      </c>
      <c r="D4" s="4" t="s">
        <v>3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8</v>
      </c>
    </row>
    <row r="3" spans="1:4">
      <c r="A3" s="3" t="s">
        <v>225</v>
      </c>
    </row>
    <row r="4" spans="1:4">
      <c r="A4" s="4" t="s">
        <v>1004</v>
      </c>
      <c r="B4" s="6" t="n">
        <v>344000</v>
      </c>
      <c r="C4" s="6" t="n">
        <v>199000</v>
      </c>
      <c r="D4" s="6" t="n">
        <v>833000</v>
      </c>
    </row>
    <row r="5" spans="1:4">
      <c r="A5" s="4" t="s">
        <v>1005</v>
      </c>
      <c r="B5" s="5" t="n">
        <v>-136000</v>
      </c>
      <c r="C5" s="5" t="n">
        <v>-82000</v>
      </c>
      <c r="D5" s="5" t="n">
        <v>-181000</v>
      </c>
    </row>
    <row r="6" spans="1:4">
      <c r="A6" s="4" t="s">
        <v>1006</v>
      </c>
      <c r="B6" s="5" t="n">
        <v>41000</v>
      </c>
      <c r="C6" s="5" t="n">
        <v>-106000</v>
      </c>
      <c r="D6" s="5" t="n">
        <v>-917000</v>
      </c>
    </row>
    <row r="7" spans="1:4">
      <c r="A7" s="4" t="s">
        <v>1007</v>
      </c>
      <c r="B7" s="5" t="n">
        <v>5000</v>
      </c>
      <c r="C7" s="5" t="n">
        <v>10000</v>
      </c>
    </row>
    <row r="8" spans="1:4">
      <c r="A8" s="4" t="s">
        <v>915</v>
      </c>
      <c r="B8" s="5" t="n">
        <v>-99000</v>
      </c>
      <c r="D8" s="5" t="n">
        <v>-134000</v>
      </c>
    </row>
    <row r="9" spans="1:4">
      <c r="A9" s="4" t="s">
        <v>1008</v>
      </c>
      <c r="B9" s="5" t="n">
        <v>16000</v>
      </c>
      <c r="C9" s="5" t="n">
        <v>22000</v>
      </c>
      <c r="D9" s="5" t="n">
        <v>33000</v>
      </c>
    </row>
    <row r="10" spans="1:4">
      <c r="A10" s="4" t="s">
        <v>1009</v>
      </c>
      <c r="B10" s="5" t="n">
        <v>108000</v>
      </c>
      <c r="C10" s="5" t="n">
        <v>268000</v>
      </c>
      <c r="D10" s="5" t="n">
        <v>13000</v>
      </c>
    </row>
    <row r="11" spans="1:4">
      <c r="A11" s="4" t="s">
        <v>1010</v>
      </c>
      <c r="B11" s="5" t="n">
        <v>213000</v>
      </c>
      <c r="C11" s="5" t="n">
        <v>12000</v>
      </c>
      <c r="D11" s="5" t="n">
        <v>119000</v>
      </c>
    </row>
    <row r="12" spans="1:4">
      <c r="A12" s="4" t="s">
        <v>1011</v>
      </c>
      <c r="B12" s="5" t="n">
        <v>-71000</v>
      </c>
      <c r="C12" s="5" t="n">
        <v>-3000</v>
      </c>
      <c r="D12" s="5" t="n">
        <v>196000</v>
      </c>
    </row>
    <row r="13" spans="1:4">
      <c r="A13" s="4" t="s">
        <v>1012</v>
      </c>
      <c r="B13" s="5" t="n">
        <v>25000</v>
      </c>
      <c r="C13" s="5" t="n">
        <v>20000</v>
      </c>
      <c r="D13" s="5" t="n">
        <v>70000</v>
      </c>
    </row>
    <row r="14" spans="1:4">
      <c r="A14" s="4" t="s">
        <v>1013</v>
      </c>
      <c r="B14" s="5" t="n">
        <v>-1000</v>
      </c>
      <c r="D14" s="5" t="n">
        <v>104000</v>
      </c>
    </row>
    <row r="15" spans="1:4">
      <c r="A15" s="4" t="s">
        <v>1014</v>
      </c>
      <c r="B15" s="5" t="n">
        <v>-12000</v>
      </c>
      <c r="C15" s="5" t="n">
        <v>4000</v>
      </c>
      <c r="D15" s="5" t="n">
        <v>63000</v>
      </c>
    </row>
    <row r="16" spans="1:4">
      <c r="A16" s="4" t="s">
        <v>1015</v>
      </c>
      <c r="B16" s="6" t="n">
        <v>433000</v>
      </c>
      <c r="C16" s="6" t="n">
        <v>344000</v>
      </c>
      <c r="D16" s="6" t="n">
        <v>19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398</v>
      </c>
      <c r="J1" s="2" t="s">
        <v>1</v>
      </c>
    </row>
    <row r="2" spans="1:12">
      <c r="B2" s="2" t="s">
        <v>2</v>
      </c>
      <c r="C2" s="2" t="s">
        <v>468</v>
      </c>
      <c r="D2" s="2" t="s">
        <v>4</v>
      </c>
      <c r="E2" s="2" t="s">
        <v>401</v>
      </c>
      <c r="F2" s="2" t="s">
        <v>32</v>
      </c>
      <c r="G2" s="2" t="s">
        <v>469</v>
      </c>
      <c r="H2" s="2" t="s">
        <v>470</v>
      </c>
      <c r="I2" s="2" t="s">
        <v>471</v>
      </c>
      <c r="J2" s="2" t="s">
        <v>2</v>
      </c>
      <c r="K2" s="2" t="s">
        <v>32</v>
      </c>
      <c r="L2" s="2" t="s">
        <v>88</v>
      </c>
    </row>
    <row r="3" spans="1:12">
      <c r="A3" s="3" t="s">
        <v>1017</v>
      </c>
    </row>
    <row r="4" spans="1:12">
      <c r="A4" s="4" t="s">
        <v>460</v>
      </c>
      <c r="B4" s="6" t="n">
        <v>89255</v>
      </c>
      <c r="C4" s="6" t="n">
        <v>79371</v>
      </c>
      <c r="D4" s="6" t="n">
        <v>70260</v>
      </c>
      <c r="E4" s="6" t="n">
        <v>64592</v>
      </c>
      <c r="F4" s="6" t="n">
        <v>62667</v>
      </c>
      <c r="G4" s="6" t="n">
        <v>47419</v>
      </c>
      <c r="H4" s="6" t="n">
        <v>35390</v>
      </c>
      <c r="I4" s="6" t="n">
        <v>19002</v>
      </c>
      <c r="J4" s="6" t="n">
        <v>303478</v>
      </c>
      <c r="K4" s="6" t="n">
        <v>164478</v>
      </c>
      <c r="L4" s="6" t="n">
        <v>154644</v>
      </c>
    </row>
    <row r="5" spans="1:12">
      <c r="A5" s="4" t="s">
        <v>1018</v>
      </c>
      <c r="B5" s="5" t="n">
        <v>-75668</v>
      </c>
      <c r="C5" s="5" t="n">
        <v>-71742</v>
      </c>
      <c r="D5" s="5" t="n">
        <v>-55847</v>
      </c>
      <c r="E5" s="5" t="n">
        <v>-56202</v>
      </c>
      <c r="F5" s="5" t="n">
        <v>-64042</v>
      </c>
      <c r="G5" s="5" t="n">
        <v>-57089</v>
      </c>
      <c r="H5" s="5" t="n">
        <v>-39767</v>
      </c>
      <c r="I5" s="5" t="n">
        <v>-95086</v>
      </c>
      <c r="J5" s="5" t="n">
        <v>-259459</v>
      </c>
      <c r="K5" s="5" t="n">
        <v>-255984</v>
      </c>
      <c r="L5" s="5" t="n">
        <v>-931348</v>
      </c>
    </row>
    <row r="6" spans="1:12">
      <c r="A6" s="4" t="s">
        <v>102</v>
      </c>
      <c r="B6" s="5" t="n">
        <v>13587</v>
      </c>
      <c r="C6" s="5" t="n">
        <v>7629</v>
      </c>
      <c r="D6" s="5" t="n">
        <v>14413</v>
      </c>
      <c r="E6" s="5" t="n">
        <v>8390</v>
      </c>
      <c r="F6" s="5" t="n">
        <v>-1375</v>
      </c>
      <c r="G6" s="5" t="n">
        <v>-9670</v>
      </c>
      <c r="H6" s="5" t="n">
        <v>-4377</v>
      </c>
      <c r="I6" s="5" t="n">
        <v>-76084</v>
      </c>
      <c r="J6" s="5" t="n">
        <v>44019</v>
      </c>
      <c r="K6" s="5" t="n">
        <v>-91506</v>
      </c>
      <c r="L6" s="5" t="n">
        <v>-776704</v>
      </c>
    </row>
    <row r="7" spans="1:12">
      <c r="A7" s="4" t="s">
        <v>1019</v>
      </c>
      <c r="B7" s="6" t="n">
        <v>-3872</v>
      </c>
      <c r="C7" s="6" t="n">
        <v>-14602</v>
      </c>
      <c r="D7" s="6" t="n">
        <v>10690</v>
      </c>
      <c r="E7" s="6" t="n">
        <v>76</v>
      </c>
      <c r="F7" s="6" t="n">
        <v>-20648</v>
      </c>
      <c r="G7" s="6" t="n">
        <v>-18856</v>
      </c>
      <c r="H7" s="6" t="n">
        <v>-36906</v>
      </c>
      <c r="I7" s="6" t="n">
        <v>-85312</v>
      </c>
      <c r="J7" s="6" t="n">
        <v>-7708</v>
      </c>
      <c r="K7" s="6" t="n">
        <v>-161722</v>
      </c>
      <c r="L7" s="6" t="n">
        <v>-742279</v>
      </c>
    </row>
    <row r="8" spans="1:12">
      <c r="A8" s="3" t="s">
        <v>1020</v>
      </c>
    </row>
    <row r="9" spans="1:12">
      <c r="A9" s="4" t="s">
        <v>1021</v>
      </c>
      <c r="B9" s="9" t="n">
        <v>-0.18</v>
      </c>
      <c r="C9" s="9" t="n">
        <v>-0.71</v>
      </c>
      <c r="D9" s="9" t="n">
        <v>0.49</v>
      </c>
      <c r="E9" s="9" t="n">
        <v>0.01</v>
      </c>
    </row>
    <row r="10" spans="1:12">
      <c r="A10" s="4" t="s">
        <v>1022</v>
      </c>
      <c r="B10" s="9" t="n">
        <v>-0.18</v>
      </c>
      <c r="C10" s="9" t="n">
        <v>-0.71</v>
      </c>
      <c r="D10" s="9" t="n">
        <v>0.47</v>
      </c>
      <c r="E10" s="9" t="n">
        <v>0.01</v>
      </c>
    </row>
    <row r="11" spans="1:12">
      <c r="A11" s="4" t="s">
        <v>1023</v>
      </c>
      <c r="F11" s="9" t="n">
        <v>-1.23</v>
      </c>
      <c r="G11" s="9" t="n">
        <v>-1.24</v>
      </c>
      <c r="H11" s="9" t="n">
        <v>-2.44</v>
      </c>
      <c r="I11" s="9" t="n">
        <v>-5.65</v>
      </c>
      <c r="J11" s="9" t="n">
        <v>-0.35</v>
      </c>
      <c r="K11" s="9" t="n">
        <v>-10.33</v>
      </c>
      <c r="L11" s="9" t="n">
        <v>-49.55</v>
      </c>
    </row>
    <row r="12" spans="1:12">
      <c r="A12" s="3" t="s">
        <v>116</v>
      </c>
    </row>
    <row r="13" spans="1:12">
      <c r="A13" s="4" t="s">
        <v>1021</v>
      </c>
      <c r="B13" s="5" t="n">
        <v>21958</v>
      </c>
      <c r="C13" s="5" t="n">
        <v>21941</v>
      </c>
      <c r="D13" s="5" t="n">
        <v>21917</v>
      </c>
      <c r="E13" s="5" t="n">
        <v>21738</v>
      </c>
      <c r="J13" s="5" t="n">
        <v>21889</v>
      </c>
      <c r="K13" s="5" t="n">
        <v>15767</v>
      </c>
      <c r="L13" s="5" t="n">
        <v>14986</v>
      </c>
    </row>
    <row r="14" spans="1:12">
      <c r="A14" s="4" t="s">
        <v>1022</v>
      </c>
      <c r="B14" s="5" t="n">
        <v>21958</v>
      </c>
      <c r="C14" s="5" t="n">
        <v>21941</v>
      </c>
      <c r="D14" s="5" t="n">
        <v>22894</v>
      </c>
      <c r="E14" s="5" t="n">
        <v>22791</v>
      </c>
      <c r="J14" s="5" t="n">
        <v>21889</v>
      </c>
      <c r="K14" s="5" t="n">
        <v>15767</v>
      </c>
      <c r="L14" s="5" t="n">
        <v>14986</v>
      </c>
    </row>
    <row r="15" spans="1:12">
      <c r="A15" s="4" t="s">
        <v>1023</v>
      </c>
      <c r="F15" s="5" t="n">
        <v>17690</v>
      </c>
      <c r="G15" s="5" t="n">
        <v>15173</v>
      </c>
      <c r="H15" s="5" t="n">
        <v>15155</v>
      </c>
      <c r="I15" s="5" t="n">
        <v>15036</v>
      </c>
      <c r="J15" s="5" t="n">
        <v>21889</v>
      </c>
      <c r="K15" s="5" t="n">
        <v>15767</v>
      </c>
      <c r="L15" s="5" t="n">
        <v>149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2:36Z</dcterms:created>
  <dcterms:modified xmlns:dcterms="http://purl.org/dc/terms/" xmlns:xsi="http://www.w3.org/2001/XMLSchema-instance" xsi:type="dcterms:W3CDTF">2018-03-12T17:22:36Z</dcterms:modified>
</cp:coreProperties>
</file>